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Business Organization, Nature o"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Intangible Assets" sheetId="11" state="visible" r:id="rId11"/>
    <sheet xmlns:r="http://schemas.openxmlformats.org/officeDocument/2006/relationships" name="Accrued Expenses and Other Curr" sheetId="12" state="visible" r:id="rId12"/>
    <sheet xmlns:r="http://schemas.openxmlformats.org/officeDocument/2006/relationships" name="Notes Payabl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holders' Deficiency"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net (Ta" sheetId="20" state="visible" r:id="rId20"/>
    <sheet xmlns:r="http://schemas.openxmlformats.org/officeDocument/2006/relationships" name="Intangible Assets (Tables)" sheetId="21" state="visible" r:id="rId21"/>
    <sheet xmlns:r="http://schemas.openxmlformats.org/officeDocument/2006/relationships" name="Accrued Expenses and Other Cu22" sheetId="22" state="visible" r:id="rId22"/>
    <sheet xmlns:r="http://schemas.openxmlformats.org/officeDocument/2006/relationships" name="Notes Payable (Tables)"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Stockholders' Deficiency (Table" sheetId="26" state="visible" r:id="rId26"/>
    <sheet xmlns:r="http://schemas.openxmlformats.org/officeDocument/2006/relationships" name="Business Organization, Nature27" sheetId="27" state="visible" r:id="rId27"/>
    <sheet xmlns:r="http://schemas.openxmlformats.org/officeDocument/2006/relationships" name="Going Concern and Management'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roperty and Equipment, net (De" sheetId="31" state="visible" r:id="rId31"/>
    <sheet xmlns:r="http://schemas.openxmlformats.org/officeDocument/2006/relationships" name="Property and Equipment, net - S" sheetId="32" state="visible" r:id="rId32"/>
    <sheet xmlns:r="http://schemas.openxmlformats.org/officeDocument/2006/relationships" name="Intangible Assets (Details Narr" sheetId="33" state="visible" r:id="rId33"/>
    <sheet xmlns:r="http://schemas.openxmlformats.org/officeDocument/2006/relationships" name="Intangible Assets - Schedule Of" sheetId="34" state="visible" r:id="rId34"/>
    <sheet xmlns:r="http://schemas.openxmlformats.org/officeDocument/2006/relationships" name="Intangible Assets - Schedule 35" sheetId="35" state="visible" r:id="rId35"/>
    <sheet xmlns:r="http://schemas.openxmlformats.org/officeDocument/2006/relationships" name="Accrued Expenses and Other Cu36" sheetId="36" state="visible" r:id="rId36"/>
    <sheet xmlns:r="http://schemas.openxmlformats.org/officeDocument/2006/relationships" name="Accrued Expenses and Other Cu37" sheetId="37" state="visible" r:id="rId37"/>
    <sheet xmlns:r="http://schemas.openxmlformats.org/officeDocument/2006/relationships" name="Notes Payable (Details Narrativ" sheetId="38" state="visible" r:id="rId38"/>
    <sheet xmlns:r="http://schemas.openxmlformats.org/officeDocument/2006/relationships" name="Notes Payable - Schedule of Not" sheetId="39" state="visible" r:id="rId39"/>
    <sheet xmlns:r="http://schemas.openxmlformats.org/officeDocument/2006/relationships" name="Notes Payable - Schedule of N40" sheetId="40" state="visible" r:id="rId40"/>
    <sheet xmlns:r="http://schemas.openxmlformats.org/officeDocument/2006/relationships" name="Income Taxes (Details Narrative" sheetId="41" state="visible" r:id="rId41"/>
    <sheet xmlns:r="http://schemas.openxmlformats.org/officeDocument/2006/relationships" name="Income Taxes - Schedule of Dome" sheetId="42" state="visible" r:id="rId42"/>
    <sheet xmlns:r="http://schemas.openxmlformats.org/officeDocument/2006/relationships" name="Income Taxes - Schedule of Defe" sheetId="43" state="visible" r:id="rId43"/>
    <sheet xmlns:r="http://schemas.openxmlformats.org/officeDocument/2006/relationships" name="Income Taxes - Schedule of Prov" sheetId="44" state="visible" r:id="rId44"/>
    <sheet xmlns:r="http://schemas.openxmlformats.org/officeDocument/2006/relationships" name="Income Taxes - Schedule of Stat" sheetId="45" state="visible" r:id="rId45"/>
    <sheet xmlns:r="http://schemas.openxmlformats.org/officeDocument/2006/relationships" name="Commitments and Contingencies46" sheetId="46" state="visible" r:id="rId46"/>
    <sheet xmlns:r="http://schemas.openxmlformats.org/officeDocument/2006/relationships" name="Commitments and Contingencies -" sheetId="47" state="visible" r:id="rId47"/>
    <sheet xmlns:r="http://schemas.openxmlformats.org/officeDocument/2006/relationships" name="Stockholders' Deficiency (Detai" sheetId="48" state="visible" r:id="rId48"/>
    <sheet xmlns:r="http://schemas.openxmlformats.org/officeDocument/2006/relationships" name="Stockholders' Deficiency - Sche" sheetId="49" state="visible" r:id="rId49"/>
    <sheet xmlns:r="http://schemas.openxmlformats.org/officeDocument/2006/relationships" name="Stockholders' Deficiency - Summ" sheetId="50" state="visible" r:id="rId50"/>
    <sheet xmlns:r="http://schemas.openxmlformats.org/officeDocument/2006/relationships" name="Stockholders' Deficiency - Su51" sheetId="51" state="visible" r:id="rId51"/>
    <sheet xmlns:r="http://schemas.openxmlformats.org/officeDocument/2006/relationships" name="Stockholders' Deficiency - Sc52" sheetId="52" state="visible" r:id="rId52"/>
    <sheet xmlns:r="http://schemas.openxmlformats.org/officeDocument/2006/relationships" name="Stockholders' Deficiency - Sc53" sheetId="53" state="visible" r:id="rId53"/>
    <sheet xmlns:r="http://schemas.openxmlformats.org/officeDocument/2006/relationships" name="Stockholders' Deficiency - Sc54" sheetId="54" state="visible" r:id="rId54"/>
    <sheet xmlns:r="http://schemas.openxmlformats.org/officeDocument/2006/relationships" name="Stockholders' Deficiency - Info" sheetId="55" state="visible" r:id="rId55"/>
    <sheet xmlns:r="http://schemas.openxmlformats.org/officeDocument/2006/relationships" name="Stockholders' Deficiency - Su56" sheetId="56" state="visible" r:id="rId56"/>
    <sheet xmlns:r="http://schemas.openxmlformats.org/officeDocument/2006/relationships" name="Stockholders' Deficiency - Sc57" sheetId="57" state="visible" r:id="rId57"/>
    <sheet xmlns:r="http://schemas.openxmlformats.org/officeDocument/2006/relationships" name="Stockholders' Deficiency - In58" sheetId="58" state="visible" r:id="rId58"/>
    <sheet xmlns:r="http://schemas.openxmlformats.org/officeDocument/2006/relationships" name="Subsequent Events (Details Narr" sheetId="59" state="visible" r:id="rId59"/>
  </sheets>
  <definedNames/>
  <calcPr calcId="124519" fullCalcOnLoad="1"/>
</workbook>
</file>

<file path=xl/sharedStrings.xml><?xml version="1.0" encoding="utf-8"?>
<sst xmlns="http://schemas.openxmlformats.org/spreadsheetml/2006/main" uniqueCount="859">
  <si>
    <t>Document And Entity Information - USD ($)</t>
  </si>
  <si>
    <t>12 Months Ended</t>
  </si>
  <si>
    <t>Dec. 31, 2016</t>
  </si>
  <si>
    <t>Mar. 15, 2017</t>
  </si>
  <si>
    <t>Jun. 30, 2016</t>
  </si>
  <si>
    <t>Document And Entity Information [Abstract]</t>
  </si>
  <si>
    <t>Entity Registrant Name</t>
  </si>
  <si>
    <t>BioRestorative Therapie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BRTX</t>
  </si>
  <si>
    <t>Document Fiscal Period Focus</t>
  </si>
  <si>
    <t>FY</t>
  </si>
  <si>
    <t>Document Fiscal Year Focus</t>
  </si>
  <si>
    <t>Consolidated Balance Sheets - USD ($)</t>
  </si>
  <si>
    <t>Dec. 31, 2015</t>
  </si>
  <si>
    <t>Current Assets:</t>
  </si>
  <si>
    <t>Cash</t>
  </si>
  <si>
    <t>Accounts receivable</t>
  </si>
  <si>
    <t>Prepaid expenses and other current assets</t>
  </si>
  <si>
    <t>Total Current Assets</t>
  </si>
  <si>
    <t>Property and equipment, net</t>
  </si>
  <si>
    <t>Intangible assets, net</t>
  </si>
  <si>
    <t>Security deposit</t>
  </si>
  <si>
    <t>Total Assets</t>
  </si>
  <si>
    <t>Current Liabilities:</t>
  </si>
  <si>
    <t>Accounts payable</t>
  </si>
  <si>
    <t>Accrued expenses and other current liabilities</t>
  </si>
  <si>
    <t>Accrued interest</t>
  </si>
  <si>
    <t>Current portion of notes payable, net of debt discount of $152,720 and $150,286 at December 31, 2016 and 2015, respectively</t>
  </si>
  <si>
    <t>Total Current Liabilities</t>
  </si>
  <si>
    <t>Accrued expenses, non-current portion</t>
  </si>
  <si>
    <t xml:space="preserve"> </t>
  </si>
  <si>
    <t>Accrued interest, non-current portion</t>
  </si>
  <si>
    <t>Notes payable, non-current portion, net of debt discount of $27,244 and $7,999 at December 31, 2016 and 2015, respectively</t>
  </si>
  <si>
    <t>Total Liabilities</t>
  </si>
  <si>
    <t>Stockholders' Deficiency:</t>
  </si>
  <si>
    <t>Preferred stock, $0.01 par value; Authorized, 5,000,000 shares; none issued and outstanding at December 31, 2016 and 2015</t>
  </si>
  <si>
    <t>Common stock, $0.001 par value; Authorized, 30,000,000 shares; Issued 4,699,035 and 3,338,661 shares at December 31, 2016 and 2015, respectively; Outstanding 4,699,035 and 3,310,729 shares at December 31, 2016 and 2015, respectively</t>
  </si>
  <si>
    <t>Additional paid-in capital</t>
  </si>
  <si>
    <t>Accumulated deficit</t>
  </si>
  <si>
    <t>Treasury stock, at cost, 0 and 27,932 shares at December 31, 2016 and 2015, respectively</t>
  </si>
  <si>
    <t>Total Stockholders' Deficiency</t>
  </si>
  <si>
    <t>Total Liabilities and Stockholders' Deficiency</t>
  </si>
  <si>
    <t>Consolidated Balance Sheets (Parenthetical) - USD ($)</t>
  </si>
  <si>
    <t>Statement of Financial Position [Abstract]</t>
  </si>
  <si>
    <t>Notes payable current, debt discount</t>
  </si>
  <si>
    <t>Notes payable non-current,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 USD ($)</t>
  </si>
  <si>
    <t>Income Statement [Abstract]</t>
  </si>
  <si>
    <t>Revenues</t>
  </si>
  <si>
    <t>Cost of sales</t>
  </si>
  <si>
    <t>Gross Profit</t>
  </si>
  <si>
    <t>Operating Expenses</t>
  </si>
  <si>
    <t>Marketing and promotion</t>
  </si>
  <si>
    <t>Consulting</t>
  </si>
  <si>
    <t>Research and development</t>
  </si>
  <si>
    <t>General and administrative</t>
  </si>
  <si>
    <t>Total Operating Expenses</t>
  </si>
  <si>
    <t>Loss From Operations</t>
  </si>
  <si>
    <t>Other Income (Expense)</t>
  </si>
  <si>
    <t>Interest expense</t>
  </si>
  <si>
    <t>Amortization of debt discount</t>
  </si>
  <si>
    <t>Loss on extinguishment of notes payable, net</t>
  </si>
  <si>
    <t>Warrant modification expense</t>
  </si>
  <si>
    <t>Gain on settlement of payables</t>
  </si>
  <si>
    <t>Total Other Expense</t>
  </si>
  <si>
    <t>Net Loss</t>
  </si>
  <si>
    <t>Net Loss Per Share - Basic and Diluted</t>
  </si>
  <si>
    <t>Weighted Average Number of Common Shares Outstanding - Basic and Diluted</t>
  </si>
  <si>
    <t>Condensed Consolidated Statement of Changes in Stockholders' Deficiency - USD ($)</t>
  </si>
  <si>
    <t>Common Stock [Member]</t>
  </si>
  <si>
    <t>Balance</t>
  </si>
  <si>
    <t>Balance, shares</t>
  </si>
  <si>
    <t>Shares and warrants issued for cash</t>
  </si>
  <si>
    <t>Shares and warrants issued for cash, shares</t>
  </si>
  <si>
    <t>Exercise of warrants for purchase of common stock</t>
  </si>
  <si>
    <t>Exercise of warrants for purchase of common stock, shares</t>
  </si>
  <si>
    <t>Conversion of notes payable and accrued interest into common stock</t>
  </si>
  <si>
    <t>Conversion of notes payable and accrued interest into common stock, shares</t>
  </si>
  <si>
    <t>Shares issued in satisfaction of accrued services</t>
  </si>
  <si>
    <t>Shares issued in satisfaction of accrued services, shares</t>
  </si>
  <si>
    <t>Shares and warrants issued in connection with settlement agreement</t>
  </si>
  <si>
    <t>Shares and warrants issued in connection with settlement agreement, shares</t>
  </si>
  <si>
    <t>Shares and warrants issued as debt discount in connection with notes payable</t>
  </si>
  <si>
    <t>Shares and warrants issued as debt discount in connection with notes payable, shares</t>
  </si>
  <si>
    <t>Shares and warrants issued in exchange of notes payable and accrued interest</t>
  </si>
  <si>
    <t>Shares and warrants issued in exchange of notes payable and accrued interest, shares</t>
  </si>
  <si>
    <t>Warrant modifications</t>
  </si>
  <si>
    <t>Beneficial conversion features related to convertible notes payable</t>
  </si>
  <si>
    <t>Stock-based compensation: - common stock</t>
  </si>
  <si>
    <t>Stock-based compensation: - common stock, shares</t>
  </si>
  <si>
    <t>Stock-based compensation: - options and warrants</t>
  </si>
  <si>
    <t>Impact of share rounding as a result of reverse stock split</t>
  </si>
  <si>
    <t>Impact of share rounding as a result of reverse stock split, shares</t>
  </si>
  <si>
    <t>Return of shares to treasury previously issued as compensation</t>
  </si>
  <si>
    <t>Return of shares to treasury previously issued as compensation, shares</t>
  </si>
  <si>
    <t>Retirement of treasury shares</t>
  </si>
  <si>
    <t>Retirement of treasury share, shares</t>
  </si>
  <si>
    <t>Net loss</t>
  </si>
  <si>
    <t>Additional Paid In Capital [Member]</t>
  </si>
  <si>
    <t>Accumulated Deficit [Member]</t>
  </si>
  <si>
    <t>Treasury Stock [Member]</t>
  </si>
  <si>
    <t>Consolidated Statements of Cash Flows - USD ($)</t>
  </si>
  <si>
    <t>Cash Flows From Operating Activities</t>
  </si>
  <si>
    <t>Adjustments to reconcile net loss to net cash used in operating activities:</t>
  </si>
  <si>
    <t>Accretion of interest expense</t>
  </si>
  <si>
    <t>Depreciation and amortization</t>
  </si>
  <si>
    <t>Stock-based compensation</t>
  </si>
  <si>
    <t>Loss on extinguishment of note payables, net</t>
  </si>
  <si>
    <t>Changes in operating assets and liabilities:</t>
  </si>
  <si>
    <t>Deferred revenues</t>
  </si>
  <si>
    <t>Total Adjustments</t>
  </si>
  <si>
    <t>Net Cash Used In Operating Activities</t>
  </si>
  <si>
    <t>Cash Flows From Investing Activities</t>
  </si>
  <si>
    <t>Purchases of property and equipment</t>
  </si>
  <si>
    <t>License maintenance costs</t>
  </si>
  <si>
    <t>Net Cash Used In Investing Activities</t>
  </si>
  <si>
    <t>Cash Flows From Financing Activities</t>
  </si>
  <si>
    <t>Proceeds from notes payable</t>
  </si>
  <si>
    <t>Repayments of notes payable</t>
  </si>
  <si>
    <t>Advances from director, officer and family member of officer</t>
  </si>
  <si>
    <t>Repayments of advances from an officer and a director</t>
  </si>
  <si>
    <t>Proceeds from exercise of warrants</t>
  </si>
  <si>
    <t>Sales of common stock and warrants for cash</t>
  </si>
  <si>
    <t>Net Cash Provided By Financing Activities</t>
  </si>
  <si>
    <t>Net (Decrease) Increase In Cash</t>
  </si>
  <si>
    <t>Cash - Beginning</t>
  </si>
  <si>
    <t>Cash - Ending</t>
  </si>
  <si>
    <t>Supplemental Disclosures of Cash Flow Information:</t>
  </si>
  <si>
    <t>Interest</t>
  </si>
  <si>
    <t>Non-cash investing and financing activities:</t>
  </si>
  <si>
    <t>Warrant modification in connection with extension or exchanges of notes payable</t>
  </si>
  <si>
    <t>Shares and warrants issued in exchange for notes payable, convertible notes and accrued interest</t>
  </si>
  <si>
    <t>Shares issued in satisfaction of accrued consulting and director services</t>
  </si>
  <si>
    <t>Accrued interest reclassified as principal in connection with note payable reissuance</t>
  </si>
  <si>
    <t>Beneficial conversion features set up as debt discount</t>
  </si>
  <si>
    <t>Accrued liabilities associated with purchases of property and equipment</t>
  </si>
  <si>
    <t>Advances converted into note payable, related party</t>
  </si>
  <si>
    <t>Indebtness satisfied via legal settlement</t>
  </si>
  <si>
    <t>Business Organization, Nature of Operations</t>
  </si>
  <si>
    <t>Organization, Consolidation and Presentation of Financial Statements [Abstract]</t>
  </si>
  <si>
    <t>Note 1 – Business Organization
and Nature of Operations BioRestorative Therapies, Inc. has two
wholly-owned subsidiaries, Stem Pearls, LLC (“Stem Pearls”) and Stem Cell Cayman Ltd. (“Cayman”), which
was formed in the Cayman Islands (collectively, “BRT” or the “Company”). On December 19, 2016, the Company
submitted its request to the appropriate Cayman authorities for the dissolution of Cayman and is currently awaiting confirmation
of the dissolution (See Note 3 – Summary of Significant Accounting Policies – Principles of Consolidation). BRT develops
therapeutic products and medical therapies using cell and tissue protocols, primarily involving adult stem cells. BRT’s website
is at www.biorestorative.com. BRT is currently developing a Disc/Spine Program referred to as “brtxDISC”. Its
lead cell therapy candidate, BRTX-100, is a product formulated from autologous (or a person’s own) cultured mesenchymal stem
cells collected from the patient’s bone marrow. The product is intended to be used for the non-surgical treatment of protruding
and bulging lumbar discs in patients suffering from chronic lumbar disc disease. BRT is also engaging in research efforts with
respect to a platform technology utilizing brown adipose (fat) for therapeutic purposes to treat metabolic disease and has labeled
this initiative its “ThermoStem Program.” Through the program, BRT is developing a cell-based therapy to target type
2 diabetes, obesity and other metabolic disorders using brown adipose (fat) derived stem cells to generate brown adipose tissue
(“BAT”). BAT is intended to mimic naturally occurring brown adipose depots that regulate metabolic homeostasis in humans.
Further, BRT has licensed a patented curved needle device that is a needle system to allow access to difficult to locate regions
for the delivery or removal of fluids and other substances. BRT’s Stem Pearls brand offers plant stem cell-based cosmetic
skincare products that are available for purchase online at www.stempearls.com. Effective January 1, 2015, the Company
changed its state of incorporation from the State of Nevada to the State of Delaware pursuant to a plan of conversion, dated December
22, 2014 (the “Plan of Conversion”). Pursuant to the Plan of Conversion, the Company also adopted new bylaws, which
became effective on January 1, 2015. Effective July 7, 2015, pursuant to
authority granted by the stockholders of the Company, the Company implemented a 1-for-20 reverse split of the Company’s
issued and outstanding common stock (the “Reverse Split”) and a reduction in the number of shares of common stock
authorized to be issued by the Company from 200,000,000 to 30,000,000. All share and per share information has been retroactively
adjusted to reflect the Reverse Split for all periods presented.</t>
  </si>
  <si>
    <t>Going Concern and Management's Plans</t>
  </si>
  <si>
    <t>Note 2 – Going Concern and
Management’s Plans As of December 31, 2016, the Company
had a working capital deficiency and a stockholders’ deficiency of $5,783,184 and $5,000,282, respectively. During the years
ended December 31, 2016 and 2015, the Company incurred net losses of $8,636,292 and $7,923,480, respectively. These conditions
indicate that there is substantial doubt about the Company’s ability to continue as a going concern for at least the next
twelve months from the filing date of this report. The Company’s primary source of
operating funds since inception has been equity and debt financings. The Company intends to continue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solidated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 Subsequent to December 31, 2016, the
Company has received aggregate equity proceeds (including proceeds from the exercise of common stock purchase warrants) and debt
proceeds of $945,000 and $200,000, respectively, debt and accrued interest of $325,000 and $9,679, respectively, has been converted
into or exchanged for common stock, $89,000 of debt and net short-term advances have been repaid and the due date for the repayment
of $322,000 of debt has been extended through April 2017. As a result, the Company expects to have the cash required to fund its
operations through April 2017. While there can be no assurance that it will be successful, the Company is in negotiations
to raise additional capital. As of the filing date of this report, the Company has notes payable with an aggregate principal balance
of $427,500 which are past due. The Company is currently in the process of negotiating extensions or discussing conversions to
equity with respect to these notes. However, there can be no assurance that the Company will be successful in extending or converting
these notes. See Note 11 – Subsequent Events for additional details.</t>
  </si>
  <si>
    <t>Summary of Significant Accounting Policies</t>
  </si>
  <si>
    <t>Accounting Policies [Abstract]</t>
  </si>
  <si>
    <t>Note 3 – Summary of Significant Accounting
Policies Principles of Consolidation The consolidated financial statements of the
Company include the accounts of Cayman and Stem Pearls. All significant intercompany transactions have been eliminated in the consolidation.
As discussed above, the Company is in the process of dissolving Cayman, which had no material assets, liabilities or operations
(other than intercompany balances) and is no longer needed to facilitate certain financings. Use of Estimates The preparation of financial statements in
conformity with U.S.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Concentrations Two pharmaceutical clients comprised substantially
all of the Company’s revenue during the year ended December 31, 2015. One license comprised substantially all of the Company’s
revenue during the year ended December 31, 2016. See Revenue Recognition – Research and Development Agreements below. Cash The Company maintains cash in bank accounts,
which, at times, may exceed federally insured limits. The Company has not experienced any losses in such accounts, periodically
evaluates the creditworthiness of the financial institutions and has determined the credit exposure to be negligible. Property and Equipment, net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3 to 5 years. Leasehold
improvements are amortized over the lesser of (a) the useful life of the asset; or (b) the remaining lease term. Maintenance and
repairs are charged to operations as incurred. The Company capitalizes cost attributable to the betterment of property and equipment
when such betterment extends the useful life of the assets. Intangible Assets Intangible assets are comprised of trademarks
and licenses with original estimated useful lives of 10 and 17.7 years, respectively. Once placed into service, the Company amortizes
the cost of the intangible assets over their estimated useful lives on a straight-line basis. Impairment of Long-lived Assets 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are less than its carrying amount. While the Company’s near term liquidity is tight, historically the Company has been successful
in raising capital as needed (although there can be no assurance that the Company will continue to be successful in raising capital
as needed). The Company continues to progress its scientific agenda and meet related milestones. The Company has not identified
any impairment losses. Revenue Recognition Research and Development Agreements The Company’s policy relating to research
and development agreements is to recognize research and development revenues associated with such agreements either (a) on a straight-line
basis over the term of the agreement, or (b) in accordance with the milestone method of revenue recognition, depending on the nature
of the contract terms, subject to potential acceleration upon achievement of contractually specified deliverables. As of December 31, 2015, the Company completed
all of its obligations under research and development agreements entered into during 2014. During the years ended December 31,
2016 and 2015, the Company recognized $0 and $609,490, respectively, related to the Company’s research and development agreements. Other The Company’s policy is to recognize
product sales when the risk of loss and title to the product transfers to the customer, after estimating potential returns.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 In November 2015, the Company and a stem cell
treatment company (“SCTC”) entered into an amendment to a January 27, 2012 license agreement between them. Pursuant
to the amendment, effective November 30, 2015, the Company granted to the SCTC a non-exclusive sublicense to use, and the right
to sublicense to third parties the right to use, in certain locations in the United States, certain intellectual property related
to stem cell disc procedures (that originally was licensed to the Company by the SCTC pursuant to the January 27, 2012 license
agreement). In consideration of the sublicense, the SCTC has agreed to pay the Company royalties on a per disc procedure basis. During the years ended December 31, 2016 and
2015, the Company recognized $36,000 and $19,000, respectively, of revenue related to the Company’s sublicense agreements. During the years ended December 31, 2016 and
2015, the Company recognized revenue related to sales of Stem Pearls skincare products of $355 and $425, respectively, with a related
cost of sales of $102 and $54, respectively.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6 and 2015.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 Net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16 2015
Options 2,168,950 1,330,450
Warrants 2,953,651 1,066,930
Convertible notes 211,162 148,708
Total potentially dilutive shares 5,333,763 2,546,088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were registered on May 27, 2014, the Company estimates
the fair value of the awards granted under the Plan based on the market value of its freely tradable common stock as reported on
the OTCQB market.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 Advertising Advertising costs are charged to operations
as incurred. For the years ended December 31, 2016 and 2015, the Company incurred advertising costs of $17,972 and $23,467, respectively.
Advertising expense is reflected in marketing and promotion expenses in the consolidated statements of operations. Research and Development Research and development expenses are charged
to operations as incurred. For the years ended December 31, 2016 and 2015, the Company incurred research and development expenses
of $2,883,563 and $2,105,059, respectively. 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accrued liabilities
approximate fair value due to the short-term nature of these instruments. The carrying amounts of our short–term credit obligations
approximate fair value because the effective yields on these obligations, which include contractual interest rates, taken together
with other features such as concurrent issuance of warrants, are comparable to rates of returns for instruments of similar credit
risk. Convertible Instruments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When the Company has determined that the embedded
conversion options should not be bifurcated from their host instruments, the Company records, when necessary, discounts to convertible
notes for the intrinsic value of conversion options embedded in debt instruments (the beneficial conversion feature)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Recently Issued Accounting Pronouncements In May 2014, the Financial Accounting Standards
Board (“FASB”) issued Accounting Standards Update (“ASU”) No. 2014-09, “Revenue from Contracts with
Customers,” (“ASU 2014-09”). ASU 2014-09 supersedes the revenue recognition requirements in ASC 605 - Revenue
Recognition and most industry-specific guidance throughout the ASC. The standard requires that an entity recognizes revenue to
depict the transfer of promised goods or services to customers in an amount that reflects the consideration to which the company
expects to be entitled in exchange for those goods or services. ASU 2014-09 should be applied retrospectively to each prior reporting
period presented or retrospectively with the cumulative effect of initially applying ASU 2014-09 recognized at the date of initial
application. To allow entities additional time to implement systems, gather data and resolve implementation questions, the FASB
issued ASU No. 2015-14, Revenue from Contracts with Customers (Topic 606): Deferral of the Effective Date, in August 2015, to defer
the effective date of ASU No. 2014-09 for one year, which is fiscal years beginning after December 15, 2017. The Company is currently
evaluating the impact of the adoption of ASU 2014-09 on its consolidated financial statements or disclosures. In August 2014, the FASB issued ASU No. 2014-15,
“Presentation of Financial Statements – Going Concern (Subtopic 205-40): Disclosure of Uncertainties about an Entity’s
Ability to Continue as a Going Concern” (“ASU 2014-15”). ASU 2014-15 explicitly requires management to evaluate,
at each annual or interim reporting period, whether there are conditions or events that exist which raise substantial doubt about
an entity’s ability to continue as a going concern and to provide related disclosures. ASU 2014-15 is effective for annual
periods ending after December 15, 2016, and annual and interim periods thereafter, with early adoption permitted. The adoption
of this standard did not have a material impact on the Company’s financial statement disclosures. In April 2015, the FASB issued ASU No. 2015-03,
“Interest - Imputation of Interest (Subtopic 835-30): Simplifying the Presentation of Debt Issuance Costs”, or ASU
2015-03. ASU 2015-03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earlier adoption is permitted. Additionally,
in August 2015 the FASB issued guidance expanding the April 2015 update (ASU No. 2015-15). It states that, given the absence of
authoritative guidance within the update, the SEC staff would not object to an entity deferring and presenting debt issuance costs
as an asset for revolving lines of credit and subsequently amortizing the deferred debt issuance costs ratably over the term of
the arrangement, regardless of whether there are any outstanding borrowings on the line of credit. This guidance is effective for
financial statements issued for fiscal years beginning after December 15, 2015, and interim periods within those fiscal years,
with early adoption permitted for financial statements that have not been previously issued. Full retrospective application is
required. The adoption of this standard did not have a material impact on the Company’s consolidated financial stat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statements. In March 2016, the FASB issued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is currently evaluating ASU 2016-09 and its
impact on its consolidated financial statements or disclosures. In April 2016, the FASB issued ASU 2016-10,
“Revenue from Contracts with Customers (Topic 606): Identifying Performance Obligations and Licensing” (“ASU
2016-10”).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s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ASU 2016-10 is effective
for fiscal years beginning after December 15, 2017, including interim reporting periods within that reporting period. The Company
is currently evaluating ASU 2016-10 and its impact on its consolidated financial statements or disclosures. In August 2016, the FASB issued ASU 2016-15,
“Statement of Cash Flows (Topic 230) Classification of Certain Cash Receipts and Cash Payments” (“ASU 2016-15”).
The new standard will make eight targeted changes to how cash receipts and cash payments are presented and classified in the statement
of cash flows. The new standard is effective for fiscal years beginning after December 15, 2017. The Company will require adoption
on a retrospective basis unless it is impracticable to apply, in which case the Company would be required to apply the amendments
prospectively as of the earliest date practicable. The Company is currently evaluating ASU 2016-15 and its impact on its consolidated
financial statements or disclosures.</t>
  </si>
  <si>
    <t>Property and Equipment, net</t>
  </si>
  <si>
    <t>Property, Plant and Equipment [Abstract]</t>
  </si>
  <si>
    <t>Note
4 – Property and Equipment, net Property
and equipment include the following:
December
31,
2016 2015
Office
equipment $ 2,848 $ 9,494
Medical equipment 446,506 418,280
Furniture and fixtures 121,625 126,150
Computer software
and equipment 74,572 85,118
Leasehold improvements 304,661 301,610
950,212 940,652
Less: accumulated
depreciation (441,618 ) (297,565 )
Property and equipment,
net $ 508,594 $ 643,087 During
the year ended December 31, 2016, the Company disposed of fully depreciated property and equipment in the amount of $39,476. Depreciation
expense amounted to $183,529 and $139,793 for the years ended December 31, 2016 and 2015, respectively. Depreciation expense is
reflected in general and administrative expenses and research and development expenses in the consolidated statement of operations.</t>
  </si>
  <si>
    <t>Intangible Assets</t>
  </si>
  <si>
    <t>Goodwill and Intangible Assets Disclosure [Abstract]</t>
  </si>
  <si>
    <t>Note 5 – Intangible Assets On January 27, 2012, the Company entered
into a license agreement with the SCTC (as amended in March 2012 and November 2015, the “SCTC Agreement”). On April
6, 2012 (the “Closing Date”), the Company and SCTC closed on the SCTC Agreement. Pursuant to the SCTC Agreement, the
Company obtained, among other things, a worldwide, exclusive, royalty-bearing license from SCTC to utilize or sublicense a certain
medical device patent for the administration of specific cells and/or cell products to the disc and/or spine (and other parts of
the body) and a worldwide (excluding Asia and Argentina), exclusive, royalty-bearing license to utilize or sublicense a certain
method for culturing cells. On March 5, 2015, the Company made a $75,000 cash payment to retain the exclusivity of the license.
Pursuant to the license agreement with SCTC, unless certain performance milestones are or have been satisfied, the Company would
be required to pay to SCTC $150,000 by April 2017 and an additional $250,000 by April 2019 in order to maintain its exclusive rights
with regard to the disc/spine technology. In February 2017, in connection with the Company receiving clearance from the Food and
Drug Administration (the “FDA”) to proceed with a Phase 2 clinical trial, the Company believes that it has satisfied
a performance milestone such that the Company would no longer be required to pay to the STC a minimum amount of $150,000 by April
2017 to retain exclusive rights with regard to the disc/spine technology. Intangible assets consist of the following:
Patents and Trademarks Licenses Accumulated Amortization Total
Balance as of January 1, 2015 $ 3,676 $ 1,226,500 $ (192,444 ) $ 1,037,732
Additions - 75,000 - 75,000
Amortization expense - - (73,991 ) (73,991 )
Balance as of December 31, 2015 3,676 1,301,500 (266,435 ) 1,038,741
Amortization expense - - (74,896 ) (74,896 )
Balance as of December 31, 2016 $ 3,676 $ 1,301,500 $ (341,331 ) $ 963,845
Weighted average remaining amortization
period at December 31, 2016 in years 4.0 12.9 Amortization of intangible assets consists
of the following:
Patents and Trademarks Licenses Accumulated Amortization
Balance as of January 1, 2015 $ 1,472 $ 190,972 $ 192,444
Amortization expense 368 73,623 73,991
Balance as of December 31, 2015 1,840 264,595 266,435
Amortization expense 368 74,528 74,896
Balance as of December 31, 2016 $ 2,208 $ 339,123 $ 341,331 Amortization expense is reflected in
general and administrative expenses in the consolidated statements of operations. Based upon the current intangible assets as
of December 31, 2016, amortization expense is projected to be approximately $75,000 per annum through 2029.</t>
  </si>
  <si>
    <t>Accrued Expenses and Other Current Liabilities</t>
  </si>
  <si>
    <t>Accrued Liabilities and Other Liabilities [Abstract]</t>
  </si>
  <si>
    <t>Note 6 – Accrued Expenses and
Other Current Liabilities Accrued expenses and other current liabilities
are comprised of the following:
December 31,
2016 2015
Credit card payable $ 1,778 $ 3,171
Accrued payroll 880,293 1,010,633
Advances from related parties - 87,030
Accrued research and development expenses 406,175 446,175
Accrued general and administrative expenses 233,468 456,182
Deferred rent 52,945 43,604
Accrued expenses, current portion 1,574,659 2,046,795
Accrued expenses, non-current portion 430,000 -
Total accrued expenses $ 2,004,659 $ 2,046,795 During the year ended December 31, 2016,
the Company received an aggregate of $292,090 in non-interest bearing advances from an officer, directors and a consultant of the
Company and made aggregate repayments of $364,120. During the year ended December 31, 2015, the Company received an aggregate of
$564,105 in non-interest bearing advances from an officer, directors, a family member of an officer and a consultant of the Company
and made aggregate repayments of $387,075, converted a related party advance in the amount of $65,000 into a non-interest bearing
note payable in the principal amount of $75,000 with a maturity date of October 30, 2015 (see Note 7) and, in December 2015, exchanged
an advance in the amount of $25,000 for 6,250 shares of common stock valued at $14,063 and a five-year warrant to purchase 6,250
shares of common stock at an exercise price of $4.00 per share with a grant date value of $11,063. During the year ended December
31, 2015, the Company recognized a $126 loss on the extinguishment of the advance in connection with the exchange for the shares
of common stock and a warrant. As of December 31, 2016, the Company
reclassified accrued expenses in the aggregate amount of $255,000 to accrued expenses, non-current portion, on the consolidated
balance sheets related to accrued consulting and directors fees that were exchanged for shares of common stock and warrants subsequent
to December 31, 2016. See Note 11 – Subsequent Events for additional details regarding the exchange of accrued consulting
and directors fees</t>
  </si>
  <si>
    <t>Notes Payable</t>
  </si>
  <si>
    <t>Debt Disclosure [Abstract]</t>
  </si>
  <si>
    <t>Note 7 – Notes Payable A summary of the notes payable activity
during the years ended December 31, 2016 and 2015 is presented below:
Related Party Convertible Other Debt
Notes Notes Notes Discount Total
Outstanding, January 1, 2015 $ 4,410,937 $ 175,000 $ 1,265,559 $ (113,257 ) $ 5,738,239
Issuances 150,000 735,000 [1] 478,018 [1] - 1,363,018
Indebtedness satisfied via settlement - - (5,000 ) - (5,000 )
Exchanges for equity (4,410,937 ) (266,667 ) (877,873 ) - (5,555,477 )
Conversions to equity - (223,333 ) - - (223,333 )
Repayments - - (5,000 ) - (5,000 )
Recognition of debt discount - - - (469,557 )[1] (469,557 )
Accretion of interest expense - - - 85,086 [1] 85,086
Amortization of debt discount - - - 339,443 339,443
Recharacterization of accrued interest as principal - - 44,379 [2] - 44,379
Outstanding, December 31, 2015 $ 150,000 $ 420,000 [3] $ 900,083 $ (158,285 ) $ 1,311,798
Issuances 697,500 530,000 724,500 [1] - 1,952,000
Indebtedness satisfied via settlement - - - - -
Exchanges for equity - (235,000 ) (49,018 ) - (284,018 )
Conversion to equity - (325,000 ) - - (325,000 )
Repayments (150,000 ) - (326,500 ) - (476,500 )
Recognition of debt discount - - - (604,067 )[1] (604,067 )
Accretion of interest expense - - - 40,052 [1] 40,052
Amortization of debt discount - - - 542,336 542,336
Outstanding, December 31, 2016 $ 697,500 $ 390,000 [3] $ 1,249,065 $ (179,964 ) $ 2,156,601
Outstanding, December 31, 2015 $ 150,000 $ 420,000 $ 900,083 $ (158,285 ) $ 1,311,798
Less: current portion, December 31, 2015 (150,000 ) (110,000 ) (900,083 ) 150,286 (1,009,797 )
Non-current portion, December 31, 2015 [4] $ - $ 310,000 $ - $ (7,999 ) $ 302,001
Outstanding, December 31, 2016 $ 697,500 $ 390,000 $ 1,249,065 $ (179,964 ) $ 2,156,601
Less: current portion, December 31, 2016 (430,000 ) (345,000 ) (1,236,565 ) 152,720 (1,858,845 )
Non-current portion, December 31, 2016 [4] $ 267,500 $ 45,000 $ 12,500 $ (27,244 ) $ 297,756
[1] During the years ended December 31, 2016 and 2015, notes with an aggregate principal amount of $432,000 and $538,018, respectively, bear no interest and were issued for cash consideration of $374,000 and $450,015, respectively. The difference between the principal amount of the notes and the cash received of $58,000 and $88,003, respectively, was recorded as debt discount and is being accreted to interest expense over the term of the notes. During the year ended December 31, 2015 the Company issued a note payable in the principal amount of $75,000 for a short-term advance from a related party in the amount of $65,000.
[2] During the year ended December 31, 2015, in connection with the extension of certain notes payable, an aggregate of $44,379 of accrued interest was added to the aggregate principal balance of the notes.
[3] As of December 31, 2016 and 2015, a designated portion of convertible notes with an aggregate principal balance of $390,000 and $420,000, respectively, were convertible into shares of common stock at the election of the Company near maturity. In the event the Company exercised or exercises that conversion right on a designated portion of such principal balance, the holder had or has the right to accelerate the conversion of up to $296,250 and $197,500, respectively, of principal into shares of common stock.
[4] As of December 31, 2016 and 2015, the Company reclassified principal in the aggregate amount of $297,756 and $302,001, respectively (net of debt discount of $27,244 and $7,999, respectively) and accrued interest in the aggregate amount of $7,681 and $11,011, respectively to notes payable, non-current portion, net of debt discount and accrued interest, non-current portion, respectively, on the consolidated balance sheets related to outstanding notes payable that were converted into or exchanged for shares of common stock and warrants subsequent to December 31, 2016 and 2015, respectively. See Note 11 – Subsequent Events for additional details regarding notes payable. Related Party Notes In May 2015, Cayman and a single entity
(the “Bermuda Lender”) agreed to extend the maturity date of a note payable in the original principal amount of $500,000
(the “$500,000 Bermuda Lender Note”) (with an outstanding principal balance of $410,937) from May 7, 2015 to June 30,
2015 (the “New Maturity Date”). The Bermuda Lender waived any and all defaults under the $500,000 Bermuda Lender Note,
including with respect to the failure by the Company to pay to the Bermuda Lender, pursuant to the $500,000 Bermuda Lender Note,
the aggregate amount of $316,297 received by the Company from its research and development agreements. In May 2015, the Company and the Bermuda
Lender agreed to exchange the $500,000 Bermuda Lender Note and a note payable to the Bermuda Lender in the principal amount of
$4,000,000 (with an aggregate principal amount of $4,410,937 and aggregate accrued interest of $69,436) for 746,730 shares of common
stock with a grant date value of $3,733,645 and an immediately vested five-year warrant to purchase 186,682 shares of common stock
at an exercise price of $15.00 per share with a grant date fair value of $672,056. In connection with the exchange, the Company
extended the expiration date of a previously outstanding warrant to purchase 40,000 shares of common stock from December 31, 2015
to December 31, 2017 and recognized a warrant modification charge of $80,000, which represents the incremental value of the modified
warrant and new warrant combined, as compared to the original warrant value, both valued as of the modification date. During the
year ended December 31, 2015, the Company recognized a $5,327 loss on the extinguishment of notes payable in connection with the
exchange for the shares of common stock and a warrant. In October 2015, the Company borrowed
$150,000 from an affiliate of the Bermuda Lender and issued to the affiliate a two month note in the principal amount of $150,000.
The note provided for interest at a rate of 10% per annum and that, in the event that, prior to the maturity date, the Company
received any proceeds from a public equity offering or monies in payment of an accounts receivable, then, the Company would be
obligated to prepay the principal and interest on a dollar-for-dollar basis to the extent of such monies so received, but not to
exceed the outstanding principal and interest balance of the note. The note was secured by a security interest in a patent held
by the Company associated with its brown fat program. In December 2015, the Company and the affiliate of the Bermuda Lender extended
the maturity date of the note to March 9, 2016. In connection with the extension, the Company reduced the exercise price of warrants
to purchase an aggregate 239,182 shares of common stock held by the Bermuda Lender from $15.00 per share to $4.00 per share. As
a result of the warrant modification, the Company recognized $98,739 of debt discount which will be amortized over the term of
the note. In July 2016, the Company repaid the $150,000 outstanding balance of the note. As of December 31, 2016 and 2015, the
Bermuda Lender was a related party as a result of having in excess of a 10% beneficial ownership interest in the Company's common
stock. On
June 30, 2016, the Company borrowed $500,000 from Tuxis Trust (the "Trust"). A director and principal shareholder of the
Company serves as a trustee of the Trust, which was established for the benefit of his immediate family. The promissory note evidencing
the loan provides for the payment of the principal amount, together with interest at the rate of 10% per annum, on July 1, 2017.
In the event that, prior to maturity, the Company receives net proceeds of $10,000,000 from a single equity or debt financing (as
opposed to a series of related or unrelated financings), the Trust has the right to require that the Company prepay the amount
due under the note (subject to the consent of the party that provided the particular financing). In consideration of the loan,
the Company issued to the Trust a five-year, immediately vested warrant for the purchase of 40,000 shares of common stock of the
Company at an exercise price of $4.00 per share. The $55,659 relative fair value of the warrant has been recorded as debt discount
and will be amortized over the term of the note During
the year ended December 31, 2016, the Company issued notes payable with an aggregate principal balance of $197,500 for aggregate
cash consideration of $190,000 to directors of the Company. The notes mature on dates ranging from January 31, 2017 to February
5, 2017 and range from bearing no interest to 10% interest per annum, payable monthly. The $7,500 difference between the principal
amount of the notes and the cash received was recorded as debt discount and is being amortized to interest expense over the term
of notes. In connection with the note issuances, t See Note 10 – Stockholders’
Deficiency – Warrant and Option Valuation and Note 10 – Stockholders’ Deficiency – Stock Warrants regarding
details for the valuation of warrants and the Black-Scholes valuation assumptions. Convertible Notes Issuances During the year ended December 31, 2015,
the Company issued convertible notes with an aggregate principal balance of $735,000 for aggregate cash consideration of $725,000.
The convertible notes matured between July 2015 and June 2016 and accrued interest at rates ranging from 1% to 12% per annum payable
at maturity. The $10,000 difference between the principal amount of the convertible notes and the cash received was recorded as
debt discount and was amortized to interest expense over the term of the convertible notes. The convertible notes were convertible
into shares of the Company’s common stock at the election of the Company during the five days prior to maturity and ending
on the day immediately prior to maturity at a conversion price equal to the greater of (a) a range of 55% to 65% of the fair value
of the Company’s common stock or (b) $2.00 or $3.00 per share depending on the note. With respect to $272,500 principal amount
of the notes, in the event that the Company elected to convert a portion of the principal outstanding under the notes into common
stock, the holder had the right to convert up to the remaining principal into shares of common stock at the conversion price. In
connection with the issuance of the convertible notes, the Company issued five-year, immediately vested warrants to purchase an
aggregate of 30,885 shares of common stock at exercise prices ranging from $5.00 to $10.00 per share. The aggregate relative fair
value of the warrants of $90,018 has been recorded as debt discount and was amortized over the term of the convertible notes. See
“Conversions, Exchanges, and Other” below. During the year ended December 31, 2016,
the Company issued convertible notes with an aggregate principal balance of $530,000 which mature on dates ranging from September
2016 to August 2017 and accrue interest at 10% per annum payable at maturity. The convertible notes are convertible into shares
of the Company’s stock at the election of the Company during the five days prior to maturity and ending on the day immediately
prior to maturity at a conversion price equal to the greater of (a) a range of 60% to 62% of the fair value of the Company’s
common stock or (b) $0.75, $1.00, or $2.00 per share depending on the note, With respect to $296,250 principal amount of the notes,
in the event that the Company elects to convert a portion of the principal outstanding under the notes into common stock, the holder
will have the right to convert up to the remaining principal into shares of common stock at the conversion price. In connection
with the issuance of convertible notes, the Company issued five-year, immediately vested warrants to purchase an aggregate of 33,750
shares of common stock at an exercise price of $4.00 per share. The aggregate relative fair value of the $53,150 has been recorded
as debt discount and is being amortized over the term of the convertible notes. Conversions, Exchanges and Other During the year ended December 31, 2015,
the Company elected to convert certain convertible notes with an aggregate principal balance of $223,333 and aggregate accrued
interest of $15,175 into an aggregate of 53,595 shares of common stock at conversion prices ranging from $3.00 to $5.16 per share. During the year ended December 31, 2015,
the Company and certain lenders agreed to exchange certain convertible notes with an aggregate principal balance of $266,667, along
with accrued and unpaid interest of $12,580, for an aggregate of 92,875 shares of common stock and immediately vested, five-year
warrants to purchase an aggregate of 39,092 shares of common stock at an exercise price of $4.00 per share. The common stock and
warrants had an aggregate grant date value of $288,060 and, as a result, the Company recorded a loss on extinguishment of $8,813. During the year ended December 31, 2016,
the Company elected to convert certain convertible notes with an aggregate principal balance of $325,000 and aggregate accrued
interest of $16,751 into an aggregate of 137,006 shares of common stock at conversion prices ranging from $1.94 to $3.00 per share. During the year ended December 31, 2016,
the Company and certain lenders agreed to exchange certain convertible notes with an aggregate principal balance of $235,000, along
with accrued and unpaid interest of $9,788, for an aggregate of 143,102 shares of common stock at prices ranging from $1.50 to
$2.10 per share. The common stock had an aggregate issuance date value of $298,762 and, as a result, the Company recorded a loss
on extinguishment of $53,974. During the years ended December 31,
2016 and 2015, the contingently adjustable conversion ratio associated with certain convertible notes was resolved and such notes
became convertible during the period. The Company estimated the intrinsic value of the embedded conversion option based upon the
difference between the fair value of the underlying common stock at the commitment date of the note transaction and the effective
conversion price embedded in the convertible note. During the years ended December 31 2016 and 2015, the Company recognized
$231,708 and $87,788, respectively, related to the beneficial conversion feature as debt discount which was immediately amortized. As of December 31, 2016, the outstanding
convertible notes have maturity dates ranging from February 2017 to August 2017 and predominantly bear interest at a rate of 10%
per annum payable at maturity. See Note 10 – Stockholders’
Deficiency – Warrant and Option Valuation and Note 10 – Stockholders’ Deficiency – Stock Warrants regarding
details for the valuation of warrants and the Black-Scholes valuation assumptions. Other Notes Issuances During the year ended December 31, 2015,
the Company issued other notes payable with an aggregate principal amount of $478,018 for aggregate cash consideration of $400,015,
including the issuance of a note payable in the principal amount of $75,000 for a short-term advance from a related party in the
amount of $65,000. The notes issued had maturity dates between October 2015 and December 2015, bore no interest and the $78,003
difference between the aggregate principal amount of the notes and the cash received was recorded as debt discount and was amortized
to interest expense over the term of the notes. During the year ended December 31, 2016,
the Company issued other notes payable with an aggregate principal amount of $724,500 for aggregate cash consideration of $674,000.
The notes issued have maturity dates ranging from September 2016 to April 2017, interest rates ranging from bearing no interest
to 10% per annum, payable at maturity, and the $58,000 difference between the principal amount of the notes and the cash received
was recorded as debt discount and is being amortized to interest expense over the term of notes. In connection with the issuance
of the notes, the Company issued five-year, immediately vested warrants to purchase an aggregate of 39,000 shares of common stock
at an exercise price of $4.00 per share. The aggregate $61,767 relative fair value of the warrants has been recorded as debt discount
and is being amortized over the term of the notes. Exchanges and Other During the
year ended December 31, 2015, the Company and certain lenders agreed to exchange certain other notes with an aggregate principal
balance of $877,873, along with accrued and unpaid interest of $82,701, for an aggregate of 188,632 shares of common stock and
five-year warrants to purchase an aggregate of 111,358 shares of common stock at exercises ranging from $4.00 to $15.00 per share.
The stock and warrants had an aggregate issuance date value of $982,112 and, as a result, the Company recorded a loss on extinguishment
of $21,537. During the year ended December 31, 2015,
the Company extended certain other notes payable in the aggregate principal amount of $735,081 from maturity dates ranging from
October 2015 to December 2015 to new maturity dates ranging from December 2015 to October 2016. In connection with the extension
of other notes, the Company issued the lenders an aggregate of 10,000 shares of common stock and five-year warrants to purchase
an aggregate of 37,500 shares of common stock at an exercise prices of $4.00 per share. The aggregate grant date fair value of
the shares and warrants of $88,875 has been recorded as debt discount and was amortized over the terms of the notes. Additionally,
in connection with a certain other note extension, the Company reduced the exercise price of warrants held by a certain lender
to purchase an aggregate of 35,215 shares of common stock from $10.00 per share to $4.00 per share. In connection with the warrant
modifications, the Company recognized $10,234 of deferred debt discount which was amortized over the term of the extended note. During the year ended December 31, 2015,
the Company repaid an aggregate principal balance of $5,000 related to certain other notes. During the year ended December 31, 2015,
the Company and a lender agreed that a certain other note payable held by the lender in the principal amount of $5,000 was to be
extinguished in connection with the terms of a settlement agreement. See Note 9 – Commitments and Contingencies – Litigation
for additional details. During the year ended December 31, 2016,
the Company and certain lenders agreed to exchange certain other notes with an aggregate principal balance of $49,018 for an aggregate
of 23,925 shares of common stock at prices ranging from $1.25 to $2.45 per share. The common stock had an aggregate issuance date
value of $53,831 and, as a result, the Company recorded a loss on extinguishment of $4,813. During the year ended December 31, 2016,
the Company and a lender agreed to multiple extensions of the maturity date of a non-interest bearing note payable in the original
principal amount of $244,000 from February 5, 2016 to July 15, 2016. In connection with the extensions, the Company (i) paid the
lender an aggregate of $111,000 of which $96,000 was repayment of the principal balance and $15,000 was a fee related to the extension
which is reflected within interest expense in the consolidated statements of operations, (ii) the lender received 6,000 shares
of common stock with a fair value of $13,500 which was recorded as debt discount and amortized over the term of the extension and
(iii) the Company and the lender agreed to exchange principal in the amount of $10,000 into 8,000 shares of common stock (included
within the exchanges discussed above). On July 15, 2016, the Company repaid the $138,000 outstanding principal balance. During the year ended December 31, 2016,
excluding amounts extended as discussed above, the Company extended notes payable with an aggregate principal balance of $567,063
from maturity dates within October 2015 to new maturity dates ranging from August 2016 to October 2017. In connection with one
of the notes extended, the Company issued a five-year, immediately vested warrant to purchase 30,000 shares at an exercise price
of $4.00 per share. The $52,800 relative fair value of the warrant has been recorded as debt discount and is being amortized over
the term of the note. Additionally, outstanding warrants to purchase an aggregate of 60,215 shares of common stock with an exercise
price of $4.00 and expiration dates ranging from June 2017 to December 2020 had their expiration dates extended to October 2021.
In connection with the warrant modifications, the Company recognized $13,120 of deferred debt discount which is being amortized
over the term of the extended note. During the year ended December 31, 2016,
excluding amounts repaid as discussed above, the Company repaid an aggregate principal amount of $92,500 of notes payable. As of December 31, 2016, the outstanding
other notes have maturity dates ranging from past due to October 1, 2017 and bear interest at rates ranging from 0% to 15% payable
at maturity. The holder of one of the notes is entitled to five years of royalty payments associated with cosmetic revenues, as
defined in the note, ranging from 2.0% to 4.0% of cosmetic revenues, depending on the year the cosmetic revenues are earned. Given
that the Company has not yet generated any cosmetic revenues, no royalty payments have been earned. See Note 10 – Stockholders’
Deficiency – Warrant and Option Valuation and Note 10 – Stockholders’ Deficiency – Stock Warrants regarding
details for the valuation of warrants and the Black-Scholes valuation assumptions.</t>
  </si>
  <si>
    <t>Income Taxes</t>
  </si>
  <si>
    <t>Income Tax Disclosure [Abstract]</t>
  </si>
  <si>
    <t>Note 8 – Income Taxes United States and foreign components
of loss before income taxes were as follows:
For The Years Ended
December 31,
2016 2015
United States $ (8,627,380 ) $ (7,767,924 )
Foreign (8,912 ) (155,556 )
Loss before income taxes $ (8,636,292 ) $ (7,923,480 ) The tax effects of temporary differences
that give rise to deferred tax assets and liabilities are presented below:
For The Years Ended
December 31,
2016 2015
Deferred Tax Assets:
Net operating loss carryforward $ 3,495,000 $ 1,181,900
Stock-based compensation 2,868,000 1,976,600
Accruals 237,000 231,100
Research &amp; development tax credits 192,000 139,480
Other 2,000 2,100
Gross deferred tax assets 6,794,000 3,531,180
Deferred Tax Liabilities:
Fixed assets (97,000 ) (110,300 )
Intangible assets (18,000 ) (13,400 )
Gross deferred tax liabilities (115,000 ) (123,700 )
Net deferred tax assets 6,679,000 3,407,480
Valuation allowance (6,679,000 ) (3,407,480 )
Deferred tax asset, net of valuation allowance $ - $ -
Changes in valuation allowance $ 3,271,520 $ (2,922,620 ) The income tax provision (benefit) consists
of the following:
For The Years Ended
December 31,
2016 2015
Federal:
Current $ - $ -
Deferred (2,927,149 ) 2,614,976
State and local:
Current - -
Deferred (344,371 ) 307,644
(3,271,520 ) 2,922,620
Change in valuation allowance 3,271,520 (2,922,620 )
Income tax provision (benefit) $ - $ - A reconciliation of the statutory federal
income tax rate to the Company’s effective tax rate is as follows:
For The Years Ended
December 31,
2016 2015
Tax benefit at federal statutory rate (34.0 )% (34.0 )%
State income taxes, net of federal benefit (4.0 )% (4.0 )%
Permanent differences 0.4 % 0.8 %
Research &amp; development tax credits (0.6 )% (0.6 )%
Impact of Section 382 limit 0.0 % 76.0 %
True-ups and other 0.3 % (0.6 )%
Change in valuation allowance 37.9 % (37.6 )%
Effective income tax rate 0.0 % 0.0 % The Company assesses the likelihood
that deferred tax assets will be realized. To the extent that realization is not likely, a valuation allowance is established.
Based upon the Company’s history of losses since inception, management believes that it is more likely than not that future
benefits of deferred tax assets will not be realized. At December 31, 2016 and 2015, the Company
had approximately $9,200,000 and $3,100,000, respectively, of federal net operating losses that may be available to offset future
taxable income. State net operating losses are not materially different from the federal net operating losses. The net operating
loss carry forwards, if not utilized, will expire from 2029 to 2036 for federal purposes. In accordance with Section 382 of the
Internal Revenue Code, the usage of the Company’s net operating loss carry forwards are subject to annual limitations due
to greater than 50% ownership changes. The Section 382 limitations that became effective on or about August 2015 and July 2014
have resulted in (a) approximately $15,500,000 and $5,700,000, respectively, of federal NOLs not being realizable; and (b) the
reversal of approximately $5,900,000 and $2,200,000, respectively, of net operating loss deferred tax assets. The Company files income tax returns
in the U.S. federal jurisdiction and the state of New York (also formerly Florida), which remain subject to examination by the
various taxing authorities beginning with the tax year ended December 31, 2013.</t>
  </si>
  <si>
    <t>Commitments and Contingencies</t>
  </si>
  <si>
    <t>Commitments and Contingencies Disclosure [Abstract]</t>
  </si>
  <si>
    <t>Note 9 – Commitments and Contingencies Operating Lease The Company is a party to a lease for
6,800 square feet of space located in Melville, New York (the “Melville Lease”) with respect to its corporate and laboratory
operations. The Melville Lease expires in March 2020 (subject to extension at the option of the Company for a period of five years)
and calls for an annual base rental during the initial term ranging between $132,600 and $149,260. The aggregate base rent payable
over the lease term will be recognized on a straight-line basis. In connection with the operating lease, the Company paid the landlord
a security deposit of $45,900, which is reflected on the consolidated balance sheet as of December 31, 2016 and 2015. During the year ended December 31, 2016,
the Company received a credit of $20,912 towards its 2016 rent payments in connection with a tax rebate received by the landlord.
The Company’s rent expense amounted to $124,038 and $141,131 for the years ended December 31, 2016 and 2015, respectively.
Rent expense is reflected in general and administrative expenses and research and development expenses in the consolidated statement
of operations. Future minimum payments under this operating
lease agreement is as follows:
For the Years Ending,
December 31, Amount
2017 $ 127,948
2018 131,778
2019 148,172
2020 37,315
$ 445,213 Litigations, Claims and Assessments In the normal course of business, the
Company may be involved in legal proceedings, claims and assessments arising in the ordinary course of business. In April 2015, the Company and an alleged
former consultant entered into a settlement agreement regarding an action commenced against the Company in the Circuit Court of
Palm Beach County, Florida by the plaintiff. In connection with the settlement agreement, during the year ended December 31, 2015,
in addition to certain cash payment obligations, the Company issued the plaintiff 4,230 shares of common stock and five-year, immediately
vested warrants to purchase an aggregate of 30,000 shares of common stock at exercise prices ranging from $7.60 to $12.00 per share
in full satisfaction of the claims. The aggregate value of the issuances of $152,000 was recognized immediately. The Company records legal costs associated
with loss contingencies as incurred and accrues for all probable and estimable settlements. Research Agreements In June 2015, a research agreement entered
into in June 2012 between the Company and the research foundation of a state university expired. During the year ended December
31, 2015, the Company recorded research and development expense of approximately $103,000 in connection with the research agreement.
As of December 31, 2016, the Company had accrued approximately $112,000, in connection with the research agreement, which is included
in accrued expenses and other current liabilities in the consolidated balance sheets. Consulting Agreements Business Advisory Services In August 2015, a February 2011 agreement for
business advisory services that had expired on June 30, 2015 was further amended. Pursuant to the amendment, the agreement was
reinstated effective as of July 1, 2015 and provided for an expiration date of June 30, 2016 (the “New Business Advisory
Extended Term”). In June 2016, the agreement was further amended and the agreement was reinstated effective as of July 1,
2016 and provided for an expiration date of December 31, 2016 (the “New Business Advisory Extended Term”). In consideration
of services rendered during the New Business Advisory Extended Term, the Company agreed to pay a cash fee of $15,000 per month
and the Company granted an immediately vested five-year warrant to purchase 10,000 shares of common stock at an exercise price
of $12.00 per share and an immediately vested five-year warrant to purchase 10,000 shares of common stock at an exercise price
of $10.00 per share. The aggregate grant date value of the warrants of $74,923 was recognized immediately. During each of the years
ended December 31, 2016 and 2015, the Company recorded cash consulting fee expense of $180,000 related to the business advisory
agreement. See Note 10 – Stockholders’ Deficiency
– Warrant and Option Valuation and Note 10 – Stockholders’ Deficiency – Stock Warrants regarding details
for the valuation of warrants and the Black-Scholes valuation assumptions. Employment Agreements Chief Executive Officer In March 2015, the Company and its Chief Executive
Officer (“CEO”) agreed to extend the term of his employment agreement to December 31, 2017. Pursuant to the employment
agreement, the CEO is entitled to receive a salary of $400,000 per annum and, effective January 1, 2015, the CEO’s annual
car allowance was reduced to $7,200 from $14,400. Pursuant to the employment agreement, the CEO was entitled to receive an annual
bonus for 2015 equal to 50% of his annual base salary and is entitled to receive an annual bonus for each of 2016 and 2017 of up
to 50% of his annual base salary in the event certain performance goals, as determined by the Compensation Committee of the Board
of Directors of the Company(the “Compensation Committee”), are satisfied. In February 2017, the Compensation Committee
and the CEO agreed to amend the CEO’s 2016 annual bonus such that (i) the total bonus that could be earned would be equal
to 40% of the CEO’s 2016 annual salary and (ii) the CEO would have until July 31, 2017 to satisfy certain performance goals
related to his 2016 bonus. Pursuant to the employment agreement, in the event that (a) the CEO’s employment is terminated
by the Company without cause, or (b) the CEO terminates his employment for “good reason” (each as defined in the employment
agreement), or (c) the term of the CEO’s employment agreement is not extended beyond December 31, 2017 and, within three
months of such expiration date, his employment is terminated by the Company without “cause” or the CEO terminates his
employment for any reason, the CEO would be entitled to receive severance in an amount equal to his then annual base salary and
certain benefits, plus $100,000 (in lieu of bonus). Further, in the event that the CEO’s employment is terminated by the
Company without cause, or the CEO terminates his employment for “good reason”, following a “change in control”
(as defined in the employment agreement), the CEO would be entitled to receive severance in an amount equal to one and one-half
times his then annual base salary and certain benefits, plus $300,000 (in lieu of bonus). During each of the years ended December
31, 2016 and 2015, the Company recorded $407,200 in operating expenses with regard to the CEO’s base salary and car allowance.
As of December 31, 2016 and 2015, the accrued and unpaid compensation (salary, bonus, tax liability, car allowance and vacation
pay) for the CEO was $602,221 and $797,576, respectively, and was included in accrued expenses and other current liabilities in
the consolidated balance sheets. As of December 31, 2016, the Company has accrued $96,000 and $49,691 for CEO bonus payments which
have been achieved or are probable to be achieved over the service period, respectively. Other During the year ended December 31, 2016,
the Company’s Compensation Committee and Board of Directors approved performance-based cash bonuses for the year ended December
31, 2016 for the Company’s officers and certain employees in the aggregate amount of up to $225,750, excluding amounts earnable
by the Company’s CEO. In March 2017, the Company’s Board of Directors approved amendments of the performance-based
cash bonuses for the year ended December 31, 2016 for the Company’s officers (other than the CEO, as discussed above) and
certain current employees such that (i) an aggregate of up to $162,000, excluding amounts earnable by the Company’s CEO,
could be earned pursuant to the satisfaction of certain 2016 performance goals and (ii) the Company’s officers and certain
employees would have until July 31, 2017 to satisfy certain performance goals related to cash bonuses for the year ended December
31, 2016. As of December 31, 2016, excluding amounts due to the Company’s CEO as discussed above, the Company has accrued
$95,041 and $50,531 for bonus payments which have been achieved or are probable to be achieved over the service period, respectively. In February 2015, the Company hired
a President for its Disc/Spine Division (“Division President”) pursuant to an at-will employment agreement which entitles
him to a specified salary and bonus. In the event the Company terminates the Division President’s employment without cause,
the Division President is entitled to cash severance payments equal to one-half of his then annual base salary (such one-half amount
is currently $150,000) paid over nine months. As additional compensation, the Company granted the Division President a ten-year
option to purchase 25,000 shares of common stock at an exercise price of $9.20 per share, pursuant to the Plan. The options vests
over three years on the grant date anniversaries. The grant date value of $200,400 is being recognized proportionate to the vesting
period. In March 2015, the Company agreed to
amend the at-will employment agreement with its Vice President of Research and Development (“VP of R&amp;D”). Pursuant
to the employment agreement, as amended, in the event that the VP of R&amp;D’s employment with the Company is terminated
without cause, the VP of R&amp;D would be entitled to receive a cash severance payment equal to one-half of his base annual salary
(such one-half amount is currently $125,000). As of December 31, 2016, two other employees
have “at-will” employment agreements with the Company that provide for aggregate cash severance payments of $175,000,
payable over twelve months, upon involuntary termination. Board of Directors As of December 31, 2016, and 2015, $357,500
and $200,000, respectively, of director cash compensation was outstanding and included in accrued expenses and other current liabilities
in the consolidated balance sheets. Related Party Agreement In March 2015, a 2014 agreement, as
amended, between the Company and an affiliate of one of its then directors for consulting services related to the Company’s
brtxDISC Program and ThermoStem Program expired. Pursuant to the aggrement, the Company issued 1,725 shares of common stock to
one of its then directors. The common stock had a grant date fair value of $15,000 which was recognized immediately and is reflected
within consulting expenses within the Company’s consolidated statement of operations.</t>
  </si>
  <si>
    <t>Stockholders' Deficiency</t>
  </si>
  <si>
    <t>Stockholders' Equity Note [Abstract]</t>
  </si>
  <si>
    <t>Stockholders’ Deficiency</t>
  </si>
  <si>
    <t>Note 10 – Stockholders’
Deficiency Authorized Capital In December 2014, the Company’s
stockholders approved the reincorporation of the Company from the State of Nevada to the State of Delaware effective January 1,
2015 and in connection therewith (i) approved an amendment to the Company’s Articles of Incorporation to increase the number
of shares of common stock authorized to be issued by the Company from 100,000,000 to 200,000,000; and (ii) approved an amendment
to the Company’s Articles of Incorporation to increase the number of shares of preferred stock authorized to be issued by
the Company from 1,000,000 to 5,000,000. Effective July 7, 2015, pursuant to
authority granted by the stockholders of the Company, the Company implemented a 1-for-20 reverse split of the Company’s issued
and outstanding common stock and a reduction in the number of shares of common stock authorized to be issued by the Company from
200,000,000 to 30,000,000. As of December 31, 2016, the Company was authorized
to issue 30,000,000 shares of common stock, $0.001 par value, and 5,000,000 shares of preferred stock, $0.01 par value. The holders
of the Company’s common stock are entitled to one vote per share. Subject to the rights of holders of preferred stock, if
any, the holders of common stock are entitled to receive ratably such dividends, if any, as may be declared by the Board of Directors
out of legally available funds. Subject to the rights of holders of preferred stock, if any, upon liquidation, dissolution or winding
up of the Company, holders of common stock are entitled to share ratably in all assets of the Company that are legally available
for distribution. 2010 Equity Participation Plan In September 2015, the Compensation Committee
increased the number of shares authorized to be issued pursuant to the Plan from 1,000,000 to 2,000,000, subject to stockholder
approval. In November 2015, the Compensation Committee further increased the number of shares authorized to be issued pursuant
to the Plan to 2,250,000, subject to stockholder approval. In December 2015, the Company’s stockholders approved an increase
in the number of shares of common stock authorized to be issued pursuant to the Plan to 2,250,000. In August 2016 and October 2016, the Compensation
Committee and the Company’s stockholders, respectively, approved an increase in the number of shares authorized to be issued
pursuant to the Company’s 2010 Equity Participation Plan from 2,250,000 to 4,250,000. Common Stock and Warrant Offerings During the year ended
December 31, 2015, the Company issued an aggregate of 395,425 shares of common stock at prices ranging from $4.00 to $7.00 per
share to investors for aggregate gross proceeds of $2,033,700 (of such aggregate issuances, 50,000 shares of common stock were
issued to the Bermuda Lender for an aggregate gross proceeds of $300,000). In connection with the purchases, the Company issued
five-year warrants to purchase an aggregate of 259,464 shares of common stock at exercise prices ranging from $5.00 to $15.00 per
share of common stock (of such aggregate warrant issuances, the Bermuda Lender was issued a five-year warrant to purchase 12,500
shares of common stock at an exercise price of $15.00 per share with a grant date value of $40,000). The warrants had an aggregate
grant date value of $611,730. In connection with the purchase of 125,000 shares of common stock (the “Shares”) and
a warrant to purchase 125,000 shares of common stock at an exercise price of $5.00 per share (the “Warrant”) for gross
proceeds of $500,000, the Company agreed to cause the appointment and election of the investor to its Board of Directors. In December
2015, the investor was elected as a director of the Company. During the year ended December 31, 2016, the
Company issued an aggregate of 956,883 shares of common stock and warrants to purchase an aggregate of 1,801,177 shares of common
stock at exercise prices ranging from $4.00 to $5.00 per share to investors for aggregate gross proceeds of $3,498,338. Of the
aggregate warrants issued, warrants to purchase 444,444, 400,000 and 956,733 shares of common stock had terms of 0.7, 1.0 and 5.0
years, respectively. The warrants had an aggregate grant date fair value of $2,054,144. Warrant and Option Valuation The Company has computed the fair value of
warrants and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 grants at an annual rate ranging from 0% to 5% for options granted during the years ended
December 31, 2016 and 2015. The expected term used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Warrant Exercises During the
year ended December 31, 2015, warrants to purchase an aggregate of 75,473 shares of common stock were exercised at a reduced exercise
price of $3.50 per share (reduced from exercises prices ranging from $4.00 to $15.00 per share) for aggregate gross proceeds of
$264,144. The Company recognized a warrant modification charge of $20,295 during the year ended December 31, 2015 which represents
the incremental value of the modified warrant as compared to the original warrant, both valued as of the respective modification
dates. During the year ended December 31, 2016,
warrants to purchase an aggregate of 60,831 shares of common stock were exercised at a reduced exercise price of $3.50 per share
(reduced from exercises prices ranging from $4.00 to $15.00 per share) for aggregate gross proceeds of $212,898. The Company recognized
a warrant modification charge of $23,448 during the year ended December 31, 2016, which represents the incremental value of the
modified warrants as compared to the original warrants, both valued as of the respective modification dates . Stock Warrants In applying the Black-Scholes option
pricing model to warrants granted, the Company used the following assumptions:
For the Years Ended
December 31,
2016 2015
Risk free interest rate 0.44% - 2.07 % 1.29% - 1.75 %
Expected term (years) 0.67 - 5.00 5.00
Expected volatility 124% - 152 % 120% - 122 %
Expected dividends 0.00 % 0.00 % The weighted average estimated fair
value of the warrants granted during the years ended December 31, 2016 and 2015 was approximately $1.18 and $2.72 per share, respectively. See Note 7 – Notes Payable for
details associated with the issuance of warrants in connection with note issuances and the exchange of notes payable. See Note
9 – Commitments and Contingencies – Consulting Agreements for details associated with the issuance of warrants as compensation.
See Note 10 – Stockholders’ Deficiency – Common Stock and Warrant Offerings for details associated with the issuance
of warrants in connection with common stock and warrant offerings. During the year ended December 31, 2015,
the Company extended the expiration date of previously outstanding warrants to purchase an aggregate of 47,939 shares of common
stock from expiration dates ranging from December 31, 2015 to January 23, 2016 to new expiration dates ranging from December 31,
2016 to December 31, 2017 and reduced the exercise price of previously outstanding warrants to purchase an aggregate of 470,085
shares of common stock from exercise prices ranging from $6.00 to $20.00 per share to new exercise prices ranging from $4.00 to
$10.00 per share. During year ended December 31, 2015, the Company recognized $77,905 of incremental expense related to the modification
of the warrants which is reflected in warrant modification expense in the consolidated statements of operations. During the year ended December 31, 2016,
the Company issued an immediately vested five-year warrant to purchase 40,000 shares of common stock at an exercise price of $4.00
per share to a consultant for services rendered. The issuance date fair value of $62,908 was immediately recognized as stock-based
compensation expense which is reflected in consulting expense in the consolidated statements of operations. During the year ended December 31, 2016,
the Company reduced the exercise price of previously outstanding warrants to purchase an aggregate of 44,166 shares of common stock
from exercise prices ranging from $6.00 to $15.00 per share to a new exercise price of $4.00 per share and recognized $5,038 of
incremental expense related to the modification of the warrants which is reflected in warrant modification expense in the consolidated
statements of operations. The Company recorded stock–based
compensation expense of $62,908 and $99,501 during the years ended December 31, 2016 and 2015, respectively, related to stock warrants
issued as compensation, which is reflected as consulting expense in the consolidated statements of operations. As of December 31,
2016, there was no unrecognized stock-based compensation expense related to stock warrants. A summary of the warrant activity during
the year ended December 31, 2016 is presented below:
Weighted
Weighted Average
Average Remaining Aggregate
Number of Exercise Life Intrinsic
Warrants Price In Years Value
Outstanding, December 31, 2015 1,066,930 $ 7.56 [1]
Issued 1,991,927 4.64
Exercised (60,831 ) 3.50 [2]
Forfeited (44,375 ) 4.00
Outstanding, December 31, 2016 2,953,651 $ 5.40 [1] 3.3 $ -
Exercisable, December 31, 2016 2,918,651 $ 5.40 3.4 $ -
[1] Excludes the impact of a warrant to purchase 35,000 shares of common stock that has an exercise price which is the greater of $30.00 per share or the fair market value of the common stock on the date certain performance criteria are met. Exercisability is subject to satisfaction of certain performance criteria which did not occur during the year ended December 31, 2016.
[2] During the year ended December 31, 2016, warrants to purchase an aggregate of 60,831 shares of common stock were exercised at a reduced exercise price of $3.50 per share (reduced from exercise prices ranging from $4.00 to $15.00 per share) for aggregate gross proceeds of $212,898. The Company recognized a warrant modification charge of $23,448 during the year ended December 31, 2016, which represents the incremental value of the modified warrants as compared to the original warrants, both valued as of the respective modification dates. See Note 10 – Stockholders’ Deficiency – Warrant Exercises for additional details. The following table presents information
related to stock warrants at December 31, 2016:
Warrants Outstanding Warrants Exercisable
Weighted
Outstanding Average Exercisable
Exercise Number of Remaining Life Number of
Price Warrants In Years Warrants
$4.00 - $4.99 1,554,245 3.4 1,554,245
$5.00 - $5.99 1,169,243 3.4 1,169,243
$6.00 - $7.99 40,000 3.6 40,000
$8.00 - $9.99 2,500 2.9 2,500
$10.00 - $14.99 55,446 3.3 55,446
$15.00 - $19.99 38,559 2.9 38,559
$20.00 - $80.00 58,658 0.7 58,658
Variable [1] 35,000 - -
2,953,651 3.4 2,918,651
[1] A warrant to purchase 35,000 shares of common stock has an exercise price which is the greater of $30.00 per share or the fair market value of the common stock on the date certain performance criteria are met. Exercisability is subject to satisfaction of certain performance criteria which did not occur during the year ended December 31, 2016. Stock Options In applying the Black-Scholes option
pricing model to stock options granted, the Company used the following assumptions:
For the Year Ended
December 31,
2016 2015
Risk free interest rate 1.16% - 1.53 % 1.33% - 2.24 %
Expected term (years) 5.50 - 10.00 5.00 - 10.00
Expected volatility 124% - 126 % 120% - 123 %
Expected dividends 0.00 % 0.00 % The weighted average estimated fair
value of the stock options granted during the years ended December 31, 2016 and 2015 was approximately $3.24 and $4.07 per share,
respectively. See Note 9 – Commitments and Contingencies
for details associated with certain grants of options as compensation to employees, directors and consultants. In September 2015, the Compensation
Committee determined that, with respect to all outstanding options granted under the Plan, to the extent not already provided for
in the stock option agreement evidencing the option grant, the optionee be given the right to exercise the option on a cashless
basis as contemplated by Section 13(b) of the Plan and, other than in the case of the Company’s CEO, in the event of a termination
of employment, directorship, consultancy or membership on the Company’s Scientific Advisory Board, to the extent that the
options are then exercisable, they shall remain exercisable until twelve months following such termination (unless the stock option
agreement evidencing the option grant provides that such options are exercisable until the expiration date of the options), but
in no event shall the options be exercisable after the respective expiration dates of the options. In February 2016, the Company granted
a ten-year option to a director to purchase 15,000 shares of the Company’s common stock at an exercise price of $3.70. The
shares vest ratably over three years on the issuance date anniversaries. The options had an aggregate grant date value of $52,900. In June 2016, the Company issued ten-year
options to employees, directors and advisors to purchase an aggregate of 827,000 shares of common stock at an exercise price of
$3.73 per share, pursuant to the Plan. The shares vest as follows: (i) 192,333 shares vest immediately, (ii) 384,667 shares vest
ratably over two years on the issuance date anniversaries and (iii) 250,000 shares vest ratably over three years on the issuance
date anniversaries. The options had an aggregate grant date value of $2,682,800. In August 2016, the Company granted
a ten-year option to the Chairman of the Company’s Scientific Advisory Board, to purchase 15,000 shares of the Company’s
common stock at an exercise price of $3.10. The shares vest ratably over two years on the issuance date anniversaries. The option
had a grant date fair value of $41,000 and will be amortized over the vesting period of the option. The following table presents information
related to stock option expense:
Weighted
Average
Remaining
For the Year Ended Unrecognized at Amortization
December 31, December 31, Period
2016 2015 2016 (Years)
Consulting $ 880,288 $ 595,446 $ 902,142 1.4
Research and development 492,061 376,596 902,056 2.0
General and administrative 1,001,445 705,546 1,068,001 1.5
$ 2,373,794 $ 1,677,588 $ 2,872,199 1.6 A summary of the option activity during
the year ended December 31, 2016 is presented below:
Weighted
Weighted Average
Average Remaining Aggregate
Number of Exercise Life Intrinsic
Options Price In Years Value
Outstanding, December 31, 2015 1,330,450 $ 10.11
Granted 857,000 3.72
Forfeited (18,500 ) 16.41
Outstanding, December 31, 2016 2,168,950 $ 7.53 8.2 $ 3,000
Exercisable, December 31, 2016 1,137,620 $ 9.78 7.6 $ - The following table presents information
related to stock options at December 31, 2016:
Options Outstanding Options Exercisable
Weighted
Outstanding Average Exercisable
Exercise Number of Remaining Life Number of
Price Options In Years Options
$3.10 - $3.99 857,000 9.4 192,336
$4.00 - $4.99 15,000 8.9 5,000
$5.00 - $5.99 35,000 7.5 35,000
$6.00 - $6.99 318,750 7.3 213,749
$7.00 - $7.99 507,000 8.6 305,501
$8.00 - $8.99 32,250 8.5 10,750
$9.00 - $9.99 30,000 6.2 13,334
$10.00 - $19.99 198,000 6.5 193,000
$20.00 - $30.00 175,950 5.1 168,950
2,168,950 7.6 1,137,620 Compensatory Common Stock Issuances
See Note 9 – Commitments and Contingencies
for details associated with certain issuances of common stock as compensation to employees, directors and consultants. During the year ended December 31, 2015,
the Company issued an aggregate of 31,473 shares of immediately vested common stock valued at $112,847 to consultants pursuant
to consulting agreements for services rendered during the period. During the year ended December 31, 2015,
the Company issued 943 shares of common stock valued at $8,481 in satisfaction of previously accrued professional service fees. During the year ended December 31, 2016,
the Company issued an aggregate of 54,901 shares of immediately vested common stock valued at $116,958 to consultants pursuant
to consulting agreements for services rendered during the period. During the year ended December 31, 2016,
the Company issued an aggregate of 13,208 shares of common stock valued at $27,553 in satisfaction of previously accrued consulting
services. The following table presents information
related to compensatory common stock expense:
For The Nine Months Ended Unrecognized at
December 31, December 31,
2016 2015 2016
Consulting $ 100,083 $ 168,800 $ -
Research and development - 8,847 -
$ 100,083 $ 177,647 $ - Return of Shares to Treasury In June 2016, the Company and a consultant
agreed that, due to the amount and nature of the services performed, the consultant would return 7,500 shares of common stock to
the Company with a fair value of $16,875. Accordingly, the Company recorded the treasury shares at cost with a stock-based compensation
credit which is reflected within consulting expense in the consolidated statements of operations. Retirement of Treasury Shares In August 2016, the Company’s
Board of Directors made a determination to retire 35,432 shares of treasury stock.</t>
  </si>
  <si>
    <t>Subsequent Events</t>
  </si>
  <si>
    <t>Subsequent Events [Abstract]</t>
  </si>
  <si>
    <t>Note
11 - Subsequent Events Consulting
Agreements On
March 9, 2017, in consideration of the extension of the term of a consulting agreement, the Company issued to the consultant an
immediately vested five-year warrant for the purchase of 25,000 shares of common stock of the Company at an exercise price of
$4.00 per share. Concurrently, the Company entered into an exchange agreement with the consultant pursuant to which $30,000 of
accrued consulting fees were exchanged for 10,000 shares of common stock of the Company and, in consideration thereof, the Company
issued to the consultant an immediately vested five-year warrant for the purchase of 10,000 shares of common stock of the Company
at an exercise price of $4.00 per share. Effective
March 1, 2017, the Company entered into an exchange agreement with the Chairman of the Company’s Scientific Advisory Board,
pursuant to which an aggregate of $175,000 of accrued consulting fees were exchanged for 58,334 shares of common stock of the
Company and, in consideration thereof, the Company issued to such person an immediately vested five-year warrant for the purchase
of 58,334 shares of common stock of the Company at an exercise price of $4.00 per share. Director
Fees Effective
March 1, 2017, the Company entered into exchange agreements with four non-employee directors of the Company, pursuant to which
an aggregate of $265,000 of accrued director fees were exchanged for an aggregate of 88,334 shares of common stock of the Company
and, in consideration thereof, the Company issued to the directors immediately vested five-year warrants for the purchase of an
aggregate of 88,334 shares of common stock of the Company at an exercise price of $4.00 per share. Employment
Agreements In
February 2017 and March 2017, the Company’s Compensation Committee and Board of Directors, respectively, approved performance
milestones for the performance-based cash bonuses payable for the year ending December 31, 2017 for certain of the Company’s
officers and certain current employees such that an aggregate of up to $402,500 could be earned for such year pursuant to the
satisfaction of such goals. Common
Stock and Warrant Offerings Subsequent
to December 31, 2016, the Company issued an aggregate of 256,668 shares of common stock and five-year immediately vested warrants
to purchase an aggregate of 266,668 shares of common stock at an exercise price of $4.00 to investors for aggregate gross proceeds
of $770,000. Stock
Warrants Subsequent
to December 31, 2016, with respect to a warrant held by an investor, the Company agreed that (i) the conditions to the exercisability
of the warrant for tranches to purchase an aggregate of 35,000 shares were eliminated, such that the entire warrant to purchase
50,000 shares of common stock was exercisable, and (ii) the exercise price of the warrant was reduced from an exercise price of
$30.00 per share to $3.50 per share. Concurrent with the modification of the warrant, the investor exercised the warrant in full
for aggregate gross proceeds to the Company of $175,000. Stock
Options On
February 14, 2017, the Compensation Committee reduced the exercise price of outstanding options for the purchase of an aggregate
of 1,219,450 shares of common stock of the Company (with exercise prices ranging between $5.70 and $30.00 per share) to $4.70
per share, which was the closing price for the Company's common stock on February 13, 2017, as reported by the OTCQB. The exercise
price reduction related to options held by, among others, the Company's executive officers and directors. Short-Term
Advances Subsequent
to December 31, 2016, the Company received non-interest bearing advances in the amount of $30,015 from an officer of the Company
and repaid an aggregate of $45,015 of non-interest bearing advances from a director of the Company and an officer of the Company. Notes
Payable On
January 3, 2017, the Company issued a lender a six-month note payable in the principal amount of $242,000, which bears no interest,
for cash proceeds of $200,000. The $42,000 difference was recorded as a debt discount and will be amortized over the term of the
note. In connection with the issuance of this promissory note, the Company issued the lender an immediately vested five-year warrant
to purchase 20,000 shares of common stock an exercise price of $4.00 per share. Subsequent
to December 31, 2016, the Company and certain lenders agreed to exchange certain notes payable with an aggregate principal balance
of $280,000 and aggregate accrued interest of $7,402 into an aggregate of 95,802 shares of common stock and immediately vested
five-year warrants to purchase an aggregate of 95,802 shares of common stock at an exercise price of $4.00 per share. In addition,
in consideration of the exchange by one lender, the Company agreed to extend the expiration dates of certain warrants held by
the lender for the purchase of an aggregate of 18,000 shares of common stock of the Company at an exercise price of $4.00 per
share, from expiration dates ranging from April 27, 2021 to January 31, 2022 to a new expiration date of February 8, 2022. Subsequent
to December 31, 2016, the Company elected to convert certain convertible notes with an aggregate principal balance of $45,000
and aggregate accrued interest of $2,277 into an aggregate of 17,854 shares of common stock at conversion prices ranging from
$2.51 to $2.77 per share. Subsequent
to December 31, 2016, the Company and certain lenders agreed to extend notes payable with an aggregate principal balance of $322,000
from maturity dates ranging between January 2017 to February 2017 to new maturity dates ranging from March 2017 to April 2017.
In connection with one of the extensions, the Company issued the lender a five-year, immediately vested warrant to purchase 3,000
shares of common stock at an exercise price of $4.00 per share. Subsequent
to December 31, 2016, the Company repaid an aggregate principal amount of $74,000 of notes payable.</t>
  </si>
  <si>
    <t>Summary of Significant Accounting Policies (Policies)</t>
  </si>
  <si>
    <t>Principles of Consolidation</t>
  </si>
  <si>
    <t>Principles of Consolidation The consolidated financial statements
of the Company include the accounts of Cayman and Stem Pearls. All significant intercompany transactions have been eliminated
in the consolidation. As discussed above, the Company is in the process of dissolving Cayman, which had no material assets, liabilities
or operations (other than intercompany balances) and is no longer needed to facilitate certain financings.</t>
  </si>
  <si>
    <t>Use of Estimates</t>
  </si>
  <si>
    <t>Use of Estimates The preparation of financial statements
in conformity with U.S.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Concentrations</t>
  </si>
  <si>
    <t>Concentrations Two pharmaceutical clients comprised
substantially all of the Company’s revenue during the year ended December 31, 2015. One license comprised substantially
all of the Company’s revenue during the year ended December 31, 2016. See Revenue Recognition – Research and Development
Agreements below.</t>
  </si>
  <si>
    <t>Cash The Company maintains cash in bank
accounts, which, at times, may exceed federally insured limits. The Company has not experienced any losses in such accounts, periodically
evaluates the creditworthiness of the financial institutions and has determined the credit exposure to be negligible.</t>
  </si>
  <si>
    <t>Property and Equipment, net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3 to 5 years.
Leasehold improvements are amortized over the lesser of (a) the useful life of the asset; or (b) the remaining lease term. Maintenance
and repairs are charged to operations as incurred. The Company capitalizes cost attributable to the betterment of property and
equipment when such betterment extends the useful life of the assets.</t>
  </si>
  <si>
    <t>Intangible Assets Intangible assets are comprised of
trademarks and licenses with original estimated useful lives of 10 and 17.7 years, respectively. Once placed into service, the
Company amortizes the cost of the intangible assets over their estimated useful lives on a straight-line basis.</t>
  </si>
  <si>
    <t>Impairment of Long-lived Assets</t>
  </si>
  <si>
    <t>Impairment of Long-lived Assets 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are less than its carrying amount. While the Company’s near term liquidity is tight, historically the Company
has been successful in raising capital as needed (although there can be no assurance that the Company will continue to be successful
in raising capital as needed). The Company continues to progress its scientific agenda and meet related milestones. Management’s
estimate of potential future cash flows still exceeds the carrying value of the long-lived assets. The Company has not identified
any impairment losses.</t>
  </si>
  <si>
    <t>Revenue Recognition</t>
  </si>
  <si>
    <t>Revenue Recognition Research and Development Agreements The Company’s policy relating
to research and development agreements is to recognize research and development revenues associated with such agreements either
(a) on a straight-line basis over the term of the agreement, or (b) in accordance with the milestone method of revenue recognition,
depending on the nature of the contract terms, subject to potential acceleration upon achievement of contractually specified deliverables. As of December 31, 2015, the Company
completed all of its obligations under research and development agreements entered into during 2014. During the years ended December
31, 2016 and 2015, the Company recognized $0 and $609,490, respectively, related to the Company’s research and development
agreements. Other The Company’s policy is to recognize
product sales when the risk of loss and title to the product transfers to the customer, after estimating potential returns.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 In November 2015, the Company and a
stem cell treatment company (“SCTC”) entered into an amendment to a January 27, 2012 license agreement between them.
Pursuant to the amendment, effective November 30, 2015, the Company granted to the SCTC a non-exclusive sublicense to use, and
the right to sublicense to third parties the right to use, in certain locations in the United States, certain intellectual property
related to stem cell disc procedures (that originally was licensed to the Company by the SCTC pursuant to the January 27, 2012
license agreement). In consideration of the sublicense, the SCTC has agreed to pay the Company royalties on a per disc procedure
basis. During the years ended December 31,
2016 and 2015, the Company recognized $36,000 and $19,000, respectively, of revenue related to the Company’s sublicense agreements. During the years ended December 31,
2016 and 2015, the Company recognized revenue related to sales of Stem Pearls skincare products of $355 and $425, respectively,
with a related cost of sales of $102 and $54, respectively.</t>
  </si>
  <si>
    <t>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6 and 2015.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t>
  </si>
  <si>
    <t>Net Loss Per Common Share</t>
  </si>
  <si>
    <t xml:space="preserve">Net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16 2015
Options 2,168,950 1,330,450
Warrants 2,953,651 1,066,930
Convertible notes 211,162 148,708
Total potentially dilutive shares 5,333,763 2,546,088 </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were registered on May 27, 2014, the Company
estimates the fair value of the awards granted under the Plan based on the market value of its freely tradable common stock as
reported on the OTCQB market.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t>
  </si>
  <si>
    <t>Advertising</t>
  </si>
  <si>
    <t>Advertising Advertising costs are charged to operations
as incurred. For the years ended December 31, 2016 and 2015, the Company incurred advertising costs of $17,972 and $23,467, respectively.
Advertising expense is reflected in marketing and promotion expenses in the consolidated statements of operations.</t>
  </si>
  <si>
    <t>Research and Development</t>
  </si>
  <si>
    <t>Research and Development Research and development expenses are
charged to operations as incurred. For the years ended December 31, 2016 and 2015, the Company incurred research and development
expenses of $2,883,563 and $2,105,059, respectively.</t>
  </si>
  <si>
    <t>Fair Value of Financial Instruments</t>
  </si>
  <si>
    <t>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accrued liabilities
approximate fair value due to the short-term nature of these instruments. The carrying amounts of our short–term credit
obligations approximate fair value because the effective yields on these obligations, which include contractual interest rates,
taken together with other features such as concurrent issuance of warrants, are comparable to rates of returns for instruments
of similar credit risk.</t>
  </si>
  <si>
    <t>Convertible Instruments</t>
  </si>
  <si>
    <t>Convertible Instruments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When the Company has determined that
the embedded conversion options should not be bifurcated from their host instruments, the Company records, when necessary, discounts
to convertible notes for the intrinsic value of conversion options embedded in debt instruments (the beneficial conversion feature)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Recently Issued Accounting Pronouncements</t>
  </si>
  <si>
    <t>Recently Issued Accounting Pronouncements In May 2014, the Financial Accounting
Standards Board (“FASB”) issued Accounting Standards Update (“ASU”) No. 2014-09, “Revenue from Contracts
with Customers,” (“ASU 2014-09”). ASU 2014-09 supersedes the revenue recognition requirements in ASC 605 - Revenue
Recognition and most industry-specific guidance throughout the ASC. The standard requires that an entity recognizes revenue to
depict the transfer of promised goods or services to customers in an amount that reflects the consideration to which the company
expects to be entitled in exchange for those goods or services. ASU 2014-09 should be applied retrospectively to each prior reporting
period presented or retrospectively with the cumulative effect of initially applying ASU 2014-09 recognized at the date of initial
application. To allow entities additional time to implement systems, gather data and resolve implementation questions, the FASB
issued ASU No. 2015-14, Revenue from Contracts with Customers (Topic 606): Deferral of the Effective Date, in August 2015, to defer
the effective date of ASU No. 2014-09 for one year, which is fiscal years beginning after December 15, 2017. The Company is currently
evaluating the impact of the adoption of ASU 2014-09 on its consolidated financial statements or disclosures. In August 2014, the FASB issued ASU
No. 2014-15, “Presentation of Financial Statements – Going Concern (Subtopic 205-40): Disclosure of Uncertainties about
an Entity’s Ability to Continue as a Going Concern” (“ASU 2014-15”). ASU 2014-15 explicitly requires management
to evaluate, at each annual or interim reporting period, whether there are conditions or events that exist which raise substantial
doubt about an entity’s ability to continue as a going concern and to provide related disclosures. ASU 2014-15 is effective
for annual periods ending after December 15, 2016, and annual and interim periods thereafter, with early adoption permitted. The
adoption of this standard did not have a material impact on the Company’s financial statement disclosures. In April 2015, the FASB issued ASU No.
2015-03, “Interest - Imputation of Interest (Subtopic 835-30): Simplifying the Presentation of Debt Issuance Costs”,
or ASU 2015-03. ASU 2015-03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earlier adoption is permitted.
Additionally, in August 2015 the FASB issued guidance expanding the April 2015 update (ASU No. 2015-15). It states that, given
the absence of authoritative guidance within the update, the SEC staff would not object to an entity deferring and presenting debt
issuance costs as an asset for revolving lines of credit and subsequently amortizing the deferred debt issuance costs ratably over
the term of the arrangement, regardless of whether there are any outstanding borrowings on the line of credit. This guidance is
effective for financial statements issued for fiscal years beginning after December 15, 2015, and interim periods within those
fiscal years, with early adoption permitted for financial statements that have not been previously issued. Full retrospective application
is required. The adoption of this standard did not have a material impact on the Company’s consolidated financial stat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ASU 2016-02 and its impact on its consolidated financial statements. In March 2016, the FASB issued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is currently evaluating ASU 2016-09
and its impact on its consolidated financial statements or disclosures. In April 2016, the FASB issued ASU 2016-10,
“Revenue from Contracts with Customers (Topic 606): Identifying Performance Obligations and Licensing” (“ASU
2016-10”).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s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ASU 2016-10 is effective
for fiscal years beginning after December 15, 2017, including interim reporting periods within that reporting period. The Company
is currently evaluating ASU 2016-10 and its impact on its consolidated financial statements or disclosures. In August 2016, the FASB issued ASU
2016-15, “Statement of Cash Flows (Topic 230) Classification of Certain Cash Receipts and Cash Payments” (“ASU
2016-15”). The new standard will make eight targeted changes to how cash receipts and cash payments are presented and classified
in the statement of cash flows. The new standard is effective for fiscal years beginning after December 15, 2017. The Company
will require adoption on a retrospective basis unless it is impracticable to apply, in which case the Company would be required
to apply the amendments prospectively as of the earliest date practicable. The Company is currently evaluating ASU 2016-15 and
its impact on its consolidated financial statements or disclosures.</t>
  </si>
  <si>
    <t>Summary of Significant Accounting Policies (Tables)</t>
  </si>
  <si>
    <t>Schedule of Weighted Average Dilutive Common Shares</t>
  </si>
  <si>
    <t xml:space="preserve">The following securities are excluded
from the calculation of weighted average dilutive common shares because their inclusion would have been anti-dilutive:
December 31,
2016 2015
Options 2,168,950 1,330,450
Warrants 2,998,026 1,066,930
Convertible notes 211,162 148,708
Total potentially dilutive shares 5,378,138 2,546,088 </t>
  </si>
  <si>
    <t>Property and Equipment, net (Tables)</t>
  </si>
  <si>
    <t>Schedule of Property and Equipment, net</t>
  </si>
  <si>
    <t xml:space="preserve">Property
and equipment include the following:
December
31,
2016 2015
Office
equipment $ 2,848 $ 9,494
Medical equipment 446,506 418,280
Furniture and fixtures 121,625 126,150
Computer software
and equipment 74,572 85,118
Leasehold improvements 304,661 301,610
950,212 940,652
Less: accumulated
depreciation (441,618 ) (297,565 )
Property and equipment,
net $ 508,594 $ 643,087 </t>
  </si>
  <si>
    <t>Intangible Assets (Tables)</t>
  </si>
  <si>
    <t>Schedule Of Intangible Assets By Major Class</t>
  </si>
  <si>
    <t xml:space="preserve">Intangible assets consist of the following:
Patents and Trademarks Licenses Accumulated Amortization Total
Balance as of January 1, 2015 $ 3,676 $ 1,226,500 $ (192,444 ) $ 1,037,732
Additions - 75,000 - 75,000
Amortization expense - - (73,991 ) (73,991 )
Balance as of December 31, 2015 3,676 1,301,500 (266,435 ) 1,038,741
Amortization expense - - (74,896 ) (74,896 )
Balance as of December 31, 2016 $ 3,676 $ 1,301,500 $ (341,331 ) $ 963,845
Weighted average remaining amortization
period at December 31, 2016 in years 4.0 12.9 </t>
  </si>
  <si>
    <t>Schedule Of Finite Lived Intangible Assets Amortization Expenses</t>
  </si>
  <si>
    <t xml:space="preserve">Amortization of intangible assets consists
of the following:
Patents and Trademarks Licenses Accumulated Amortization
Balance as of January 1, 2015 $ 1,472 $ 190,972 $ 192,444
Amortization expense 368 73,623 73,991
Balance as of December 31, 2015 1,840 264,595 266,435
Amortization expense 368 74,528 74,896
Balance as of December 31, 2016 $ 2,208 $ 339,123 $ 341,331 </t>
  </si>
  <si>
    <t>Accrued Expenses and Other Current Liabilities (Tables)</t>
  </si>
  <si>
    <t>Schedule of Accrued Expenses and Other Current Liabilities</t>
  </si>
  <si>
    <t xml:space="preserve">Accrued expenses and other current liabilities
are comprised of the following:
December 31,
2016 2015
Credit card payable $ 1,778 $ 3,171
Accrued payroll 880,293 1,010,633
Advances from related parties - 87,030
Accrued research and development expenses 406,175 446,175
Accrued general and administrative expenses 233,468 456,182
Deferred rent 52,945 43,604
Accrued expenses, current portion 1,574,659 2,046,795
Accrued expenses, non-current portion 430,000 -
Total accrued expenses $ 2,004,659 $ 2,046,795 </t>
  </si>
  <si>
    <t>Notes Payable (Tables)</t>
  </si>
  <si>
    <t>Schedule of Notes Payable Activity</t>
  </si>
  <si>
    <t>A summary of the notes payable activity
during the years ended December 31, 2016 and 2015 is presented below:
Related Party Convertible Other Debt
Notes Notes Notes Discount Total
Outstanding, January 1, 2015 $ 4,410,937 $ 175,000 $ 1,265,559 $ (113,257 ) $ 5,738,239
Issuances 150,000 735,000 [1] 478,018 [1] - 1,363,018
Indebtedness satisfied via settlement - - (5,000 ) - (5,000 )
Exchanges for equity (4,410,937 ) (266,667 ) (877,873 ) - (5,555,477 )
Conversions to equity - (223,333 ) - - (223,333 )
Repayments - - (5,000 ) - (5,000 )
Recognition of debt discount - - - (469,557 )[1] (469,557 )
Accretion of interest expense - - - 85,086 [1] 85,086
Amortization of debt discount - - - 339,443 339,443
Recharacterization of accrued interest as principal - - 44,379 [2] - 44,379
Outstanding, December 31, 2015 $ 150,000 $ 420,000 [3] $ 900,083 $ (158,285 ) $ 1,311,798
Issuances 697,500 530,000 724,500 [1] - 1,952,000
Indebtedness satisfied via settlement - - - - -
Exchanges for equity - (235,000 ) (49,018 ) - (284,018 )
Conversion to equity - (325,000 ) - - (325,000 )
Repayments (150,000 ) - (326,500 ) - (476,500 )
Recognition of debt discount - - - (604,067 )[1] (604,067 )
Accretion of interest expense - - - 40,052 [1] 40,052
Amortization of debt discount - - - 542,336 542,336
Outstanding, December 31, 2016 $ 697,500 $ 390,000 [3] $ 1,249,065 $ (179,964 ) $ 2,156,601
Outstanding, December 31, 2015 $ 150,000 $ 420,000 $ 900,083 $ (158,285 ) $ 1,311,798
Less: current portion, December 31, 2015 (150,000 ) (110,000 ) (900,083 ) 150,286 (1,009,797 )
Non-current portion, December 31, 2015 [4] $ - $ 310,000 $ - $ (7,999 ) $ 302,001
Outstanding, December 31, 2016 $ 697,500 $ 390,000 $ 1,249,065 $ (179,964 ) $ 2,156,601
Less: current portion, December 31, 2016 (430,000 ) (345,000 ) (1,236,565 ) 152,720 (1,858,845 )
Non-current portion, December 31, 2016 [4] $ 267,500 $ 45,000 $ 12,500 $ (27,244 ) $ 297,756
[1] During the years ended December 31, 2016 and 2015, notes with an aggregate principal amount of $432,000 and $538,018, respectively, bear no interest and were issued for cash consideration of $374,000 and $450,015, respectively. The difference between the principal amount of the notes and the cash received of $58,000 and $88,003, respectively, was recorded as debt discount and is being accreted to interest expense over the term of the notes. During the year ended December 31, 2015 the Company issued a note payable in the principal amount of $75,000 for a short-term advance from a related party in the amount of $65,000.
[2] During the year ended December 31, 2015, in connection with the extension of certain notes payable, an aggregate of $44,379 of accrued interest was added to the aggregate principal balance of the notes.
[3] As of December 31, 2016 and 2015, a designated portion of convertible notes with an aggregate principal balance of $390,000 and $420,000, respectively, were convertible into shares of common stock at the election of the Company near maturity. In the event the Company exercised or exercises that conversion right on a designated portion of such principal balance, the holder had or has the right to accelerate the conversion of up to $296,250 and $197,500, respectively, of principal into shares of common stock.
[4] As of December 31, 2016 and 2015, the Company reclassified principal in the aggregate amount of $297,756 and $302,001, respectively (net of debt discount of $27,244 and $7,999, respectively) and accrued interest in the aggregate amount of $7,681 and $11,011, respectively to notes payable, non-current portion, net of debt discount and accrued interest, non-current portion, respectively, on the consolidated balance sheets related to outstanding notes payable that were converted into or exchanged for shares of common stock and warrants subsequent to December 31, 2016 and 2015, respectively. See Note 11 – Subsequent Events for additional details regarding notes payable.</t>
  </si>
  <si>
    <t>Income Taxes (Tables)</t>
  </si>
  <si>
    <t>Schedule of Domestic and Foreign Components of Loss Before Income Taxes</t>
  </si>
  <si>
    <t>United States and foreign components
of loss before income taxes were as follows:
For The Years Ended
December 31,
2016 2015
United States $ (8,627,380 ) $ (7,767,924 )
Foreign (8,912 ) (155,556 )
Loss before income taxes $ (8,636,292 ) $ (7,923,480 )</t>
  </si>
  <si>
    <t>Schedule of Deferred Tax Assets and Liabilities</t>
  </si>
  <si>
    <t>The tax effects of temporary differences
that give rise to deferred tax assets and liabilities are presented below:
For The Years Ended
December 31,
2016 2015
Deferred Tax Assets:
Net operating loss carryforward $ 3,495,000 $ 1,181,900
Stock-based compensation 2,868,000 1,976,600
Accruals 237,000 231,100
Research &amp; development tax credits 192,000 139,480
Other 2,000 2,100
Gross deferred tax assets 6,794,000 3,531,180
Deferred Tax Liabilities:
Fixed assets (97,000 ) (110,300 )
Intangible assets (18,000 ) (13,400 )
Gross deferred tax liabilities (115,000 ) (123,700 )
Net deferred tax assets 6,679,000 3,407,480
Valuation allowance (6,679,000 ) (3,407,480 )
Deferred tax asset, net of valuation allowance $ - $ -
Changes in valuation allowance $ 3,271,520 $ (2,922,620 )</t>
  </si>
  <si>
    <t>Schedule of Provision for Income Taxes</t>
  </si>
  <si>
    <t xml:space="preserve">The income tax provision (benefit) consists
of the following:
For The Years Ended
December 31,
2016 2015
Federal:
Current $ - $ -
Deferred (2,927,149 ) 2,614,976
State and local:
Current - -
Deferred (344,371 ) 307,644
(3,271,520 ) 2,922,620
Change in valuation allowance 3,271,520 (2,922,620 )
Income tax provision (benefit) $ - $ - </t>
  </si>
  <si>
    <t>Schedule of Statutory Federal Income Tax Rate</t>
  </si>
  <si>
    <t>A reconciliation of the statutory federal
income tax rate to the Company’s effective tax rate is as follows:
For The Years Ended
December 31,
2016 2015
Tax benefit at federal statutory rate (34.0 )% (34.0 )%
State income taxes, net of federal benefit (4.0 )% (4.0 )%
Permanent differences 0.4 % 0.8 %
Research &amp; development tax credits (0.6 )% (0.6 )%
Impact of Section 382 limit 0.0 % 76.0 %
True-ups and other 0.3 % (0.6 )%
Change in valuation allowance 37.9 % (37.6 )%
Effective income tax rate 0.0 % 0.0 %</t>
  </si>
  <si>
    <t>Commitments and Contingencies (Tables)</t>
  </si>
  <si>
    <t>Schedule of Operating Lease Future Minimum Payments</t>
  </si>
  <si>
    <t xml:space="preserve">Future minimum payments under this operating
lease agreement is as follows:
For the Years Ending,
December 31, Amount
2017 $ 127,948
2018 131,778
2019 148,172
2020 37,315
$ 445,213 </t>
  </si>
  <si>
    <t>Stockholders' Deficiency (Tables)</t>
  </si>
  <si>
    <t>Schedule of Share Based Payment Award Stock Warrants Valuation Assumptions</t>
  </si>
  <si>
    <t>In applying the Black-Scholes option
pricing model to warrants granted, the Company used the following assumptions:
For the Years Ended
December 31,
2016 2015
Risk free interest rate 0.44% - 2.07 % 1.29% - 1.75 %
Expected term (years) 0.67 - 5.00 5.00
Expected volatility 124% - 152 % 120% - 122 %
Expected dividends 0.00 % 0.00 %</t>
  </si>
  <si>
    <t>Schedule of Warrant Activity</t>
  </si>
  <si>
    <t>A summary of the warrant activity during
the year ended December 31, 2016 is presented below:
Weighted
Weighted Average
Average Remaining Aggregate
Number of Exercise Life Intrinsic
Warrants Price In Years Value
Outstanding, December 31, 2015 1,066,930 $ 7.56 [1]
Issued 1,991,927 4.64
Exercised (60,831 ) 3.50 [2]
Forfeited (44,375 ) 4.00
Outstanding, December 31, 2016 2,953,651 $ 5.40 [1] 3.3 $ -
Exercisable, December 31, 2016 2,918,651 $ 5.40 3.4 $ -
[1] Excludes the impact of a warrant to purchase 35,000 shares of common stock that has an exercise price which is the greater of $30.00 per share or the fair market value of the common stock on the date certain performance criteria are met. Exercisability is subject to satisfaction of certain performance criteria which did not occur during the year ended December 31, 2016.
[2] During the year ended December 31, 2016, warrants to purchase an aggregate of 60,831 shares of common stock were exercised at a reduced exercise price of $3.50 per share (reduced from exercise prices ranging from $4.00 to $15.00 per share) for aggregate gross proceeds of $212,898. The Company recognized a warrant modification charge of $23,448 during the year ended December 31, 2016, which represents the incremental value of the modified warrants as compared to the original warrants, both valued as of the respective modification dates. See Note 10 – Stockholders’ Deficiency – Warrant Exercises for additional details.</t>
  </si>
  <si>
    <t>Schedule of Stock Warrant</t>
  </si>
  <si>
    <t xml:space="preserve">The following table presents information
related to stock warrants at December 31, 2016:
Warrants Outstanding Warrants Exercisable
Weighted
Outstanding Average Exercisable
Exercise Number of Remaining Life Number of
Price Warrants In Years Warrants
$4.00 - $4.99 1,554,245 3.4 1,554,245
$5.00 - $5.99 1,169,243 3.4 1,169,243
$6.00 - $7.99 40,000 3.6 40,000
$8.00 - $9.99 2,500 2.9 2,500
$10.00 - $14.99 55,446 3.3 55,446
$15.00 - $19.99 38,559 2.9 38,559
$20.00 - $80.00 58,658 0.7 58,658
Variable [1] 35,000 - -
2,953,651 3.4 2,918,651
[1] A warrant to purchase 35,000 shares of common stock has an exercise price which is the greater of $30.00 per share or the fair market value of the common stock on the date certain performance criteria are met. Exercisability is subject to satisfaction of certain performance criteria which did not occur during the year ended December 31, 2016. </t>
  </si>
  <si>
    <t>Schedule of Share Based Payment Award Stock Options Granted Valuation Assumptions</t>
  </si>
  <si>
    <t>In applying the Black-Scholes option
pricing model to stock options granted, the Company used the following assumptions:
For the Year Ended
December 31,
2016 2015
Risk free interest rate 1.16% - 1.53 % 1.33% - 2.24 %
Expected term (years) 5.50 - 10.00 5.00 - 10.00
Expected volatility 124% - 126 % 120% - 123 %
Expected dividends 0.00 % 0.00 %</t>
  </si>
  <si>
    <t>Information Related to Stock Option Expense</t>
  </si>
  <si>
    <t xml:space="preserve">The following table presents information
related to stock option expense:
Weighted
Average
Remaining
For the Year Ended Unrecognized at Amortization
December 31, December 31, Period
2016 2015 2016 (Years)
Consulting $ 880,288 $ 595,446 $ 902,142 1.4
Research and development 492,061 376,596 902,056 2.0
General and administrative 1,001,445 705,546 1,068,001 1.5
$ 2,373,794 $ 1,677,588 $ 2,872,199 1.6 </t>
  </si>
  <si>
    <t>Summary of Stock Option Activity</t>
  </si>
  <si>
    <t xml:space="preserve">A summary of the option activity during
the year ended December 31, 2016 is presented below:
Weighted
Weighted Average
Average Remaining Aggregate
Number of Exercise Life Intrinsic
Options Price In Years Value
Outstanding, December 31, 2015 1,330,450 $ 10.11
Granted 857,000 3.72
Forfeited (18,500 ) 16.41
Outstanding, December 31, 2016 2,168,950 $ 7.53 8.2 $ 3,000
Exercisable, December 31, 2016 1,137,620 $ 9.78 7.6 $ - </t>
  </si>
  <si>
    <t>Schedule of Stock Option</t>
  </si>
  <si>
    <t xml:space="preserve">The following table presents information
related to stock options at December 31, 2016:
Options Outstanding Options Exercisable
Weighted
Outstanding Average Exercisable
Exercise Number of Remaining Life Number of
Price Options In Years Options
$3.10 - $3.99 857,000 9.4 192,336
$4.00 - $4.99 15,000 8.9 5,000
$5.00 - $5.99 35,000 7.5 35,000
$6.00 - $6.99 318,750 7.3 213,749
$7.00 - $7.99 507,000 8.6 305,501
$8.00 - $8.99 32,250 8.5 10,750
$9.00 - $9.99 30,000 6.2 13,334
$10.00 - $19.99 198,000 6.5 193,000
$20.00 - $30.00 175,950 5.1 168,950
2,168,950 7.6 1,137,620 </t>
  </si>
  <si>
    <t>Information Related to Common Stock Award Expenses</t>
  </si>
  <si>
    <t xml:space="preserve">The following table presents information
related to compensatory common stock expense:
For The Nine Months Ended Unrecognized at
December 31, December 31,
2016 2015 2016
Consulting $ 100,083 $ 168,800 $ -
Research and development - 8,847 -
$ 100,083 $ 177,647 $ - </t>
  </si>
  <si>
    <t>Business Organization, Nature of Operations (Details Narrative) - shares</t>
  </si>
  <si>
    <t>Jul. 07, 2015</t>
  </si>
  <si>
    <t>Reverse stock split</t>
  </si>
  <si>
    <t xml:space="preserve">1-for-20 reverse split </t>
  </si>
  <si>
    <t>Changes in capital structure retroactive impact shares</t>
  </si>
  <si>
    <t>Going Concern and Management's Plans (Details Narrative) - USD ($)</t>
  </si>
  <si>
    <t>Dec. 31, 2014</t>
  </si>
  <si>
    <t>Working capital deficiency</t>
  </si>
  <si>
    <t>Stockholder's deficiency</t>
  </si>
  <si>
    <t>Proceeds from equity and debt</t>
  </si>
  <si>
    <t>Amount of debt</t>
  </si>
  <si>
    <t>Repayment of short term debt</t>
  </si>
  <si>
    <t>Repayments of debt</t>
  </si>
  <si>
    <t>Past Due [Member]</t>
  </si>
  <si>
    <t>Notes payable aggregate principal</t>
  </si>
  <si>
    <t>Summary of Significant Accounting Policies (Details Narrative) - USD ($)</t>
  </si>
  <si>
    <t>Advertising cost</t>
  </si>
  <si>
    <t>Cost of Sales [Member]</t>
  </si>
  <si>
    <t>Deferred revenue recognized</t>
  </si>
  <si>
    <t>Stem Pearls Skincare Products [Member]</t>
  </si>
  <si>
    <t>Research and Development Agreements [Member]</t>
  </si>
  <si>
    <t>Sublicense Agreement [Member]</t>
  </si>
  <si>
    <t>Minimum [Member]</t>
  </si>
  <si>
    <t>Property plant and equipment estimated useful lives</t>
  </si>
  <si>
    <t>3 years</t>
  </si>
  <si>
    <t>Intangible Asset, Useful Life</t>
  </si>
  <si>
    <t>10 years</t>
  </si>
  <si>
    <t>Maximum [Member]</t>
  </si>
  <si>
    <t>5 years</t>
  </si>
  <si>
    <t>17 years 8 months 12 days</t>
  </si>
  <si>
    <t>Summary of Significant Accounting Policies - Schedule of Weighted Average Dilutive Common Shares (Details) - shares</t>
  </si>
  <si>
    <t>Total potentially dilutive shares</t>
  </si>
  <si>
    <t>Options [Member]</t>
  </si>
  <si>
    <t>Warrants [Member]</t>
  </si>
  <si>
    <t>Convertible Notes [Member]</t>
  </si>
  <si>
    <t>Property and Equipment, net (Details Narrative) - USD ($)</t>
  </si>
  <si>
    <t>Depreciated property and equipment amount</t>
  </si>
  <si>
    <t>Depreciation</t>
  </si>
  <si>
    <t>Property and Equipment, net - Schedule of Property and Equipment, net (Details) - USD ($)</t>
  </si>
  <si>
    <t>Property, Plant and Equipment, Gross</t>
  </si>
  <si>
    <t>Less: accumulated depreciation</t>
  </si>
  <si>
    <t>Office Equipment [Member]</t>
  </si>
  <si>
    <t>Medical Equipment [Member]</t>
  </si>
  <si>
    <t>Furniture And Fixtures [Member]</t>
  </si>
  <si>
    <t>Computer Software And Equipment [Member]</t>
  </si>
  <si>
    <t>Leasehold Improvements [Member]</t>
  </si>
  <si>
    <t>Intangible Assets (Details Narrative) - USD ($)</t>
  </si>
  <si>
    <t>Mar. 05, 2015</t>
  </si>
  <si>
    <t>Jan. 27, 2012</t>
  </si>
  <si>
    <t>Milestones payment</t>
  </si>
  <si>
    <t>April 2017 [Member]</t>
  </si>
  <si>
    <t>April 2019 [Member]</t>
  </si>
  <si>
    <t>Through 2029 [Member]</t>
  </si>
  <si>
    <t>Amortization expenses</t>
  </si>
  <si>
    <t>Intangible Assets - Schedule Of Intangible Assets By Major Class (Details) - USD ($)</t>
  </si>
  <si>
    <t>Finite Lived Intangible Assets, Beginning Balance</t>
  </si>
  <si>
    <t>Finite Lived Intangible Assets, Additions</t>
  </si>
  <si>
    <t>Finite Lived Intangible Assets, Amortization expense</t>
  </si>
  <si>
    <t>Finite Lived Intangible Assets, Ending Balance</t>
  </si>
  <si>
    <t>Patents And Trademarks [Member]</t>
  </si>
  <si>
    <t>Finite Lived Intangible Assets, Weighted Average Amortization Period</t>
  </si>
  <si>
    <t>4 years</t>
  </si>
  <si>
    <t>License [Member]</t>
  </si>
  <si>
    <t>12 years 10 months 24 days</t>
  </si>
  <si>
    <t>Accumulated Amortization [Member]</t>
  </si>
  <si>
    <t>Intangible Assets - Schedule Of Finite Lived Intangible Assets Amortization Expenses (Details) - USD ($)</t>
  </si>
  <si>
    <t>Beginning Balance</t>
  </si>
  <si>
    <t>Amortization expense</t>
  </si>
  <si>
    <t>Ending Balance</t>
  </si>
  <si>
    <t>Accrued Expenses and Other Current Liabilities (Details Narrative) - USD ($)</t>
  </si>
  <si>
    <t>Proceeds from related party notes</t>
  </si>
  <si>
    <t>Repayment of advances from officer</t>
  </si>
  <si>
    <t>Debt conversion, original debt, amount</t>
  </si>
  <si>
    <t>Debt conversion, converted instrument, shares issued</t>
  </si>
  <si>
    <t>Debt conversion, converted instrument, amount</t>
  </si>
  <si>
    <t>Warrants expiration period</t>
  </si>
  <si>
    <t>Warrants to purchase common stock</t>
  </si>
  <si>
    <t>Exercise price per share</t>
  </si>
  <si>
    <t>Warrants and rights outstanding</t>
  </si>
  <si>
    <t>Common Stock And Warrants [Member]</t>
  </si>
  <si>
    <t>Non-Interest Bearing Advance [Member]</t>
  </si>
  <si>
    <t>Non-Interest Bearing Advance [Member] | Related Party [Member]</t>
  </si>
  <si>
    <t>Proceeds from convertible debt</t>
  </si>
  <si>
    <t>Debt instrument, annual principal payment</t>
  </si>
  <si>
    <t>Accrued Expenses and Other Current Liabilities - Schedule of Accrued Expenses and Other Current Liabilities (Details) - USD ($)</t>
  </si>
  <si>
    <t>Credit card payable</t>
  </si>
  <si>
    <t>Accrued payroll</t>
  </si>
  <si>
    <t>Advances from related parties</t>
  </si>
  <si>
    <t>Accrued research and development expenses</t>
  </si>
  <si>
    <t>Accrued general and administrative expenses</t>
  </si>
  <si>
    <t>Deferred rent</t>
  </si>
  <si>
    <t>Accrued expenses, current portion</t>
  </si>
  <si>
    <t>Total accrued expenses</t>
  </si>
  <si>
    <t>Notes Payable (Details Narrative) - USD ($)</t>
  </si>
  <si>
    <t>Jul. 15, 2016</t>
  </si>
  <si>
    <t>Mar. 09, 2016</t>
  </si>
  <si>
    <t>Jul. 30, 2016</t>
  </si>
  <si>
    <t>Oct. 31, 2015</t>
  </si>
  <si>
    <t>May 31, 2015</t>
  </si>
  <si>
    <t>Debt Instrument [Line Items]</t>
  </si>
  <si>
    <t>Common stock an exercise price per share</t>
  </si>
  <si>
    <t>Warrant modification charge</t>
  </si>
  <si>
    <t>Proceeds from single equity or debt financing</t>
  </si>
  <si>
    <t>Debt beneficial conversion feature</t>
  </si>
  <si>
    <t>Directors [Member]</t>
  </si>
  <si>
    <t>Debt instrument, face amount</t>
  </si>
  <si>
    <t>Warrant issued term</t>
  </si>
  <si>
    <t>Fair value of warrant</t>
  </si>
  <si>
    <t>Class of warrant or rights expiration date</t>
  </si>
  <si>
    <t>Dec. 31,
		2018</t>
  </si>
  <si>
    <t>Debt instrument issued for consideration</t>
  </si>
  <si>
    <t>Directors [Member] | Extended Outstanding Warrants [Member]</t>
  </si>
  <si>
    <t>Minimum [Member] | Directors [Member]</t>
  </si>
  <si>
    <t>Debt instrument maturity date</t>
  </si>
  <si>
    <t>Jan. 31,
		2017</t>
  </si>
  <si>
    <t>Debt instrument interest rate interest</t>
  </si>
  <si>
    <t>0.00%</t>
  </si>
  <si>
    <t>Nov. 30,
		2017</t>
  </si>
  <si>
    <t>Maximum [Member] | Directors [Member]</t>
  </si>
  <si>
    <t>Feb. 5,
		2017</t>
  </si>
  <si>
    <t>10.00%</t>
  </si>
  <si>
    <t>Mar. 31,
		2018</t>
  </si>
  <si>
    <t>Convertible Notes [Member] | Issuances [Member]</t>
  </si>
  <si>
    <t>Debt outstanding principal balance</t>
  </si>
  <si>
    <t>Debt instrument conversion period description</t>
  </si>
  <si>
    <t xml:space="preserve">September 2016 to August 2017 </t>
  </si>
  <si>
    <t>The convertible notes matured between July 2015 and June 2016</t>
  </si>
  <si>
    <t>Debt instrument, convertible, conversion price</t>
  </si>
  <si>
    <t>Convertible Notes [Member] | Conversions, Exchanges and Other [Member]</t>
  </si>
  <si>
    <t xml:space="preserve">February 2017 to August 2017 </t>
  </si>
  <si>
    <t>Convertible Notes [Member] | Minimum [Member] | Issuances [Member]</t>
  </si>
  <si>
    <t>1.00%</t>
  </si>
  <si>
    <t>Conversion price percentage</t>
  </si>
  <si>
    <t>Convertible Notes [Member] | Minimum [Member] | Conversions, Exchanges and Other [Member]</t>
  </si>
  <si>
    <t>Convertible Notes [Member] | Maximum [Member] | Issuances [Member]</t>
  </si>
  <si>
    <t>12.00%</t>
  </si>
  <si>
    <t>Convertible Notes [Member] | Maximum [Member] | Conversions, Exchanges and Other [Member]</t>
  </si>
  <si>
    <t>Convertible Note One [Member] | Conversions, Exchanges and Other [Member]</t>
  </si>
  <si>
    <t>Common stock aggregate grant date fair value</t>
  </si>
  <si>
    <t>Convertible Note One [Member] | Minimum [Member] | Conversions, Exchanges and Other [Member]</t>
  </si>
  <si>
    <t>Convertible Note One [Member] | Maximum [Member] | Conversions, Exchanges and Other [Member]</t>
  </si>
  <si>
    <t>Other Note [Member] | Issuances [Member]</t>
  </si>
  <si>
    <t>Aggregate principal amount</t>
  </si>
  <si>
    <t>September 2016 to April 2017</t>
  </si>
  <si>
    <t>October 2015 and December 2015</t>
  </si>
  <si>
    <t>Other Note [Member] | Exchanges And Other [Member]</t>
  </si>
  <si>
    <t>Other Note [Member] | Minimum [Member] | Exchanges And Other [Member]</t>
  </si>
  <si>
    <t>Other Note [Member] | Maximum [Member] | Exchanges And Other [Member]</t>
  </si>
  <si>
    <t>Other Note One [Member] | Exchanges And Other [Member]</t>
  </si>
  <si>
    <t>October 2015 to December 2015 to new maturity dates ranging from December 2015 to October 2016.</t>
  </si>
  <si>
    <t>Debt fee</t>
  </si>
  <si>
    <t>Other Note One [Member] | Minimum [Member] | Exchanges And Other [Member]</t>
  </si>
  <si>
    <t>Feb. 5,
		2016</t>
  </si>
  <si>
    <t>Other Note One [Member] | Maximum [Member] | Exchanges And Other [Member]</t>
  </si>
  <si>
    <t>Jul. 15,
		2016</t>
  </si>
  <si>
    <t>Other Note Extended [Member] | Exchanges And Other [Member]</t>
  </si>
  <si>
    <t>October 2015 to new maturity dates ranging from August 2016 to October 2017</t>
  </si>
  <si>
    <t>Other Note Extended [Member] | Exchanges And Other [Member] | Additional Warrants [Member]</t>
  </si>
  <si>
    <t>Oct. 1,
		2017</t>
  </si>
  <si>
    <t>June 2017 to December 2020 had their expiration dates extended to October 2021</t>
  </si>
  <si>
    <t>Royalty payment term</t>
  </si>
  <si>
    <t>Other Note Extended [Member] | Minimum [Member] | Exchanges And Other [Member]</t>
  </si>
  <si>
    <t>Cosmetic revenue percentage</t>
  </si>
  <si>
    <t>2.00%</t>
  </si>
  <si>
    <t>Other Note Extended [Member] | Maximum [Member] | Exchanges And Other [Member]</t>
  </si>
  <si>
    <t>15.00%</t>
  </si>
  <si>
    <t>4.00%</t>
  </si>
  <si>
    <t>Bermuda Lender [Member]</t>
  </si>
  <si>
    <t>Jun. 30,
		2015</t>
  </si>
  <si>
    <t>Beneficial ownership percentage</t>
  </si>
  <si>
    <t>Bermuda Lender [Member] | Note Payable [Member]</t>
  </si>
  <si>
    <t>Bermuda Lender [Member] | Research and Development Agreements [Member]</t>
  </si>
  <si>
    <t>Affiliate Bermuda Lender [Member]</t>
  </si>
  <si>
    <t>Affiliate Bermuda Lender [Member] | Two Month Note [Member]</t>
  </si>
  <si>
    <t>Mar. 9,
		2016</t>
  </si>
  <si>
    <t>Affiliate Bermuda Lender [Member] | Two Month Note [Member] | Minimum [Member]</t>
  </si>
  <si>
    <t>Affiliate Bermuda Lender [Member] | Two Month Note [Member] | Maximum [Member]</t>
  </si>
  <si>
    <t>Tuxis Trust [Member]</t>
  </si>
  <si>
    <t>Lender [Member] | Other Note One [Member]</t>
  </si>
  <si>
    <t>Lender [Member] | Other Note One [Member] | Minimum [Member]</t>
  </si>
  <si>
    <t>Lender [Member] | Other Note One [Member] | Maximum [Member]</t>
  </si>
  <si>
    <t>Notes Payable - Schedule of Notes Payable Activity (Details) - USD ($)</t>
  </si>
  <si>
    <t>Outstanding</t>
  </si>
  <si>
    <t>Issuance</t>
  </si>
  <si>
    <t>Indebtedness satisfied via settlement</t>
  </si>
  <si>
    <t>Exchanges to equity</t>
  </si>
  <si>
    <t>Conversion to equity</t>
  </si>
  <si>
    <t>Repayments</t>
  </si>
  <si>
    <t>Recognition of debt discount</t>
  </si>
  <si>
    <t>Recharacterization of accrued interest as principal</t>
  </si>
  <si>
    <t>Less: current portion</t>
  </si>
  <si>
    <t>Non-current portion</t>
  </si>
  <si>
    <t>Debt Discount [Member]</t>
  </si>
  <si>
    <t>[1]</t>
  </si>
  <si>
    <t>[2]</t>
  </si>
  <si>
    <t>[3]</t>
  </si>
  <si>
    <t>[4]</t>
  </si>
  <si>
    <t>Other Notes [Member]</t>
  </si>
  <si>
    <t>[5]</t>
  </si>
  <si>
    <t>[6]</t>
  </si>
  <si>
    <t>Related Party Notes [Member]</t>
  </si>
  <si>
    <t>During the years ended December 31, 2016 and 2015, notes with an aggregate principal amount of $432,000 and $538,018, respectively, bear no interest and were issued for cash consideration of $374,000 and $450,015, respectively. The difference between the principal amount of the notes and the cash received of $58,000 and $88,003, respectively, was recorded as debt discount and is being accreted to interest expense over the term of the notes. During the year ended December 31, 2015 the Company issued a note payable in the principal amount of $75,000 for a short-term advance from a related party in the amount of $65,000.</t>
  </si>
  <si>
    <t>As of December 31, 2016 and 2015, the Company reclassified principal in the aggregate amount of $297,756 and $302,001, respectively (net of debt discount of $27,244 and $7,999, respectively) and accrued interest in the aggregate amount of $7,681 and $11,011, respectively to notes payable, non-current portion, net of debt discount and accrued interest, non-current portion, respectively, on the consolidated balance sheets related to outstanding notes payable that were converted into or exchanged for shares of common stock and warrants subsequent to December 31, 2016 and 2015, respectively. See Note 11 - Subsequent Events for additional details regarding notes payable.</t>
  </si>
  <si>
    <t>As of December 31, 2016 and 2015, a designated portion of convertible notes with an aggregate principal balance of $390,000 and $420,000, respectively, were convertible into shares of common stock at the election of the Company near maturity. In the event the Company exercised or exercises that conversion right on a designated portion of such principal balance, the holder had or has the right to accelerate the conversion of up to $296,250 and $197,500, respectively, of principal into shares of common stock.</t>
  </si>
  <si>
    <t>As of September 30, 2016 and December 31, 2015, convertible notes with an aggregate principal balance of $155,000 and $420,000, respectively, were convertible into shares of common stock at the election of the Company near maturity. In the event the Company exercised or exercises that conversion right on a designated portion of such principal balance, the holder had or has the right to accelerate the conversion of up to $80,000 and $197,500, respectively, of principal into shares of common stock.</t>
  </si>
  <si>
    <t>During the nine months ended September 30, 2016, the Company issued a lender a note payable in the principal amount of $242,000 for cash proceeds of $200,000.</t>
  </si>
  <si>
    <t>During the year ended December 31, 2015, in connection with the extension of certain notes payable, an aggregate of $44,379 of accrued interest was added to the aggregate principal balance of the notes.</t>
  </si>
  <si>
    <t>Notes Payable - Schedule of Notes Payable Activity (Details) (Parenthetical) - USD ($)</t>
  </si>
  <si>
    <t>Debt discount</t>
  </si>
  <si>
    <t>Related party short-term advance</t>
  </si>
  <si>
    <t>Note Payable</t>
  </si>
  <si>
    <t>Notes Payable [Member]</t>
  </si>
  <si>
    <t>Cash consideration</t>
  </si>
  <si>
    <t>Note payable principal amount</t>
  </si>
  <si>
    <t>Notes Payable Two [Member]</t>
  </si>
  <si>
    <t>Notes Payable Three [Member] | Convertible Notes [Member]</t>
  </si>
  <si>
    <t>Income Taxes (Details Narrative) - USD ($)</t>
  </si>
  <si>
    <t>1 Months Ended</t>
  </si>
  <si>
    <t>Aug. 31, 2015</t>
  </si>
  <si>
    <t>Jul. 31, 2014</t>
  </si>
  <si>
    <t>Federal and state net operating losses</t>
  </si>
  <si>
    <t>Income tax expire year description</t>
  </si>
  <si>
    <t xml:space="preserve">expire from 2029 to 2036 </t>
  </si>
  <si>
    <t>Maximum ownership changes percentage</t>
  </si>
  <si>
    <t>50.00%</t>
  </si>
  <si>
    <t>Net operating loss federal not being realizable</t>
  </si>
  <si>
    <t>Net operating loss deferred tax assets</t>
  </si>
  <si>
    <t>Income Taxes - Schedule of Domestic and Foreign Components of Loss Before Income Taxes - USD ($)</t>
  </si>
  <si>
    <t>United States</t>
  </si>
  <si>
    <t>Foreign</t>
  </si>
  <si>
    <t>Loss before income taxes</t>
  </si>
  <si>
    <t>Income Taxes - Schedule of Deferred Tax Assets and Liabilites (Details) - USD ($)</t>
  </si>
  <si>
    <t>Net operating loss carryforward</t>
  </si>
  <si>
    <t>Accruals</t>
  </si>
  <si>
    <t>Research &amp; development tax credits</t>
  </si>
  <si>
    <t>Other</t>
  </si>
  <si>
    <t>Gross deferred tax assets</t>
  </si>
  <si>
    <t>Fixed assets</t>
  </si>
  <si>
    <t>Intangible assets</t>
  </si>
  <si>
    <t>Gross deferred tax liabilities</t>
  </si>
  <si>
    <t>Net deferred tax assets</t>
  </si>
  <si>
    <t>Valuation allowance</t>
  </si>
  <si>
    <t>Deferred tax asset, net of valuation allowance</t>
  </si>
  <si>
    <t>Changes in valuation allowance</t>
  </si>
  <si>
    <t>Income Taxes - Schedule of Provision for Income Taxes (Details) - USD ($)</t>
  </si>
  <si>
    <t>Federal, Current</t>
  </si>
  <si>
    <t>Federal, Deferred</t>
  </si>
  <si>
    <t>State and local, Current</t>
  </si>
  <si>
    <t>State and local, Deferred</t>
  </si>
  <si>
    <t>Income tax provision (benefit) before change in valuation allowance</t>
  </si>
  <si>
    <t>Change in valuation allowance</t>
  </si>
  <si>
    <t>Income tax provision (benefit)</t>
  </si>
  <si>
    <t>Income Taxes - Schedule of Statutory Federal Income Tax Rate (Details)</t>
  </si>
  <si>
    <t>Tax benefit at federal statutory rate</t>
  </si>
  <si>
    <t>(34.00%)</t>
  </si>
  <si>
    <t>State income taxes, net of federal benefit</t>
  </si>
  <si>
    <t>(4.00%)</t>
  </si>
  <si>
    <t>Permanent differences</t>
  </si>
  <si>
    <t>0.40%</t>
  </si>
  <si>
    <t>0.80%</t>
  </si>
  <si>
    <t>(0.60%)</t>
  </si>
  <si>
    <t>Impact of Section 382 limit</t>
  </si>
  <si>
    <t>76.00%</t>
  </si>
  <si>
    <t>True-ups and other</t>
  </si>
  <si>
    <t>0.30%</t>
  </si>
  <si>
    <t>37.90%</t>
  </si>
  <si>
    <t>(37.60%)</t>
  </si>
  <si>
    <t>Effective income tax rate</t>
  </si>
  <si>
    <t>Commitments and Contingencies (Details Narrative)</t>
  </si>
  <si>
    <t>Mar. 31, 2015USD ($)shares</t>
  </si>
  <si>
    <t>Feb. 28, 2015USD ($)$ / sharesshares</t>
  </si>
  <si>
    <t>Dec. 31, 2016USD ($)ft²$ / sharesshares</t>
  </si>
  <si>
    <t>Dec. 31, 2015USD ($)$ / sharesshares</t>
  </si>
  <si>
    <t>Rent expense</t>
  </si>
  <si>
    <t>Warrants to purchase common stock | shares</t>
  </si>
  <si>
    <t>Exercise price per share | $ / shares</t>
  </si>
  <si>
    <t>Research and development expense</t>
  </si>
  <si>
    <t>Operating expenses</t>
  </si>
  <si>
    <t>Employee-related liabilities</t>
  </si>
  <si>
    <t>Stock-based compensation, stock option granted | shares</t>
  </si>
  <si>
    <t>Common stock exercise price | $ / shares</t>
  </si>
  <si>
    <t>Chief Executive Officer [Member]</t>
  </si>
  <si>
    <t>Cash bonuses</t>
  </si>
  <si>
    <t>Bonus payments</t>
  </si>
  <si>
    <t>Chief Executive Officer [Member] | Effective From January 1 2015 [Member]</t>
  </si>
  <si>
    <t>Salary reduced</t>
  </si>
  <si>
    <t>Division President [Member]</t>
  </si>
  <si>
    <t>Severance costs</t>
  </si>
  <si>
    <t>Share based compensation arrangement by share based payment award options grant intrinsic value</t>
  </si>
  <si>
    <t>Vice President of Research and Development [Member]</t>
  </si>
  <si>
    <t>Board of Directors [Member]</t>
  </si>
  <si>
    <t>Accounts payable and accrued liabilities, total</t>
  </si>
  <si>
    <t>Settlement Agreement [Member]</t>
  </si>
  <si>
    <t>Number of common stock issued | shares</t>
  </si>
  <si>
    <t>Proceeds from issuance of warrants</t>
  </si>
  <si>
    <t>Warrant term</t>
  </si>
  <si>
    <t>Related Party Agreement[Member]</t>
  </si>
  <si>
    <t>Grant date value</t>
  </si>
  <si>
    <t>Minimum [Member] | Settlement Agreement [Member]</t>
  </si>
  <si>
    <t>Maximum [Member] | Settlement Agreement [Member]</t>
  </si>
  <si>
    <t>Melville Lease [Member]</t>
  </si>
  <si>
    <t>Land subject to ground leases | ft²</t>
  </si>
  <si>
    <t>Lease expiration term</t>
  </si>
  <si>
    <t>2020-03</t>
  </si>
  <si>
    <t>Received rent payments</t>
  </si>
  <si>
    <t>Melville Lease [Member] | Minimum [Member]</t>
  </si>
  <si>
    <t>Accrued rent</t>
  </si>
  <si>
    <t>Melville Lease [Member] | Maximum [Member]</t>
  </si>
  <si>
    <t>Research Agreements [Member]</t>
  </si>
  <si>
    <t>Business Advisory Services [Member]</t>
  </si>
  <si>
    <t>Consulting expense</t>
  </si>
  <si>
    <t>Business Advisory Services [Member] | Extension 1 [Member]</t>
  </si>
  <si>
    <t>Additional monthly fee for services rendered</t>
  </si>
  <si>
    <t>Business Advisory Services [Member] | Extension 2 [Member]</t>
  </si>
  <si>
    <t>Employment Agreements [Member]</t>
  </si>
  <si>
    <t>Employment Agreements [Member] | Chief Executive Officer [Member]</t>
  </si>
  <si>
    <t>Deferred compensation arrangement with individual, description</t>
  </si>
  <si>
    <t xml:space="preserve">The CEO is entitled to receive a salary of $400,000 per annum and, effective January 1, 2015, the CEOs annual car allowance was reduced to $7,200 from $14,400. Pursuant to the employment agreement, the CEO was entitled to receive an annual bonus for 2015 equal to 50% of his annual base salary and is entitled to receive an annual bonus for each of 2016 and 2017 of up to 50% of his annual base salary in the event certain performance goals, as determined by the Compensation Committee of the Board of Directors of the Company(the Compensation Committee), are satisfied. </t>
  </si>
  <si>
    <t>Salary amount</t>
  </si>
  <si>
    <t>Labor and related expense, total</t>
  </si>
  <si>
    <t>Deferred compensation amount</t>
  </si>
  <si>
    <t>Employment Agreements [Member] | Chief Executive Officer [Member] | February 2017[Member]</t>
  </si>
  <si>
    <t>In February 2017, the Compensation Committee and the CEO agreed to amend the CEO&amp;#146;s 2016 annual bonus such that (i) the total bonus that could be earned would be equal to 40% of the CEO&amp;#146;s 2016 annual salary and (ii) the CEO would have until July 31, 2017 to satisfy certain performance goals related to his 2016 bonus.</t>
  </si>
  <si>
    <t>Employment Agreements [Member] | Two Other Employees [Member]</t>
  </si>
  <si>
    <t>Employment Agreements [Member] | Maximum [Member]</t>
  </si>
  <si>
    <t>Employment Agreements [Member] | Maximum [Member] | March 2017[Member]</t>
  </si>
  <si>
    <t>Chief Executive Officer Employment Agreements [Member]</t>
  </si>
  <si>
    <t>Commitments and Contingencies - Schedule of Operating Lease Future Minimum Payments (Details)</t>
  </si>
  <si>
    <t>Dec. 31, 2016USD ($)</t>
  </si>
  <si>
    <t>Total</t>
  </si>
  <si>
    <t>Stockholders' Deficiency (Details Narrative) - USD ($)</t>
  </si>
  <si>
    <t>Aug. 31, 2016</t>
  </si>
  <si>
    <t>Feb. 29, 2016</t>
  </si>
  <si>
    <t>Oct. 31, 2016</t>
  </si>
  <si>
    <t>Nov. 30, 2015</t>
  </si>
  <si>
    <t>Sep. 30, 2015</t>
  </si>
  <si>
    <t>Stock based compensation expenses</t>
  </si>
  <si>
    <t>Purchase of shares of common stock</t>
  </si>
  <si>
    <t>Number of common stock shares issued for services</t>
  </si>
  <si>
    <t>Number of common stock issued</t>
  </si>
  <si>
    <t>Number of common stock shares issued for services, shares</t>
  </si>
  <si>
    <t>Warrant [Member]</t>
  </si>
  <si>
    <t>Gross proceeds from warrants</t>
  </si>
  <si>
    <t>Stock Offering One [Member]</t>
  </si>
  <si>
    <t>8 months 12 days</t>
  </si>
  <si>
    <t>Stock Offering Two [Member]</t>
  </si>
  <si>
    <t>1 year</t>
  </si>
  <si>
    <t>Stock Offering Three [Member]</t>
  </si>
  <si>
    <t>Consultant [Member]</t>
  </si>
  <si>
    <t>Purchase of treasury shares</t>
  </si>
  <si>
    <t>Purchase of treasury shares fair value</t>
  </si>
  <si>
    <t>Consultant One [Member]</t>
  </si>
  <si>
    <t>Common Stock and Warrant Offerings [Member]</t>
  </si>
  <si>
    <t>Gross proceeds from common stock</t>
  </si>
  <si>
    <t>Warrants grant date fair value</t>
  </si>
  <si>
    <t>Common Stock and Warrant Offerings [Member] | Bermuda Lender [Member]</t>
  </si>
  <si>
    <t>Shares issued price per share</t>
  </si>
  <si>
    <t>Warrant Exercises [Member]</t>
  </si>
  <si>
    <t>Stock Warrants [Member]</t>
  </si>
  <si>
    <t>Weighted average estimated fair value of the warrants granted</t>
  </si>
  <si>
    <t>Warrrants expiration date description</t>
  </si>
  <si>
    <t>expiration dates ranging from December 31, 2015 to January 23, 2016 to new expiration dates ranging from December 31, 2016 to December 31, 2017</t>
  </si>
  <si>
    <t>Stock Warrants [Member] | Consultant [Member]</t>
  </si>
  <si>
    <t>Stock Warrants One [Member]</t>
  </si>
  <si>
    <t>Stock Options [Member]</t>
  </si>
  <si>
    <t>Option exercise price</t>
  </si>
  <si>
    <t>2010 Equity Participation Plan [Member]</t>
  </si>
  <si>
    <t>Number of shares authorized</t>
  </si>
  <si>
    <t>Aggregate grant date value</t>
  </si>
  <si>
    <t>Stock options term</t>
  </si>
  <si>
    <t>Shares vested term</t>
  </si>
  <si>
    <t>2 years</t>
  </si>
  <si>
    <t>Number of shares vested</t>
  </si>
  <si>
    <t>Over Two Years [Member] | Stock Options [Member]</t>
  </si>
  <si>
    <t>Over Three Years [Member] | Stock Options [Member]</t>
  </si>
  <si>
    <t>Minimum [Member] | Common Stock and Warrant Offerings [Member]</t>
  </si>
  <si>
    <t>Minimum [Member] | Warrant And Option Valuation [Member]</t>
  </si>
  <si>
    <t>Estimated forfeitures related to option grants at an annual rate</t>
  </si>
  <si>
    <t>Minimum [Member] | Warrant Exercises [Member]</t>
  </si>
  <si>
    <t>Minimum [Member] | Stock Warrants [Member]</t>
  </si>
  <si>
    <t>Minimum [Member] | Stock Warrants One [Member]</t>
  </si>
  <si>
    <t>Minimum [Member] | 2010 Equity Participation Plan [Member]</t>
  </si>
  <si>
    <t>Maximum [Member] | Common Stock and Warrant Offerings [Member]</t>
  </si>
  <si>
    <t>Maximum [Member] | Warrant And Option Valuation [Member]</t>
  </si>
  <si>
    <t>5.00%</t>
  </si>
  <si>
    <t>Maximum [Member] | Warrant Exercises [Member]</t>
  </si>
  <si>
    <t>Maximum [Member] | Stock Warrants [Member]</t>
  </si>
  <si>
    <t>Maximum [Member] | Stock Warrants One [Member]</t>
  </si>
  <si>
    <t>Maximum [Member] | 2010 Equity Participation Plan [Member]</t>
  </si>
  <si>
    <t>Stockholders' Deficiency - Schedule of Share based Payment Award Warrants Valuation Assumptions (Details) - Warrant [Member]</t>
  </si>
  <si>
    <t>Expected term (years)</t>
  </si>
  <si>
    <t>Expected dividends</t>
  </si>
  <si>
    <t>Risk free interest rate</t>
  </si>
  <si>
    <t>0.44%</t>
  </si>
  <si>
    <t>1.75%</t>
  </si>
  <si>
    <t>8 months 1 day</t>
  </si>
  <si>
    <t>Expected volatility</t>
  </si>
  <si>
    <t>124.00%</t>
  </si>
  <si>
    <t>122.00%</t>
  </si>
  <si>
    <t>2.07%</t>
  </si>
  <si>
    <t>1.29%</t>
  </si>
  <si>
    <t>152.00%</t>
  </si>
  <si>
    <t>120.00%</t>
  </si>
  <si>
    <t>Stockholders' Deficiency - Summary of Warrant Activity (Details)</t>
  </si>
  <si>
    <t>Dec. 31, 2016USD ($)$ / sharesshares</t>
  </si>
  <si>
    <t>Number of Warrants Exercisable, Balance | shares</t>
  </si>
  <si>
    <t>Weighted Average Exercise Price Outstanding, Beginning Balance</t>
  </si>
  <si>
    <t>Weighted Average Exercise Price Outstanding, Issued</t>
  </si>
  <si>
    <t>Weighted Average Exercise Price Outstanding, Forfeited</t>
  </si>
  <si>
    <t>Weighted Average Exercise Price Outstanding, Ending Balance</t>
  </si>
  <si>
    <t>Weighted Average Exercise Price Exercisable, Balance</t>
  </si>
  <si>
    <t>Weighted Average Remaining Life In Years Outstanding</t>
  </si>
  <si>
    <t>8 years 2 months 12 days</t>
  </si>
  <si>
    <t>Weighted Average Remaining Life In Years Exercisable</t>
  </si>
  <si>
    <t>7 years 7 months 6 days</t>
  </si>
  <si>
    <t>Aggregate Intrinsic Value, Outstanding | $</t>
  </si>
  <si>
    <t>Aggregate Intrinsic Value, Exercisable | $</t>
  </si>
  <si>
    <t>Number of Warrants Outstanding, Beginning Balance | shares</t>
  </si>
  <si>
    <t>Number of Warrants Outstanding, Issued | shares</t>
  </si>
  <si>
    <t>Number of Warrants Outstanding, Exercised | shares</t>
  </si>
  <si>
    <t>Number of Warrants Outstanding, Forfeited | shares</t>
  </si>
  <si>
    <t>Number of Warrants Outstanding, Ending Balance | shares</t>
  </si>
  <si>
    <t>Weighted Average Exercise Price Outstanding, Exercised</t>
  </si>
  <si>
    <t>3 years 3 months 18 days</t>
  </si>
  <si>
    <t>3 years 4 months 24 days</t>
  </si>
  <si>
    <t>Excludes the impact of a warrant to purchase 35,000 shares of common stock that has an exercise price which is the greater of $30.00 per share or the fair market value of the common stock on the date certain performance criteria are met. Exercisability is subject to satisfaction of certain performance criteria which did not occur during the year ended December 31, 2016.</t>
  </si>
  <si>
    <t>During the year ended December 31, 2016, warrants to purchase an aggregate of 60,831 shares of common stock were exercised at a reduced exercise price of $3.50 per share (reduced from exercise prices ranging from $4.00 to $15.00 per share) for aggregate gross proceeds of $212,898. The Company recognized a warrant modification charge of $23,448 during the year ended December 31, 2016, which represents the incremental value of the modified warrants as compared to the original warrants, both valued as of the respective modification dates. See Note 10 - Stockholders' Deficiency - Warrant Exercises for additional details.</t>
  </si>
  <si>
    <t>Stockholders' Deficiency - Summary of Warrant Activity (Details) (Parenthetical) - USD ($)</t>
  </si>
  <si>
    <t>Proceeds from warrant exercise</t>
  </si>
  <si>
    <t>Warrants to purchase shares of common stock</t>
  </si>
  <si>
    <t>Warrant Exercises [Member] | Minimum [Member]</t>
  </si>
  <si>
    <t>Warrant Exercises [Member] | Maximum [Member]</t>
  </si>
  <si>
    <t>Stockholders' Deficiency - Schedule of Stock Warrant (Details)</t>
  </si>
  <si>
    <t>Dec. 31, 2016$ / sharesshares</t>
  </si>
  <si>
    <t>Share-based Compensation Arrangement by Share-based Payment Award [Line Items]</t>
  </si>
  <si>
    <t>Warrants Outstanding, Number of Warrants</t>
  </si>
  <si>
    <t>Warrants Exercisable, Weighted Average Remaining Life In Years</t>
  </si>
  <si>
    <t>Warrants Exercisable, Exercisable Number of Warrants</t>
  </si>
  <si>
    <t>Exercise Price One [Member]</t>
  </si>
  <si>
    <t>Exercise Price Two [Member]</t>
  </si>
  <si>
    <t>Exercise Price Three [Member]</t>
  </si>
  <si>
    <t>3 years 7 months 6 days</t>
  </si>
  <si>
    <t>Exercise Price Four [Member]</t>
  </si>
  <si>
    <t>2 years 10 months 24 days</t>
  </si>
  <si>
    <t>Exercise Price Five [Member]</t>
  </si>
  <si>
    <t>Exercise Price Six [Member]</t>
  </si>
  <si>
    <t>Exercise Price Seven [Member]</t>
  </si>
  <si>
    <t>Exercise Price Eight [Member]</t>
  </si>
  <si>
    <t>0 years</t>
  </si>
  <si>
    <t>Minimum [Member] | Exercise Price One [Member]</t>
  </si>
  <si>
    <t>Warrants Outstanding, Exercise Price | $ / shares</t>
  </si>
  <si>
    <t>Minimum [Member] | Exercise Price Two [Member]</t>
  </si>
  <si>
    <t>Minimum [Member] | Exercise Price Three [Member]</t>
  </si>
  <si>
    <t>Minimum [Member] | Exercise Price Four [Member]</t>
  </si>
  <si>
    <t>Minimum [Member] | Exercise Price Five [Member]</t>
  </si>
  <si>
    <t>Minimum [Member] | Exercise Price Six [Member]</t>
  </si>
  <si>
    <t>Minimum [Member] | Exercise Price Seven [Member]</t>
  </si>
  <si>
    <t>Maximum [Member] | Exercise Price One [Member]</t>
  </si>
  <si>
    <t>Maximum [Member] | Exercise Price Two [Member]</t>
  </si>
  <si>
    <t>Maximum [Member] | Exercise Price Three [Member]</t>
  </si>
  <si>
    <t>Maximum [Member] | Exercise Price Four [Member]</t>
  </si>
  <si>
    <t>Maximum [Member] | Exercise Price Five [Member]</t>
  </si>
  <si>
    <t>Maximum [Member] | Exercise Price Six [Member]</t>
  </si>
  <si>
    <t>Maximum [Member] | Exercise Price Seven [Member]</t>
  </si>
  <si>
    <t>A warrant to purchase 35,000 shares of common stock has an exercise price which is the greater of $30.00 per share or the fair market value of the common stock on the date certain performance criteria are met. Exercisability is subject to satisfaction of certain performance criteria which did not occur during the year ended December 31, 2016.</t>
  </si>
  <si>
    <t>Stockholders' Deficiency - Schedule of Stock Warrant (Details) (Parenthetical) - $ / shares</t>
  </si>
  <si>
    <t>Stockholders' Deficiency - Schedule of Share based Payment Award Stock Option Granted Assumptions (Details)</t>
  </si>
  <si>
    <t>Minimum [Member] | Options [Member]</t>
  </si>
  <si>
    <t>1.16%</t>
  </si>
  <si>
    <t>1.33%</t>
  </si>
  <si>
    <t>5 years 6 months</t>
  </si>
  <si>
    <t>Maximum [Member] | Options [Member]</t>
  </si>
  <si>
    <t>1.53%</t>
  </si>
  <si>
    <t>2.24%</t>
  </si>
  <si>
    <t>126.00%</t>
  </si>
  <si>
    <t>123.00%</t>
  </si>
  <si>
    <t>Stockholders' Deficiency - Information Related to Stock Option Expense (Details) - USD ($)</t>
  </si>
  <si>
    <t>Unrecognized expense</t>
  </si>
  <si>
    <t>Option [Member]</t>
  </si>
  <si>
    <t>Stock-based compensation expense</t>
  </si>
  <si>
    <t>Weighted Average Remaining Amortization Period</t>
  </si>
  <si>
    <t>1 year 7 months 6 days</t>
  </si>
  <si>
    <t>Consulting Expense [Member] | Options [Member]</t>
  </si>
  <si>
    <t>1 year 4 months 24 days</t>
  </si>
  <si>
    <t>Research and Development Expense [Member] | Options [Member]</t>
  </si>
  <si>
    <t>General and Administrative Expense [Member] | Options [Member]</t>
  </si>
  <si>
    <t>1 year 6 months</t>
  </si>
  <si>
    <t>Stockholders' Deficiency - Summary of Stock Option (Details)</t>
  </si>
  <si>
    <t>Equity [Abstract]</t>
  </si>
  <si>
    <t>Number of Options, Outstanding, beginning | shares</t>
  </si>
  <si>
    <t>Number of Options, Granted | shares</t>
  </si>
  <si>
    <t>Number of Options, Forfeited | shares</t>
  </si>
  <si>
    <t>Number of Options, Outstanding at ending | shares</t>
  </si>
  <si>
    <t>Number of Options, Exercisable | shares</t>
  </si>
  <si>
    <t>Weighted Average Exercise Price Outstanding, Beginning Balance | $ / shares</t>
  </si>
  <si>
    <t>Weighted Average Exercise Price, Granted | $ / shares</t>
  </si>
  <si>
    <t>Weighted Average Exercise Price, Forfeited | $ / shares</t>
  </si>
  <si>
    <t>Weighted Average Exercise Price Outstanding, Ending Balance | $ / shares</t>
  </si>
  <si>
    <t>Weighted Average Exercise Price Exercisable, Balance | $ / shares</t>
  </si>
  <si>
    <t>Stockholders' Deficiency - Schedule of Stock Options (Details)</t>
  </si>
  <si>
    <t>Share-based Compensation, Shares Authorized under Stock Option Plans, Exercise Price Range [Line Items]</t>
  </si>
  <si>
    <t>Options Outstanding, Outstanding Number of Options</t>
  </si>
  <si>
    <t>Options Exercisable, Weighted Average Remaining Life In Years</t>
  </si>
  <si>
    <t>Options Exercisable, Exercisable Number of Options</t>
  </si>
  <si>
    <t>9 years 4 months 24 days</t>
  </si>
  <si>
    <t>Exercise Price One [Member] | Minimum [Member]</t>
  </si>
  <si>
    <t>Options Outstanding, Exercise Price | $ / shares</t>
  </si>
  <si>
    <t>Exercise Price One [Member] | Maximum [Member]</t>
  </si>
  <si>
    <t>8 years 10 months 24 days</t>
  </si>
  <si>
    <t>Exercise Price Two [Member] | Minimum [Member]</t>
  </si>
  <si>
    <t>Exercise Price Two [Member] | Maximum [Member]</t>
  </si>
  <si>
    <t>7 years 6 months</t>
  </si>
  <si>
    <t>Exercise Price Three [Member] | Minimum [Member]</t>
  </si>
  <si>
    <t>Exercise Price Three [Member] | Maximum [Member]</t>
  </si>
  <si>
    <t>7 years 3 months 18 days</t>
  </si>
  <si>
    <t>Exercise Price Four [Member] | Minimum [Member]</t>
  </si>
  <si>
    <t>Exercise Price Four [Member] | Maximum [Member]</t>
  </si>
  <si>
    <t>8 years 7 months 6 days</t>
  </si>
  <si>
    <t>Exercise Price Five [Member] | Minimum [Member]</t>
  </si>
  <si>
    <t>Exercise Price Five [Member] | Maximum [Member]</t>
  </si>
  <si>
    <t>8 years 6 months</t>
  </si>
  <si>
    <t>Exercise Price Six [Member] | Minimum [Member]</t>
  </si>
  <si>
    <t>Exercise Price Six [Member] | Maximum [Member]</t>
  </si>
  <si>
    <t>6 years 2 months 12 days</t>
  </si>
  <si>
    <t>Exercise Price Seven [Member] | Minimum [Member]</t>
  </si>
  <si>
    <t>Exercise Price Seven [Member] | Maximum [Member]</t>
  </si>
  <si>
    <t>6 years 6 months</t>
  </si>
  <si>
    <t>Exercise Price Eight [Member] | Minimum [Member]</t>
  </si>
  <si>
    <t>Exercise Price Eight [Member] | Maximum [Member]</t>
  </si>
  <si>
    <t>Exercise Price Nine [Member]</t>
  </si>
  <si>
    <t>5 years 1 month 6 days</t>
  </si>
  <si>
    <t>Exercise Price Nine [Member] | Minimum [Member]</t>
  </si>
  <si>
    <t>Exercise Price Nine [Member] | Maximum [Member]</t>
  </si>
  <si>
    <t>Stockholders' Deficiency - Information Related to Common Stock Award Expense (Detail) - Common Stock Award [Member] - USD ($)</t>
  </si>
  <si>
    <t>Consulting Expense [Member]</t>
  </si>
  <si>
    <t>Research and Development Expense [Member]</t>
  </si>
  <si>
    <t>Subsequent Events (Details Narrative) - USD ($)</t>
  </si>
  <si>
    <t>Mar. 09, 2017</t>
  </si>
  <si>
    <t>Mar. 01, 2017</t>
  </si>
  <si>
    <t>Feb. 14, 2017</t>
  </si>
  <si>
    <t>Jan. 03, 2017</t>
  </si>
  <si>
    <t>Warrant exercise price</t>
  </si>
  <si>
    <t>Exercise price of outstanding option to purchase</t>
  </si>
  <si>
    <t>Repayments of related party</t>
  </si>
  <si>
    <t>Proceeds from note payable</t>
  </si>
  <si>
    <t>Repayment of note payable</t>
  </si>
  <si>
    <t>Number of common stock shares exchanged</t>
  </si>
  <si>
    <t>Subsequent Event [Member]</t>
  </si>
  <si>
    <t>Convertible notes payable</t>
  </si>
  <si>
    <t>Number of common stock shares convertible</t>
  </si>
  <si>
    <t>Maturity date description</t>
  </si>
  <si>
    <t>maturity dates ranging between January 2017 to February 2017 to new maturity dates ranging from March 2017 to April 2017.</t>
  </si>
  <si>
    <t>Subsequent Event [Member] | Extend Notes Payable [Member]</t>
  </si>
  <si>
    <t>Subsequent Event [Member] | Notes Payable [Member]</t>
  </si>
  <si>
    <t>Warrant to purchase common stock issued in period</t>
  </si>
  <si>
    <t>Subsequent Event [Member] | Maximum [Member]</t>
  </si>
  <si>
    <t>Conversion price per share</t>
  </si>
  <si>
    <t>Subsequent Event [Member] | Minimum [Member]</t>
  </si>
  <si>
    <t>Subsequent Event [Member] | Stock Warrants [Member]</t>
  </si>
  <si>
    <t>Gross proceeds from warrant</t>
  </si>
  <si>
    <t>Warrant tranches to purchase of shares</t>
  </si>
  <si>
    <t>Subsequent Event [Member] | Stock Warrants [Member] | Maximum [Member]</t>
  </si>
  <si>
    <t>Subsequent Event [Member] | Stock Warrants [Member] | Minimum [Member]</t>
  </si>
  <si>
    <t>Subsequent Event [Member] | Stock Options [Member]</t>
  </si>
  <si>
    <t>Exercise price range, lower range limit</t>
  </si>
  <si>
    <t>Exercise price range, upper range limit</t>
  </si>
  <si>
    <t>Closing price per share</t>
  </si>
  <si>
    <t>Subsequent Event [Member] | Common Stock and Warrant Offerings [Member]</t>
  </si>
  <si>
    <t>Subsequent Event [Member] | Investors [Member] | Common Stock and Warrant Offerings [Member]</t>
  </si>
  <si>
    <t>Warrant vested term</t>
  </si>
  <si>
    <t>Subsequent Event [Member] | Officer [Member]</t>
  </si>
  <si>
    <t>Subsequent Event [Member] | Director and Officer [Member]</t>
  </si>
  <si>
    <t>Subsequent Event [Member] | Lender [Member]</t>
  </si>
  <si>
    <t>Subsequent Event [Member] | Lender One [Member]</t>
  </si>
  <si>
    <t>Warrant term description</t>
  </si>
  <si>
    <t>From expiration dates ranging from April 27, 2021 to January 31, 2022 to a new expiration date of February 8, 2022.</t>
  </si>
  <si>
    <t>Subsequent Event [Member] | Consulting Agreements [Member]</t>
  </si>
  <si>
    <t>Accrued liabilities</t>
  </si>
  <si>
    <t>Subsequent Event [Member] | Exchange Agreements [Member]</t>
  </si>
  <si>
    <t>Subsequent Event [Member] | Exchange Agreements [Member] | February 2017 and March 2017 [Member]</t>
  </si>
  <si>
    <t>Performance-based cash bonuses</t>
  </si>
  <si>
    <t>Subsequent Event [Member] | Exchange Agreements [Member] | Consultant [Member]</t>
  </si>
  <si>
    <t>Subsequent Event [Member] | Exchange Agreements [Member] | Scientific Advisory Board [Member]</t>
  </si>
  <si>
    <t>Subsequent Event [Member] | Exchange Agreements [Member] | Four Non-Employee Director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54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795332</v>
      </c>
    </row>
    <row r="15" spans="1:4">
      <c r="A15" s="4" t="s">
        <v>25</v>
      </c>
      <c r="C15" s="5" t="n">
        <v>5276027</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72</v>
      </c>
    </row>
    <row r="4" spans="1:2">
      <c r="A4" s="4" t="s">
        <v>200</v>
      </c>
      <c r="B4" s="4" t="s">
        <v>201</v>
      </c>
    </row>
    <row r="5" spans="1:2">
      <c r="A5" s="4" t="s">
        <v>202</v>
      </c>
      <c r="B5" s="4" t="s">
        <v>203</v>
      </c>
    </row>
    <row r="6" spans="1:2">
      <c r="A6" s="4" t="s">
        <v>204</v>
      </c>
      <c r="B6" s="4" t="s">
        <v>205</v>
      </c>
    </row>
    <row r="7" spans="1:2">
      <c r="A7" s="4" t="s">
        <v>34</v>
      </c>
      <c r="B7" s="4" t="s">
        <v>206</v>
      </c>
    </row>
    <row r="8" spans="1:2">
      <c r="A8" s="4" t="s">
        <v>174</v>
      </c>
      <c r="B8" s="4" t="s">
        <v>207</v>
      </c>
    </row>
    <row r="9" spans="1:2">
      <c r="A9" s="4" t="s">
        <v>177</v>
      </c>
      <c r="B9" s="4" t="s">
        <v>208</v>
      </c>
    </row>
    <row r="10" spans="1:2">
      <c r="A10" s="4" t="s">
        <v>209</v>
      </c>
      <c r="B10" s="4" t="s">
        <v>210</v>
      </c>
    </row>
    <row r="11" spans="1:2">
      <c r="A11" s="4" t="s">
        <v>211</v>
      </c>
      <c r="B11" s="4" t="s">
        <v>212</v>
      </c>
    </row>
    <row r="12" spans="1:2">
      <c r="A12" s="4" t="s">
        <v>186</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196</v>
      </c>
      <c r="B19" s="4" t="s">
        <v>226</v>
      </c>
    </row>
    <row r="20" spans="1:2">
      <c r="A20" s="4" t="s">
        <v>227</v>
      </c>
      <c r="B20"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1822</v>
      </c>
      <c r="C3" s="6" t="n">
        <v>166555</v>
      </c>
    </row>
    <row r="4" spans="1:3">
      <c r="A4" s="4" t="s">
        <v>35</v>
      </c>
      <c r="B4" s="5" t="n">
        <v>6000</v>
      </c>
      <c r="C4" s="5" t="n">
        <v>93375</v>
      </c>
    </row>
    <row r="5" spans="1:3">
      <c r="A5" s="4" t="s">
        <v>36</v>
      </c>
      <c r="B5" s="5" t="n">
        <v>23854</v>
      </c>
      <c r="C5" s="5" t="n">
        <v>29348</v>
      </c>
    </row>
    <row r="6" spans="1:3">
      <c r="A6" s="4" t="s">
        <v>37</v>
      </c>
      <c r="B6" s="5" t="n">
        <v>61676</v>
      </c>
      <c r="C6" s="5" t="n">
        <v>289278</v>
      </c>
    </row>
    <row r="7" spans="1:3">
      <c r="A7" s="4" t="s">
        <v>38</v>
      </c>
      <c r="B7" s="5" t="n">
        <v>508594</v>
      </c>
      <c r="C7" s="5" t="n">
        <v>643087</v>
      </c>
    </row>
    <row r="8" spans="1:3">
      <c r="A8" s="4" t="s">
        <v>39</v>
      </c>
      <c r="B8" s="5" t="n">
        <v>963845</v>
      </c>
      <c r="C8" s="5" t="n">
        <v>1038741</v>
      </c>
    </row>
    <row r="9" spans="1:3">
      <c r="A9" s="4" t="s">
        <v>40</v>
      </c>
      <c r="B9" s="5" t="n">
        <v>45900</v>
      </c>
      <c r="C9" s="5" t="n">
        <v>45900</v>
      </c>
    </row>
    <row r="10" spans="1:3">
      <c r="A10" s="4" t="s">
        <v>41</v>
      </c>
      <c r="B10" s="5" t="n">
        <v>1580015</v>
      </c>
      <c r="C10" s="5" t="n">
        <v>2017006</v>
      </c>
    </row>
    <row r="11" spans="1:3">
      <c r="A11" s="3" t="s">
        <v>42</v>
      </c>
    </row>
    <row r="12" spans="1:3">
      <c r="A12" s="4" t="s">
        <v>43</v>
      </c>
      <c r="B12" s="5" t="n">
        <v>2283981</v>
      </c>
      <c r="C12" s="5" t="n">
        <v>2549042</v>
      </c>
    </row>
    <row r="13" spans="1:3">
      <c r="A13" s="4" t="s">
        <v>44</v>
      </c>
      <c r="B13" s="5" t="n">
        <v>1574659</v>
      </c>
      <c r="C13" s="5" t="n">
        <v>2046795</v>
      </c>
    </row>
    <row r="14" spans="1:3">
      <c r="A14" s="4" t="s">
        <v>45</v>
      </c>
      <c r="B14" s="5" t="n">
        <v>127375</v>
      </c>
      <c r="C14" s="5" t="n">
        <v>6823</v>
      </c>
    </row>
    <row r="15" spans="1:3">
      <c r="A15" s="4" t="s">
        <v>46</v>
      </c>
      <c r="B15" s="5" t="n">
        <v>1858845</v>
      </c>
      <c r="C15" s="5" t="n">
        <v>1009797</v>
      </c>
    </row>
    <row r="16" spans="1:3">
      <c r="A16" s="4" t="s">
        <v>47</v>
      </c>
      <c r="B16" s="5" t="n">
        <v>5844860</v>
      </c>
      <c r="C16" s="5" t="n">
        <v>5612457</v>
      </c>
    </row>
    <row r="17" spans="1:3">
      <c r="A17" s="4" t="s">
        <v>48</v>
      </c>
      <c r="B17" s="5" t="n">
        <v>430000</v>
      </c>
      <c r="C17" s="4" t="s">
        <v>49</v>
      </c>
    </row>
    <row r="18" spans="1:3">
      <c r="A18" s="4" t="s">
        <v>50</v>
      </c>
      <c r="B18" s="5" t="n">
        <v>7681</v>
      </c>
      <c r="C18" s="5" t="n">
        <v>11011</v>
      </c>
    </row>
    <row r="19" spans="1:3">
      <c r="A19" s="4" t="s">
        <v>51</v>
      </c>
      <c r="B19" s="5" t="n">
        <v>297756</v>
      </c>
      <c r="C19" s="5" t="n">
        <v>302001</v>
      </c>
    </row>
    <row r="20" spans="1:3">
      <c r="A20" s="4" t="s">
        <v>52</v>
      </c>
      <c r="B20" s="5" t="n">
        <v>6580297</v>
      </c>
      <c r="C20" s="5" t="n">
        <v>5925469</v>
      </c>
    </row>
    <row r="21" spans="1:3">
      <c r="A21" s="3" t="s">
        <v>53</v>
      </c>
    </row>
    <row r="22" spans="1:3">
      <c r="A22" s="4" t="s">
        <v>54</v>
      </c>
      <c r="B22" s="4" t="s">
        <v>49</v>
      </c>
      <c r="C22" s="4" t="s">
        <v>49</v>
      </c>
    </row>
    <row r="23" spans="1:3">
      <c r="A23" s="4" t="s">
        <v>55</v>
      </c>
      <c r="B23" s="5" t="n">
        <v>4699</v>
      </c>
      <c r="C23" s="5" t="n">
        <v>3339</v>
      </c>
    </row>
    <row r="24" spans="1:3">
      <c r="A24" s="4" t="s">
        <v>56</v>
      </c>
      <c r="B24" s="5" t="n">
        <v>36954817</v>
      </c>
      <c r="C24" s="5" t="n">
        <v>29443704</v>
      </c>
    </row>
    <row r="25" spans="1:3">
      <c r="A25" s="4" t="s">
        <v>57</v>
      </c>
      <c r="B25" s="5" t="n">
        <v>-41959798</v>
      </c>
      <c r="C25" s="5" t="n">
        <v>-33323506</v>
      </c>
    </row>
    <row r="26" spans="1:3">
      <c r="A26" s="4" t="s">
        <v>58</v>
      </c>
      <c r="B26" s="4" t="s">
        <v>49</v>
      </c>
      <c r="C26" s="5" t="n">
        <v>-32000</v>
      </c>
    </row>
    <row r="27" spans="1:3">
      <c r="A27" s="4" t="s">
        <v>59</v>
      </c>
      <c r="B27" s="5" t="n">
        <v>-5000282</v>
      </c>
      <c r="C27" s="5" t="n">
        <v>-3908463</v>
      </c>
    </row>
    <row r="28" spans="1:3">
      <c r="A28" s="4" t="s">
        <v>60</v>
      </c>
      <c r="B28" s="6" t="n">
        <v>1580015</v>
      </c>
      <c r="C28" s="6" t="n">
        <v>2017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75</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5</v>
      </c>
      <c r="B1" s="2" t="s">
        <v>1</v>
      </c>
    </row>
    <row r="2" spans="1:2">
      <c r="B2" s="2" t="s">
        <v>2</v>
      </c>
    </row>
    <row r="3" spans="1:2">
      <c r="A3" s="3" t="s">
        <v>17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0</v>
      </c>
      <c r="B1" s="2" t="s">
        <v>1</v>
      </c>
    </row>
    <row r="2" spans="1:2">
      <c r="B2" s="2" t="s">
        <v>2</v>
      </c>
    </row>
    <row r="3" spans="1:2">
      <c r="A3" s="3" t="s">
        <v>181</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184</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187</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90</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3</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275</v>
      </c>
      <c r="B1" s="2" t="s">
        <v>276</v>
      </c>
      <c r="C1" s="2" t="s">
        <v>2</v>
      </c>
      <c r="D1" s="2" t="s">
        <v>32</v>
      </c>
    </row>
    <row r="2" spans="1:4">
      <c r="A2" s="3" t="s">
        <v>167</v>
      </c>
    </row>
    <row r="3" spans="1:4">
      <c r="A3" s="4" t="s">
        <v>277</v>
      </c>
      <c r="B3" s="4" t="s">
        <v>278</v>
      </c>
    </row>
    <row r="4" spans="1:4">
      <c r="A4" s="4" t="s">
        <v>279</v>
      </c>
      <c r="B4" s="5" t="n">
        <v>200000000</v>
      </c>
    </row>
    <row r="5" spans="1:4">
      <c r="A5" s="4" t="s">
        <v>70</v>
      </c>
      <c r="B5" s="5" t="n">
        <v>30000000</v>
      </c>
      <c r="C5" s="5" t="n">
        <v>30000000</v>
      </c>
      <c r="D5" s="5" t="n">
        <v>3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80</v>
      </c>
      <c r="B1" s="2" t="s">
        <v>1</v>
      </c>
    </row>
    <row r="2" spans="1:4">
      <c r="B2" s="2" t="s">
        <v>2</v>
      </c>
      <c r="C2" s="2" t="s">
        <v>32</v>
      </c>
      <c r="D2" s="2" t="s">
        <v>281</v>
      </c>
    </row>
    <row r="3" spans="1:4">
      <c r="A3" s="4" t="s">
        <v>282</v>
      </c>
      <c r="B3" s="6" t="n">
        <v>5783184</v>
      </c>
    </row>
    <row r="4" spans="1:4">
      <c r="A4" s="4" t="s">
        <v>283</v>
      </c>
      <c r="B4" s="5" t="n">
        <v>-5000282</v>
      </c>
      <c r="C4" s="6" t="n">
        <v>-3908463</v>
      </c>
      <c r="D4" s="6" t="n">
        <v>-6888393</v>
      </c>
    </row>
    <row r="5" spans="1:4">
      <c r="A5" s="4" t="s">
        <v>125</v>
      </c>
      <c r="B5" s="5" t="n">
        <v>8636292</v>
      </c>
      <c r="C5" s="5" t="n">
        <v>7923480</v>
      </c>
    </row>
    <row r="6" spans="1:4">
      <c r="A6" s="4" t="s">
        <v>284</v>
      </c>
      <c r="B6" s="5" t="n">
        <v>945000</v>
      </c>
      <c r="C6" s="6" t="n">
        <v>200000</v>
      </c>
    </row>
    <row r="7" spans="1:4">
      <c r="A7" s="4" t="s">
        <v>285</v>
      </c>
      <c r="B7" s="5" t="n">
        <v>325000</v>
      </c>
    </row>
    <row r="8" spans="1:4">
      <c r="A8" s="4" t="s">
        <v>45</v>
      </c>
      <c r="B8" s="5" t="n">
        <v>9679</v>
      </c>
    </row>
    <row r="9" spans="1:4">
      <c r="A9" s="4" t="s">
        <v>286</v>
      </c>
      <c r="B9" s="5" t="n">
        <v>89000</v>
      </c>
    </row>
    <row r="10" spans="1:4">
      <c r="A10" s="4" t="s">
        <v>287</v>
      </c>
      <c r="B10" s="5" t="n">
        <v>322000</v>
      </c>
    </row>
    <row r="11" spans="1:4">
      <c r="A11" s="4" t="s">
        <v>288</v>
      </c>
    </row>
    <row r="12" spans="1:4">
      <c r="A12" s="4" t="s">
        <v>289</v>
      </c>
      <c r="B12" s="6" t="n">
        <v>4275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26"/>
    <col customWidth="1" max="3" min="3" width="14"/>
  </cols>
  <sheetData>
    <row r="1" spans="1:3">
      <c r="A1" s="1" t="s">
        <v>290</v>
      </c>
      <c r="B1" s="2" t="s">
        <v>1</v>
      </c>
    </row>
    <row r="2" spans="1:3">
      <c r="B2" s="2" t="s">
        <v>2</v>
      </c>
      <c r="C2" s="2" t="s">
        <v>32</v>
      </c>
    </row>
    <row r="3" spans="1:3">
      <c r="A3" s="4" t="s">
        <v>76</v>
      </c>
      <c r="B3" s="6" t="n">
        <v>36355</v>
      </c>
      <c r="C3" s="6" t="n">
        <v>628915</v>
      </c>
    </row>
    <row r="4" spans="1:3">
      <c r="A4" s="4" t="s">
        <v>291</v>
      </c>
      <c r="B4" s="5" t="n">
        <v>17972</v>
      </c>
      <c r="C4" s="5" t="n">
        <v>23467</v>
      </c>
    </row>
    <row r="5" spans="1:3">
      <c r="A5" s="4" t="s">
        <v>82</v>
      </c>
      <c r="B5" s="5" t="n">
        <v>2883563</v>
      </c>
      <c r="C5" s="5" t="n">
        <v>2105059</v>
      </c>
    </row>
    <row r="6" spans="1:3">
      <c r="A6" s="4" t="s">
        <v>292</v>
      </c>
    </row>
    <row r="7" spans="1:3">
      <c r="A7" s="4" t="s">
        <v>293</v>
      </c>
      <c r="B7" s="5" t="n">
        <v>102</v>
      </c>
      <c r="C7" s="5" t="n">
        <v>54</v>
      </c>
    </row>
    <row r="8" spans="1:3">
      <c r="A8" s="4" t="s">
        <v>294</v>
      </c>
    </row>
    <row r="9" spans="1:3">
      <c r="A9" s="4" t="s">
        <v>293</v>
      </c>
      <c r="B9" s="5" t="n">
        <v>355</v>
      </c>
      <c r="C9" s="5" t="n">
        <v>425</v>
      </c>
    </row>
    <row r="10" spans="1:3">
      <c r="A10" s="4" t="s">
        <v>295</v>
      </c>
    </row>
    <row r="11" spans="1:3">
      <c r="A11" s="4" t="s">
        <v>76</v>
      </c>
      <c r="B11" s="5" t="n">
        <v>0</v>
      </c>
      <c r="C11" s="5" t="n">
        <v>609490</v>
      </c>
    </row>
    <row r="12" spans="1:3">
      <c r="A12" s="4" t="s">
        <v>296</v>
      </c>
    </row>
    <row r="13" spans="1:3">
      <c r="A13" s="4" t="s">
        <v>293</v>
      </c>
      <c r="B13" s="6" t="n">
        <v>36000</v>
      </c>
      <c r="C13" s="6" t="n">
        <v>19000</v>
      </c>
    </row>
    <row r="14" spans="1:3">
      <c r="A14" s="4" t="s">
        <v>297</v>
      </c>
    </row>
    <row r="15" spans="1:3">
      <c r="A15" s="4" t="s">
        <v>298</v>
      </c>
      <c r="B15" s="4" t="s">
        <v>299</v>
      </c>
    </row>
    <row r="16" spans="1:3">
      <c r="A16" s="4" t="s">
        <v>300</v>
      </c>
      <c r="B16" s="4" t="s">
        <v>301</v>
      </c>
    </row>
    <row r="17" spans="1:3">
      <c r="A17" s="4" t="s">
        <v>302</v>
      </c>
    </row>
    <row r="18" spans="1:3">
      <c r="A18" s="4" t="s">
        <v>298</v>
      </c>
      <c r="B18" s="4" t="s">
        <v>303</v>
      </c>
    </row>
    <row r="19" spans="1:3">
      <c r="A19" s="4" t="s">
        <v>300</v>
      </c>
      <c r="B19" s="4" t="s">
        <v>3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2</v>
      </c>
    </row>
    <row r="2" spans="1:3">
      <c r="A2" s="3" t="s">
        <v>62</v>
      </c>
    </row>
    <row r="3" spans="1:3">
      <c r="A3" s="4" t="s">
        <v>63</v>
      </c>
      <c r="B3" s="6" t="n">
        <v>152720</v>
      </c>
      <c r="C3" s="6" t="n">
        <v>150286</v>
      </c>
    </row>
    <row r="4" spans="1:3">
      <c r="A4" s="4" t="s">
        <v>64</v>
      </c>
      <c r="B4" s="6" t="n">
        <v>27244</v>
      </c>
      <c r="C4" s="6" t="n">
        <v>7999</v>
      </c>
    </row>
    <row r="5" spans="1:3">
      <c r="A5" s="4" t="s">
        <v>65</v>
      </c>
      <c r="B5" s="7" t="n">
        <v>0.01</v>
      </c>
      <c r="C5" s="7" t="n">
        <v>0.01</v>
      </c>
    </row>
    <row r="6" spans="1:3">
      <c r="A6" s="4" t="s">
        <v>66</v>
      </c>
      <c r="B6" s="5" t="n">
        <v>5000000</v>
      </c>
      <c r="C6" s="5" t="n">
        <v>5000000</v>
      </c>
    </row>
    <row r="7" spans="1:3">
      <c r="A7" s="4" t="s">
        <v>67</v>
      </c>
      <c r="B7" s="4" t="s">
        <v>49</v>
      </c>
      <c r="C7" s="4" t="s">
        <v>49</v>
      </c>
    </row>
    <row r="8" spans="1:3">
      <c r="A8" s="4" t="s">
        <v>68</v>
      </c>
      <c r="B8" s="4" t="s">
        <v>49</v>
      </c>
      <c r="C8" s="4" t="s">
        <v>49</v>
      </c>
    </row>
    <row r="9" spans="1:3">
      <c r="A9" s="4" t="s">
        <v>69</v>
      </c>
      <c r="B9" s="8" t="n">
        <v>0.001</v>
      </c>
      <c r="C9" s="8" t="n">
        <v>0.001</v>
      </c>
    </row>
    <row r="10" spans="1:3">
      <c r="A10" s="4" t="s">
        <v>70</v>
      </c>
      <c r="B10" s="5" t="n">
        <v>30000000</v>
      </c>
      <c r="C10" s="5" t="n">
        <v>30000000</v>
      </c>
    </row>
    <row r="11" spans="1:3">
      <c r="A11" s="4" t="s">
        <v>71</v>
      </c>
      <c r="B11" s="5" t="n">
        <v>4699035</v>
      </c>
      <c r="C11" s="5" t="n">
        <v>3338661</v>
      </c>
    </row>
    <row r="12" spans="1:3">
      <c r="A12" s="4" t="s">
        <v>72</v>
      </c>
      <c r="B12" s="5" t="n">
        <v>4699035</v>
      </c>
      <c r="C12" s="5" t="n">
        <v>3310729</v>
      </c>
    </row>
    <row r="13" spans="1:3">
      <c r="A13" s="4" t="s">
        <v>73</v>
      </c>
      <c r="B13" s="5" t="n">
        <v>0</v>
      </c>
      <c r="C13" s="5" t="n">
        <v>279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2</v>
      </c>
    </row>
    <row r="3" spans="1:3">
      <c r="A3" s="4" t="s">
        <v>306</v>
      </c>
      <c r="B3" s="5" t="n">
        <v>5333763</v>
      </c>
      <c r="C3" s="5" t="n">
        <v>2546088</v>
      </c>
    </row>
    <row r="4" spans="1:3">
      <c r="A4" s="4" t="s">
        <v>307</v>
      </c>
    </row>
    <row r="5" spans="1:3">
      <c r="A5" s="4" t="s">
        <v>306</v>
      </c>
      <c r="B5" s="5" t="n">
        <v>2168950</v>
      </c>
      <c r="C5" s="5" t="n">
        <v>1330450</v>
      </c>
    </row>
    <row r="6" spans="1:3">
      <c r="A6" s="4" t="s">
        <v>308</v>
      </c>
    </row>
    <row r="7" spans="1:3">
      <c r="A7" s="4" t="s">
        <v>306</v>
      </c>
      <c r="B7" s="5" t="n">
        <v>2953651</v>
      </c>
      <c r="C7" s="5" t="n">
        <v>1066930</v>
      </c>
    </row>
    <row r="8" spans="1:3">
      <c r="A8" s="4" t="s">
        <v>309</v>
      </c>
    </row>
    <row r="9" spans="1:3">
      <c r="A9" s="4" t="s">
        <v>306</v>
      </c>
      <c r="B9" s="5" t="n">
        <v>211162</v>
      </c>
      <c r="C9" s="5" t="n">
        <v>14870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10</v>
      </c>
      <c r="B1" s="2" t="s">
        <v>1</v>
      </c>
    </row>
    <row r="2" spans="1:3">
      <c r="B2" s="2" t="s">
        <v>2</v>
      </c>
      <c r="C2" s="2" t="s">
        <v>32</v>
      </c>
    </row>
    <row r="3" spans="1:3">
      <c r="A3" s="3" t="s">
        <v>175</v>
      </c>
    </row>
    <row r="4" spans="1:3">
      <c r="A4" s="4" t="s">
        <v>311</v>
      </c>
      <c r="B4" s="6" t="n">
        <v>39476</v>
      </c>
    </row>
    <row r="5" spans="1:3">
      <c r="A5" s="4" t="s">
        <v>312</v>
      </c>
      <c r="B5" s="6" t="n">
        <v>183529</v>
      </c>
      <c r="C5" s="6" t="n">
        <v>13979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32</v>
      </c>
    </row>
    <row r="2" spans="1:3">
      <c r="A2" s="4" t="s">
        <v>314</v>
      </c>
      <c r="B2" s="6" t="n">
        <v>950212</v>
      </c>
      <c r="C2" s="6" t="n">
        <v>940652</v>
      </c>
    </row>
    <row r="3" spans="1:3">
      <c r="A3" s="4" t="s">
        <v>315</v>
      </c>
      <c r="B3" s="5" t="n">
        <v>-441618</v>
      </c>
      <c r="C3" s="5" t="n">
        <v>-297565</v>
      </c>
    </row>
    <row r="4" spans="1:3">
      <c r="A4" s="4" t="s">
        <v>38</v>
      </c>
      <c r="B4" s="5" t="n">
        <v>508594</v>
      </c>
      <c r="C4" s="5" t="n">
        <v>643087</v>
      </c>
    </row>
    <row r="5" spans="1:3">
      <c r="A5" s="4" t="s">
        <v>316</v>
      </c>
    </row>
    <row r="6" spans="1:3">
      <c r="A6" s="4" t="s">
        <v>314</v>
      </c>
      <c r="B6" s="5" t="n">
        <v>2848</v>
      </c>
      <c r="C6" s="5" t="n">
        <v>9494</v>
      </c>
    </row>
    <row r="7" spans="1:3">
      <c r="A7" s="4" t="s">
        <v>317</v>
      </c>
    </row>
    <row r="8" spans="1:3">
      <c r="A8" s="4" t="s">
        <v>314</v>
      </c>
      <c r="B8" s="5" t="n">
        <v>446506</v>
      </c>
      <c r="C8" s="5" t="n">
        <v>418280</v>
      </c>
    </row>
    <row r="9" spans="1:3">
      <c r="A9" s="4" t="s">
        <v>318</v>
      </c>
    </row>
    <row r="10" spans="1:3">
      <c r="A10" s="4" t="s">
        <v>314</v>
      </c>
      <c r="B10" s="5" t="n">
        <v>121625</v>
      </c>
      <c r="C10" s="5" t="n">
        <v>126150</v>
      </c>
    </row>
    <row r="11" spans="1:3">
      <c r="A11" s="4" t="s">
        <v>319</v>
      </c>
    </row>
    <row r="12" spans="1:3">
      <c r="A12" s="4" t="s">
        <v>314</v>
      </c>
      <c r="B12" s="5" t="n">
        <v>74572</v>
      </c>
      <c r="C12" s="5" t="n">
        <v>85118</v>
      </c>
    </row>
    <row r="13" spans="1:3">
      <c r="A13" s="4" t="s">
        <v>320</v>
      </c>
    </row>
    <row r="14" spans="1:3">
      <c r="A14" s="4" t="s">
        <v>314</v>
      </c>
      <c r="B14" s="6" t="n">
        <v>304661</v>
      </c>
      <c r="C14" s="6" t="n">
        <v>3016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21</v>
      </c>
      <c r="B1" s="2" t="s">
        <v>322</v>
      </c>
      <c r="C1" s="2" t="s">
        <v>323</v>
      </c>
      <c r="D1" s="2" t="s">
        <v>2</v>
      </c>
    </row>
    <row r="2" spans="1:4">
      <c r="A2" s="4" t="s">
        <v>324</v>
      </c>
      <c r="B2" s="6" t="n">
        <v>75000</v>
      </c>
    </row>
    <row r="3" spans="1:4">
      <c r="A3" s="4" t="s">
        <v>325</v>
      </c>
    </row>
    <row r="4" spans="1:4">
      <c r="A4" s="4" t="s">
        <v>324</v>
      </c>
      <c r="C4" s="6" t="n">
        <v>150000</v>
      </c>
      <c r="D4" s="6" t="n">
        <v>150000</v>
      </c>
    </row>
    <row r="5" spans="1:4">
      <c r="A5" s="4" t="s">
        <v>326</v>
      </c>
    </row>
    <row r="6" spans="1:4">
      <c r="A6" s="4" t="s">
        <v>324</v>
      </c>
      <c r="C6" s="6" t="n">
        <v>250000</v>
      </c>
    </row>
    <row r="7" spans="1:4">
      <c r="A7" s="4" t="s">
        <v>327</v>
      </c>
    </row>
    <row r="8" spans="1:4">
      <c r="A8" s="4" t="s">
        <v>328</v>
      </c>
      <c r="D8" s="6" t="n">
        <v>7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329</v>
      </c>
      <c r="B1" s="2" t="s">
        <v>1</v>
      </c>
    </row>
    <row r="2" spans="1:3">
      <c r="B2" s="2" t="s">
        <v>2</v>
      </c>
      <c r="C2" s="2" t="s">
        <v>32</v>
      </c>
    </row>
    <row r="3" spans="1:3">
      <c r="A3" s="4" t="s">
        <v>330</v>
      </c>
      <c r="B3" s="6" t="n">
        <v>1038741</v>
      </c>
      <c r="C3" s="6" t="n">
        <v>1037732</v>
      </c>
    </row>
    <row r="4" spans="1:3">
      <c r="A4" s="4" t="s">
        <v>331</v>
      </c>
      <c r="C4" s="5" t="n">
        <v>75000</v>
      </c>
    </row>
    <row r="5" spans="1:3">
      <c r="A5" s="4" t="s">
        <v>332</v>
      </c>
      <c r="B5" s="5" t="n">
        <v>-74896</v>
      </c>
      <c r="C5" s="5" t="n">
        <v>-73991</v>
      </c>
    </row>
    <row r="6" spans="1:3">
      <c r="A6" s="4" t="s">
        <v>333</v>
      </c>
      <c r="B6" s="5" t="n">
        <v>963845</v>
      </c>
      <c r="C6" s="5" t="n">
        <v>1038741</v>
      </c>
    </row>
    <row r="7" spans="1:3">
      <c r="A7" s="4" t="s">
        <v>334</v>
      </c>
    </row>
    <row r="8" spans="1:3">
      <c r="A8" s="4" t="s">
        <v>330</v>
      </c>
      <c r="B8" s="5" t="n">
        <v>3676</v>
      </c>
      <c r="C8" s="5" t="n">
        <v>3676</v>
      </c>
    </row>
    <row r="9" spans="1:3">
      <c r="A9" s="4" t="s">
        <v>331</v>
      </c>
      <c r="C9" s="4" t="s">
        <v>49</v>
      </c>
    </row>
    <row r="10" spans="1:3">
      <c r="A10" s="4" t="s">
        <v>332</v>
      </c>
      <c r="B10" s="4" t="s">
        <v>49</v>
      </c>
      <c r="C10" s="4" t="s">
        <v>49</v>
      </c>
    </row>
    <row r="11" spans="1:3">
      <c r="A11" s="4" t="s">
        <v>333</v>
      </c>
      <c r="B11" s="6" t="n">
        <v>3676</v>
      </c>
      <c r="C11" s="5" t="n">
        <v>3676</v>
      </c>
    </row>
    <row r="12" spans="1:3">
      <c r="A12" s="4" t="s">
        <v>335</v>
      </c>
      <c r="B12" s="4" t="s">
        <v>336</v>
      </c>
    </row>
    <row r="13" spans="1:3">
      <c r="A13" s="4" t="s">
        <v>337</v>
      </c>
    </row>
    <row r="14" spans="1:3">
      <c r="A14" s="4" t="s">
        <v>330</v>
      </c>
      <c r="B14" s="6" t="n">
        <v>1301500</v>
      </c>
      <c r="C14" s="5" t="n">
        <v>1226500</v>
      </c>
    </row>
    <row r="15" spans="1:3">
      <c r="A15" s="4" t="s">
        <v>331</v>
      </c>
      <c r="C15" s="5" t="n">
        <v>75000</v>
      </c>
    </row>
    <row r="16" spans="1:3">
      <c r="A16" s="4" t="s">
        <v>332</v>
      </c>
      <c r="B16" s="4" t="s">
        <v>49</v>
      </c>
      <c r="C16" s="4" t="s">
        <v>49</v>
      </c>
    </row>
    <row r="17" spans="1:3">
      <c r="A17" s="4" t="s">
        <v>333</v>
      </c>
      <c r="B17" s="6" t="n">
        <v>1301500</v>
      </c>
      <c r="C17" s="5" t="n">
        <v>1301500</v>
      </c>
    </row>
    <row r="18" spans="1:3">
      <c r="A18" s="4" t="s">
        <v>335</v>
      </c>
      <c r="B18" s="4" t="s">
        <v>338</v>
      </c>
    </row>
    <row r="19" spans="1:3">
      <c r="A19" s="4" t="s">
        <v>339</v>
      </c>
    </row>
    <row r="20" spans="1:3">
      <c r="A20" s="4" t="s">
        <v>330</v>
      </c>
      <c r="B20" s="6" t="n">
        <v>-266435</v>
      </c>
      <c r="C20" s="5" t="n">
        <v>-192444</v>
      </c>
    </row>
    <row r="21" spans="1:3">
      <c r="A21" s="4" t="s">
        <v>331</v>
      </c>
      <c r="C21" s="4" t="s">
        <v>49</v>
      </c>
    </row>
    <row r="22" spans="1:3">
      <c r="A22" s="4" t="s">
        <v>332</v>
      </c>
      <c r="B22" s="5" t="n">
        <v>-74896</v>
      </c>
      <c r="C22" s="5" t="n">
        <v>-73991</v>
      </c>
    </row>
    <row r="23" spans="1:3">
      <c r="A23" s="4" t="s">
        <v>333</v>
      </c>
      <c r="B23" s="6" t="n">
        <v>-341331</v>
      </c>
      <c r="C23" s="6" t="n">
        <v>-2664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2</v>
      </c>
    </row>
    <row r="3" spans="1:3">
      <c r="A3" s="4" t="s">
        <v>334</v>
      </c>
    </row>
    <row r="4" spans="1:3">
      <c r="A4" s="4" t="s">
        <v>341</v>
      </c>
      <c r="B4" s="6" t="n">
        <v>1840</v>
      </c>
      <c r="C4" s="6" t="n">
        <v>1472</v>
      </c>
    </row>
    <row r="5" spans="1:3">
      <c r="A5" s="4" t="s">
        <v>342</v>
      </c>
      <c r="B5" s="5" t="n">
        <v>368</v>
      </c>
      <c r="C5" s="5" t="n">
        <v>368</v>
      </c>
    </row>
    <row r="6" spans="1:3">
      <c r="A6" s="4" t="s">
        <v>343</v>
      </c>
      <c r="B6" s="5" t="n">
        <v>2208</v>
      </c>
      <c r="C6" s="5" t="n">
        <v>1840</v>
      </c>
    </row>
    <row r="7" spans="1:3">
      <c r="A7" s="4" t="s">
        <v>337</v>
      </c>
    </row>
    <row r="8" spans="1:3">
      <c r="A8" s="4" t="s">
        <v>341</v>
      </c>
      <c r="B8" s="5" t="n">
        <v>264595</v>
      </c>
      <c r="C8" s="5" t="n">
        <v>190972</v>
      </c>
    </row>
    <row r="9" spans="1:3">
      <c r="A9" s="4" t="s">
        <v>342</v>
      </c>
      <c r="B9" s="5" t="n">
        <v>74528</v>
      </c>
      <c r="C9" s="5" t="n">
        <v>73623</v>
      </c>
    </row>
    <row r="10" spans="1:3">
      <c r="A10" s="4" t="s">
        <v>343</v>
      </c>
      <c r="B10" s="5" t="n">
        <v>339123</v>
      </c>
      <c r="C10" s="5" t="n">
        <v>264595</v>
      </c>
    </row>
    <row r="11" spans="1:3">
      <c r="A11" s="4" t="s">
        <v>339</v>
      </c>
    </row>
    <row r="12" spans="1:3">
      <c r="A12" s="4" t="s">
        <v>341</v>
      </c>
      <c r="B12" s="5" t="n">
        <v>266435</v>
      </c>
      <c r="C12" s="5" t="n">
        <v>192444</v>
      </c>
    </row>
    <row r="13" spans="1:3">
      <c r="A13" s="4" t="s">
        <v>342</v>
      </c>
      <c r="B13" s="5" t="n">
        <v>74896</v>
      </c>
      <c r="C13" s="5" t="n">
        <v>73991</v>
      </c>
    </row>
    <row r="14" spans="1:3">
      <c r="A14" s="4" t="s">
        <v>343</v>
      </c>
      <c r="B14" s="6" t="n">
        <v>341331</v>
      </c>
      <c r="C14" s="6" t="n">
        <v>2664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44</v>
      </c>
      <c r="B1" s="2" t="s">
        <v>1</v>
      </c>
    </row>
    <row r="2" spans="1:3">
      <c r="B2" s="2" t="s">
        <v>2</v>
      </c>
      <c r="C2" s="2" t="s">
        <v>32</v>
      </c>
    </row>
    <row r="3" spans="1:3">
      <c r="A3" s="4" t="s">
        <v>345</v>
      </c>
      <c r="B3" s="6" t="n">
        <v>292090</v>
      </c>
      <c r="C3" s="6" t="n">
        <v>564105</v>
      </c>
    </row>
    <row r="4" spans="1:3">
      <c r="A4" s="4" t="s">
        <v>346</v>
      </c>
      <c r="B4" s="5" t="n">
        <v>364120</v>
      </c>
      <c r="C4" s="5" t="n">
        <v>387075</v>
      </c>
    </row>
    <row r="5" spans="1:3">
      <c r="A5" s="4" t="s">
        <v>347</v>
      </c>
      <c r="C5" s="6" t="n">
        <v>25000</v>
      </c>
    </row>
    <row r="6" spans="1:3">
      <c r="A6" s="4" t="s">
        <v>348</v>
      </c>
      <c r="C6" s="5" t="n">
        <v>6250</v>
      </c>
    </row>
    <row r="7" spans="1:3">
      <c r="A7" s="4" t="s">
        <v>349</v>
      </c>
      <c r="B7" s="5" t="n">
        <v>325000</v>
      </c>
      <c r="C7" s="6" t="n">
        <v>223333</v>
      </c>
    </row>
    <row r="8" spans="1:3">
      <c r="A8" s="4" t="s">
        <v>350</v>
      </c>
      <c r="C8" s="4" t="s">
        <v>303</v>
      </c>
    </row>
    <row r="9" spans="1:3">
      <c r="A9" s="4" t="s">
        <v>351</v>
      </c>
      <c r="C9" s="5" t="n">
        <v>6250</v>
      </c>
    </row>
    <row r="10" spans="1:3">
      <c r="A10" s="4" t="s">
        <v>352</v>
      </c>
      <c r="C10" s="6" t="n">
        <v>4</v>
      </c>
    </row>
    <row r="11" spans="1:3">
      <c r="A11" s="4" t="s">
        <v>353</v>
      </c>
      <c r="C11" s="6" t="n">
        <v>11063</v>
      </c>
    </row>
    <row r="12" spans="1:3">
      <c r="A12" s="4" t="s">
        <v>89</v>
      </c>
      <c r="B12" s="5" t="n">
        <v>-58787</v>
      </c>
      <c r="C12" s="5" t="n">
        <v>-35677</v>
      </c>
    </row>
    <row r="13" spans="1:3">
      <c r="A13" s="4" t="s">
        <v>48</v>
      </c>
      <c r="B13" s="5" t="n">
        <v>430000</v>
      </c>
      <c r="C13" s="4" t="s">
        <v>49</v>
      </c>
    </row>
    <row r="14" spans="1:3">
      <c r="A14" s="4" t="s">
        <v>354</v>
      </c>
    </row>
    <row r="15" spans="1:3">
      <c r="A15" s="4" t="s">
        <v>89</v>
      </c>
      <c r="C15" s="5" t="n">
        <v>126</v>
      </c>
    </row>
    <row r="16" spans="1:3">
      <c r="A16" s="4" t="s">
        <v>355</v>
      </c>
    </row>
    <row r="17" spans="1:3">
      <c r="A17" s="4" t="s">
        <v>345</v>
      </c>
      <c r="B17" s="5" t="n">
        <v>292090</v>
      </c>
      <c r="C17" s="5" t="n">
        <v>564105</v>
      </c>
    </row>
    <row r="18" spans="1:3">
      <c r="A18" s="4" t="s">
        <v>346</v>
      </c>
      <c r="B18" s="6" t="n">
        <v>364120</v>
      </c>
      <c r="C18" s="5" t="n">
        <v>387075</v>
      </c>
    </row>
    <row r="19" spans="1:3">
      <c r="A19" s="4" t="s">
        <v>356</v>
      </c>
    </row>
    <row r="20" spans="1:3">
      <c r="A20" s="4" t="s">
        <v>357</v>
      </c>
      <c r="C20" s="5" t="n">
        <v>65000</v>
      </c>
    </row>
    <row r="21" spans="1:3">
      <c r="A21" s="4" t="s">
        <v>358</v>
      </c>
      <c r="C21" s="6" t="n">
        <v>7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2</v>
      </c>
    </row>
    <row r="2" spans="1:3">
      <c r="A2" s="3" t="s">
        <v>181</v>
      </c>
    </row>
    <row r="3" spans="1:3">
      <c r="A3" s="4" t="s">
        <v>360</v>
      </c>
      <c r="B3" s="6" t="n">
        <v>1778</v>
      </c>
      <c r="C3" s="6" t="n">
        <v>3171</v>
      </c>
    </row>
    <row r="4" spans="1:3">
      <c r="A4" s="4" t="s">
        <v>361</v>
      </c>
      <c r="B4" s="5" t="n">
        <v>880293</v>
      </c>
      <c r="C4" s="5" t="n">
        <v>1010633</v>
      </c>
    </row>
    <row r="5" spans="1:3">
      <c r="A5" s="4" t="s">
        <v>362</v>
      </c>
      <c r="B5" s="4" t="s">
        <v>49</v>
      </c>
      <c r="C5" s="5" t="n">
        <v>87030</v>
      </c>
    </row>
    <row r="6" spans="1:3">
      <c r="A6" s="4" t="s">
        <v>363</v>
      </c>
      <c r="B6" s="5" t="n">
        <v>406175</v>
      </c>
      <c r="C6" s="5" t="n">
        <v>446175</v>
      </c>
    </row>
    <row r="7" spans="1:3">
      <c r="A7" s="4" t="s">
        <v>364</v>
      </c>
      <c r="B7" s="5" t="n">
        <v>233468</v>
      </c>
      <c r="C7" s="5" t="n">
        <v>456182</v>
      </c>
    </row>
    <row r="8" spans="1:3">
      <c r="A8" s="4" t="s">
        <v>365</v>
      </c>
      <c r="B8" s="5" t="n">
        <v>52945</v>
      </c>
      <c r="C8" s="5" t="n">
        <v>43604</v>
      </c>
    </row>
    <row r="9" spans="1:3">
      <c r="A9" s="4" t="s">
        <v>366</v>
      </c>
      <c r="B9" s="5" t="n">
        <v>1574659</v>
      </c>
      <c r="C9" s="5" t="n">
        <v>2046795</v>
      </c>
    </row>
    <row r="10" spans="1:3">
      <c r="A10" s="4" t="s">
        <v>48</v>
      </c>
      <c r="B10" s="5" t="n">
        <v>430000</v>
      </c>
      <c r="C10" s="4" t="s">
        <v>49</v>
      </c>
    </row>
    <row r="11" spans="1:3">
      <c r="A11" s="4" t="s">
        <v>367</v>
      </c>
      <c r="B11" s="6" t="n">
        <v>1574659</v>
      </c>
      <c r="C11" s="6" t="n">
        <v>20467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79"/>
    <col customWidth="1" max="9" min="9" width="80"/>
  </cols>
  <sheetData>
    <row r="1" spans="1:9">
      <c r="A1" s="1" t="s">
        <v>368</v>
      </c>
      <c r="B1" s="2" t="s">
        <v>369</v>
      </c>
      <c r="C1" s="2" t="s">
        <v>4</v>
      </c>
      <c r="D1" s="2" t="s">
        <v>370</v>
      </c>
      <c r="E1" s="2" t="s">
        <v>371</v>
      </c>
      <c r="F1" s="2" t="s">
        <v>372</v>
      </c>
      <c r="G1" s="2" t="s">
        <v>373</v>
      </c>
      <c r="H1" s="2" t="s">
        <v>2</v>
      </c>
      <c r="I1" s="2" t="s">
        <v>32</v>
      </c>
    </row>
    <row r="2" spans="1:9">
      <c r="A2" s="3" t="s">
        <v>374</v>
      </c>
    </row>
    <row r="3" spans="1:9">
      <c r="A3" s="4" t="s">
        <v>345</v>
      </c>
      <c r="H3" s="6" t="n">
        <v>292090</v>
      </c>
      <c r="I3" s="6" t="n">
        <v>564105</v>
      </c>
    </row>
    <row r="4" spans="1:9">
      <c r="A4" s="4" t="s">
        <v>349</v>
      </c>
      <c r="H4" s="5" t="n">
        <v>325000</v>
      </c>
      <c r="I4" s="6" t="n">
        <v>223333</v>
      </c>
    </row>
    <row r="5" spans="1:9">
      <c r="A5" s="4" t="s">
        <v>348</v>
      </c>
      <c r="I5" s="5" t="n">
        <v>6250</v>
      </c>
    </row>
    <row r="6" spans="1:9">
      <c r="A6" s="4" t="s">
        <v>351</v>
      </c>
      <c r="I6" s="5" t="n">
        <v>6250</v>
      </c>
    </row>
    <row r="7" spans="1:9">
      <c r="A7" s="4" t="s">
        <v>375</v>
      </c>
      <c r="I7" s="6" t="n">
        <v>4</v>
      </c>
    </row>
    <row r="8" spans="1:9">
      <c r="A8" s="4" t="s">
        <v>376</v>
      </c>
      <c r="H8" s="5" t="n">
        <v>96634</v>
      </c>
      <c r="I8" s="6" t="n">
        <v>229288</v>
      </c>
    </row>
    <row r="9" spans="1:9">
      <c r="A9" s="4" t="s">
        <v>135</v>
      </c>
      <c r="H9" s="5" t="n">
        <v>58787</v>
      </c>
      <c r="I9" s="5" t="n">
        <v>35677</v>
      </c>
    </row>
    <row r="10" spans="1:9">
      <c r="A10" s="4" t="s">
        <v>287</v>
      </c>
      <c r="H10" s="5" t="n">
        <v>322000</v>
      </c>
    </row>
    <row r="11" spans="1:9">
      <c r="A11" s="4" t="s">
        <v>377</v>
      </c>
      <c r="H11" s="5" t="n">
        <v>945000</v>
      </c>
      <c r="I11" s="5" t="n">
        <v>200000</v>
      </c>
    </row>
    <row r="12" spans="1:9">
      <c r="A12" s="4" t="s">
        <v>88</v>
      </c>
      <c r="H12" s="5" t="n">
        <v>542336</v>
      </c>
      <c r="I12" s="5" t="n">
        <v>339443</v>
      </c>
    </row>
    <row r="13" spans="1:9">
      <c r="A13" s="4" t="s">
        <v>378</v>
      </c>
      <c r="H13" s="5" t="n">
        <v>231708</v>
      </c>
      <c r="I13" s="5" t="n">
        <v>87788</v>
      </c>
    </row>
    <row r="14" spans="1:9">
      <c r="A14" s="4" t="s">
        <v>379</v>
      </c>
    </row>
    <row r="15" spans="1:9">
      <c r="A15" s="3" t="s">
        <v>374</v>
      </c>
    </row>
    <row r="16" spans="1:9">
      <c r="A16" s="4" t="s">
        <v>380</v>
      </c>
      <c r="H16" s="6" t="n">
        <v>197500</v>
      </c>
    </row>
    <row r="17" spans="1:9">
      <c r="A17" s="4" t="s">
        <v>381</v>
      </c>
      <c r="H17" s="4" t="s">
        <v>303</v>
      </c>
    </row>
    <row r="18" spans="1:9">
      <c r="A18" s="4" t="s">
        <v>351</v>
      </c>
      <c r="H18" s="5" t="n">
        <v>8000</v>
      </c>
    </row>
    <row r="19" spans="1:9">
      <c r="A19" s="4" t="s">
        <v>375</v>
      </c>
      <c r="H19" s="6" t="n">
        <v>4</v>
      </c>
    </row>
    <row r="20" spans="1:9">
      <c r="A20" s="4" t="s">
        <v>376</v>
      </c>
      <c r="H20" s="6" t="n">
        <v>55028</v>
      </c>
    </row>
    <row r="21" spans="1:9">
      <c r="A21" s="4" t="s">
        <v>382</v>
      </c>
      <c r="H21" s="5" t="n">
        <v>11959</v>
      </c>
    </row>
    <row r="22" spans="1:9">
      <c r="A22" s="4" t="s">
        <v>88</v>
      </c>
      <c r="H22" s="6" t="n">
        <v>7500</v>
      </c>
    </row>
    <row r="23" spans="1:9">
      <c r="A23" s="4" t="s">
        <v>383</v>
      </c>
      <c r="H23" s="4" t="s">
        <v>384</v>
      </c>
    </row>
    <row r="24" spans="1:9">
      <c r="A24" s="4" t="s">
        <v>385</v>
      </c>
      <c r="H24" s="6" t="n">
        <v>190000</v>
      </c>
    </row>
    <row r="25" spans="1:9">
      <c r="A25" s="4" t="s">
        <v>386</v>
      </c>
    </row>
    <row r="26" spans="1:9">
      <c r="A26" s="3" t="s">
        <v>374</v>
      </c>
    </row>
    <row r="27" spans="1:9">
      <c r="A27" s="4" t="s">
        <v>351</v>
      </c>
      <c r="H27" s="5" t="n">
        <v>844444</v>
      </c>
    </row>
    <row r="28" spans="1:9">
      <c r="A28" s="4" t="s">
        <v>387</v>
      </c>
    </row>
    <row r="29" spans="1:9">
      <c r="A29" s="3" t="s">
        <v>374</v>
      </c>
    </row>
    <row r="30" spans="1:9">
      <c r="A30" s="4" t="s">
        <v>388</v>
      </c>
      <c r="H30" s="4" t="s">
        <v>389</v>
      </c>
    </row>
    <row r="31" spans="1:9">
      <c r="A31" s="4" t="s">
        <v>375</v>
      </c>
      <c r="H31" s="7" t="n">
        <v>4.5</v>
      </c>
    </row>
    <row r="32" spans="1:9">
      <c r="A32" s="4" t="s">
        <v>390</v>
      </c>
      <c r="H32" s="4" t="s">
        <v>391</v>
      </c>
    </row>
    <row r="33" spans="1:9">
      <c r="A33" s="4" t="s">
        <v>383</v>
      </c>
      <c r="H33" s="4" t="s">
        <v>392</v>
      </c>
    </row>
    <row r="34" spans="1:9">
      <c r="A34" s="4" t="s">
        <v>393</v>
      </c>
    </row>
    <row r="35" spans="1:9">
      <c r="A35" s="3" t="s">
        <v>374</v>
      </c>
    </row>
    <row r="36" spans="1:9">
      <c r="A36" s="4" t="s">
        <v>388</v>
      </c>
      <c r="H36" s="4" t="s">
        <v>394</v>
      </c>
    </row>
    <row r="37" spans="1:9">
      <c r="A37" s="4" t="s">
        <v>375</v>
      </c>
      <c r="H37" s="6" t="n">
        <v>5</v>
      </c>
    </row>
    <row r="38" spans="1:9">
      <c r="A38" s="4" t="s">
        <v>390</v>
      </c>
      <c r="H38" s="4" t="s">
        <v>395</v>
      </c>
    </row>
    <row r="39" spans="1:9">
      <c r="A39" s="4" t="s">
        <v>383</v>
      </c>
      <c r="H39" s="4" t="s">
        <v>396</v>
      </c>
    </row>
    <row r="40" spans="1:9">
      <c r="A40" s="4" t="s">
        <v>397</v>
      </c>
    </row>
    <row r="41" spans="1:9">
      <c r="A41" s="3" t="s">
        <v>374</v>
      </c>
    </row>
    <row r="42" spans="1:9">
      <c r="A42" s="4" t="s">
        <v>380</v>
      </c>
      <c r="H42" s="6" t="n">
        <v>530000</v>
      </c>
      <c r="I42" s="5" t="n">
        <v>735000</v>
      </c>
    </row>
    <row r="43" spans="1:9">
      <c r="A43" s="4" t="s">
        <v>398</v>
      </c>
      <c r="H43" s="6" t="n">
        <v>296250</v>
      </c>
      <c r="I43" s="6" t="n">
        <v>272500</v>
      </c>
    </row>
    <row r="44" spans="1:9">
      <c r="A44" s="4" t="s">
        <v>381</v>
      </c>
      <c r="H44" s="4" t="s">
        <v>303</v>
      </c>
      <c r="I44" s="4" t="s">
        <v>303</v>
      </c>
    </row>
    <row r="45" spans="1:9">
      <c r="A45" s="4" t="s">
        <v>351</v>
      </c>
      <c r="H45" s="5" t="n">
        <v>33750</v>
      </c>
      <c r="I45" s="5" t="n">
        <v>30885</v>
      </c>
    </row>
    <row r="46" spans="1:9">
      <c r="A46" s="4" t="s">
        <v>375</v>
      </c>
      <c r="H46" s="6" t="n">
        <v>4</v>
      </c>
    </row>
    <row r="47" spans="1:9">
      <c r="A47" s="4" t="s">
        <v>390</v>
      </c>
      <c r="H47" s="4" t="s">
        <v>395</v>
      </c>
    </row>
    <row r="48" spans="1:9">
      <c r="A48" s="4" t="s">
        <v>382</v>
      </c>
      <c r="H48" s="6" t="n">
        <v>53150</v>
      </c>
      <c r="I48" s="6" t="n">
        <v>90018</v>
      </c>
    </row>
    <row r="49" spans="1:9">
      <c r="A49" s="4" t="s">
        <v>88</v>
      </c>
      <c r="I49" s="5" t="n">
        <v>10000</v>
      </c>
    </row>
    <row r="50" spans="1:9">
      <c r="A50" s="4" t="s">
        <v>385</v>
      </c>
      <c r="I50" s="6" t="n">
        <v>725000</v>
      </c>
    </row>
    <row r="51" spans="1:9">
      <c r="A51" s="4" t="s">
        <v>399</v>
      </c>
      <c r="H51" s="4" t="s">
        <v>400</v>
      </c>
      <c r="I51" s="4" t="s">
        <v>401</v>
      </c>
    </row>
    <row r="52" spans="1:9">
      <c r="A52" s="4" t="s">
        <v>402</v>
      </c>
      <c r="H52" s="6" t="n">
        <v>2</v>
      </c>
    </row>
    <row r="53" spans="1:9">
      <c r="A53" s="4" t="s">
        <v>403</v>
      </c>
    </row>
    <row r="54" spans="1:9">
      <c r="A54" s="3" t="s">
        <v>374</v>
      </c>
    </row>
    <row r="55" spans="1:9">
      <c r="A55" s="4" t="s">
        <v>380</v>
      </c>
      <c r="H55" s="6" t="n">
        <v>325000</v>
      </c>
      <c r="I55" s="6" t="n">
        <v>223333</v>
      </c>
    </row>
    <row r="56" spans="1:9">
      <c r="A56" s="4" t="s">
        <v>45</v>
      </c>
      <c r="H56" s="6" t="n">
        <v>16751</v>
      </c>
      <c r="I56" s="6" t="n">
        <v>15175</v>
      </c>
    </row>
    <row r="57" spans="1:9">
      <c r="A57" s="4" t="s">
        <v>348</v>
      </c>
      <c r="H57" s="5" t="n">
        <v>137006</v>
      </c>
      <c r="I57" s="5" t="n">
        <v>53595</v>
      </c>
    </row>
    <row r="58" spans="1:9">
      <c r="A58" s="4" t="s">
        <v>390</v>
      </c>
      <c r="H58" s="4" t="s">
        <v>395</v>
      </c>
    </row>
    <row r="59" spans="1:9">
      <c r="A59" s="4" t="s">
        <v>399</v>
      </c>
      <c r="H59" s="4" t="s">
        <v>404</v>
      </c>
    </row>
    <row r="60" spans="1:9">
      <c r="A60" s="4" t="s">
        <v>378</v>
      </c>
      <c r="H60" s="6" t="n">
        <v>231708</v>
      </c>
      <c r="I60" s="6" t="n">
        <v>87788</v>
      </c>
    </row>
    <row r="61" spans="1:9">
      <c r="A61" s="4" t="s">
        <v>405</v>
      </c>
    </row>
    <row r="62" spans="1:9">
      <c r="A62" s="3" t="s">
        <v>374</v>
      </c>
    </row>
    <row r="63" spans="1:9">
      <c r="A63" s="4" t="s">
        <v>375</v>
      </c>
      <c r="I63" s="6" t="n">
        <v>5</v>
      </c>
    </row>
    <row r="64" spans="1:9">
      <c r="A64" s="4" t="s">
        <v>390</v>
      </c>
      <c r="I64" s="4" t="s">
        <v>406</v>
      </c>
    </row>
    <row r="65" spans="1:9">
      <c r="A65" s="4" t="s">
        <v>407</v>
      </c>
      <c r="H65" s="7" t="n">
        <v>0.6</v>
      </c>
      <c r="I65" s="7" t="n">
        <v>0.55</v>
      </c>
    </row>
    <row r="66" spans="1:9">
      <c r="A66" s="4" t="s">
        <v>402</v>
      </c>
      <c r="H66" s="9" t="n">
        <v>0.75</v>
      </c>
      <c r="I66" s="5" t="n">
        <v>2</v>
      </c>
    </row>
    <row r="67" spans="1:9">
      <c r="A67" s="4" t="s">
        <v>408</v>
      </c>
    </row>
    <row r="68" spans="1:9">
      <c r="A68" s="3" t="s">
        <v>374</v>
      </c>
    </row>
    <row r="69" spans="1:9">
      <c r="A69" s="4" t="s">
        <v>402</v>
      </c>
      <c r="H69" s="9" t="n">
        <v>1.94</v>
      </c>
      <c r="I69" s="5" t="n">
        <v>3</v>
      </c>
    </row>
    <row r="70" spans="1:9">
      <c r="A70" s="4" t="s">
        <v>409</v>
      </c>
    </row>
    <row r="71" spans="1:9">
      <c r="A71" s="3" t="s">
        <v>374</v>
      </c>
    </row>
    <row r="72" spans="1:9">
      <c r="A72" s="4" t="s">
        <v>375</v>
      </c>
      <c r="I72" s="6" t="n">
        <v>10</v>
      </c>
    </row>
    <row r="73" spans="1:9">
      <c r="A73" s="4" t="s">
        <v>390</v>
      </c>
      <c r="I73" s="4" t="s">
        <v>410</v>
      </c>
    </row>
    <row r="74" spans="1:9">
      <c r="A74" s="4" t="s">
        <v>407</v>
      </c>
      <c r="H74" s="9" t="n">
        <v>0.62</v>
      </c>
      <c r="I74" s="7" t="n">
        <v>0.65</v>
      </c>
    </row>
    <row r="75" spans="1:9">
      <c r="A75" s="4" t="s">
        <v>402</v>
      </c>
      <c r="H75" s="5" t="n">
        <v>1</v>
      </c>
      <c r="I75" s="5" t="n">
        <v>3</v>
      </c>
    </row>
    <row r="76" spans="1:9">
      <c r="A76" s="4" t="s">
        <v>411</v>
      </c>
    </row>
    <row r="77" spans="1:9">
      <c r="A77" s="3" t="s">
        <v>374</v>
      </c>
    </row>
    <row r="78" spans="1:9">
      <c r="A78" s="4" t="s">
        <v>402</v>
      </c>
      <c r="H78" s="6" t="n">
        <v>3</v>
      </c>
      <c r="I78" s="7" t="n">
        <v>5.16</v>
      </c>
    </row>
    <row r="79" spans="1:9">
      <c r="A79" s="4" t="s">
        <v>412</v>
      </c>
    </row>
    <row r="80" spans="1:9">
      <c r="A80" s="3" t="s">
        <v>374</v>
      </c>
    </row>
    <row r="81" spans="1:9">
      <c r="A81" s="4" t="s">
        <v>380</v>
      </c>
      <c r="H81" s="6" t="n">
        <v>235000</v>
      </c>
      <c r="I81" s="6" t="n">
        <v>266667</v>
      </c>
    </row>
    <row r="82" spans="1:9">
      <c r="A82" s="4" t="s">
        <v>349</v>
      </c>
      <c r="H82" s="5" t="n">
        <v>298762</v>
      </c>
    </row>
    <row r="83" spans="1:9">
      <c r="A83" s="4" t="s">
        <v>45</v>
      </c>
      <c r="H83" s="6" t="n">
        <v>9788</v>
      </c>
      <c r="I83" s="6" t="n">
        <v>12580</v>
      </c>
    </row>
    <row r="84" spans="1:9">
      <c r="A84" s="4" t="s">
        <v>348</v>
      </c>
      <c r="H84" s="5" t="n">
        <v>143102</v>
      </c>
      <c r="I84" s="5" t="n">
        <v>92875</v>
      </c>
    </row>
    <row r="85" spans="1:9">
      <c r="A85" s="4" t="s">
        <v>381</v>
      </c>
      <c r="I85" s="4" t="s">
        <v>303</v>
      </c>
    </row>
    <row r="86" spans="1:9">
      <c r="A86" s="4" t="s">
        <v>351</v>
      </c>
      <c r="I86" s="5" t="n">
        <v>39092</v>
      </c>
    </row>
    <row r="87" spans="1:9">
      <c r="A87" s="4" t="s">
        <v>375</v>
      </c>
      <c r="I87" s="6" t="n">
        <v>4</v>
      </c>
    </row>
    <row r="88" spans="1:9">
      <c r="A88" s="4" t="s">
        <v>413</v>
      </c>
      <c r="I88" s="6" t="n">
        <v>288060</v>
      </c>
    </row>
    <row r="89" spans="1:9">
      <c r="A89" s="4" t="s">
        <v>135</v>
      </c>
      <c r="H89" s="6" t="n">
        <v>53974</v>
      </c>
      <c r="I89" s="5" t="n">
        <v>8813</v>
      </c>
    </row>
    <row r="90" spans="1:9">
      <c r="A90" s="4" t="s">
        <v>414</v>
      </c>
    </row>
    <row r="91" spans="1:9">
      <c r="A91" s="3" t="s">
        <v>374</v>
      </c>
    </row>
    <row r="92" spans="1:9">
      <c r="A92" s="4" t="s">
        <v>402</v>
      </c>
      <c r="H92" s="7" t="n">
        <v>1.5</v>
      </c>
    </row>
    <row r="93" spans="1:9">
      <c r="A93" s="4" t="s">
        <v>415</v>
      </c>
    </row>
    <row r="94" spans="1:9">
      <c r="A94" s="3" t="s">
        <v>374</v>
      </c>
    </row>
    <row r="95" spans="1:9">
      <c r="A95" s="4" t="s">
        <v>402</v>
      </c>
      <c r="H95" s="7" t="n">
        <v>2.1</v>
      </c>
    </row>
    <row r="96" spans="1:9">
      <c r="A96" s="4" t="s">
        <v>416</v>
      </c>
    </row>
    <row r="97" spans="1:9">
      <c r="A97" s="3" t="s">
        <v>374</v>
      </c>
    </row>
    <row r="98" spans="1:9">
      <c r="A98" s="4" t="s">
        <v>380</v>
      </c>
      <c r="H98" s="6" t="n">
        <v>724500</v>
      </c>
      <c r="I98" s="5" t="n">
        <v>478018</v>
      </c>
    </row>
    <row r="99" spans="1:9">
      <c r="A99" s="4" t="s">
        <v>345</v>
      </c>
      <c r="I99" s="5" t="n">
        <v>65000</v>
      </c>
    </row>
    <row r="100" spans="1:9">
      <c r="A100" s="4" t="s">
        <v>417</v>
      </c>
      <c r="I100" s="6" t="n">
        <v>75000</v>
      </c>
    </row>
    <row r="101" spans="1:9">
      <c r="A101" s="4" t="s">
        <v>351</v>
      </c>
      <c r="H101" s="5" t="n">
        <v>39000</v>
      </c>
    </row>
    <row r="102" spans="1:9">
      <c r="A102" s="4" t="s">
        <v>375</v>
      </c>
      <c r="H102" s="6" t="n">
        <v>4</v>
      </c>
    </row>
    <row r="103" spans="1:9">
      <c r="A103" s="4" t="s">
        <v>390</v>
      </c>
      <c r="H103" s="4" t="s">
        <v>395</v>
      </c>
      <c r="I103" s="4" t="s">
        <v>391</v>
      </c>
    </row>
    <row r="104" spans="1:9">
      <c r="A104" s="4" t="s">
        <v>382</v>
      </c>
      <c r="H104" s="6" t="n">
        <v>61767</v>
      </c>
    </row>
    <row r="105" spans="1:9">
      <c r="A105" s="4" t="s">
        <v>88</v>
      </c>
      <c r="H105" s="5" t="n">
        <v>58000</v>
      </c>
      <c r="I105" s="6" t="n">
        <v>78003</v>
      </c>
    </row>
    <row r="106" spans="1:9">
      <c r="A106" s="4" t="s">
        <v>385</v>
      </c>
      <c r="H106" s="6" t="n">
        <v>674000</v>
      </c>
      <c r="I106" s="6" t="n">
        <v>400015</v>
      </c>
    </row>
    <row r="107" spans="1:9">
      <c r="A107" s="4" t="s">
        <v>399</v>
      </c>
      <c r="H107" s="4" t="s">
        <v>418</v>
      </c>
      <c r="I107" s="4" t="s">
        <v>419</v>
      </c>
    </row>
    <row r="108" spans="1:9">
      <c r="A108" s="4" t="s">
        <v>420</v>
      </c>
    </row>
    <row r="109" spans="1:9">
      <c r="A109" s="3" t="s">
        <v>374</v>
      </c>
    </row>
    <row r="110" spans="1:9">
      <c r="A110" s="4" t="s">
        <v>380</v>
      </c>
      <c r="H110" s="6" t="n">
        <v>49018</v>
      </c>
      <c r="I110" s="6" t="n">
        <v>877873</v>
      </c>
    </row>
    <row r="111" spans="1:9">
      <c r="A111" s="4" t="s">
        <v>349</v>
      </c>
      <c r="H111" s="6" t="n">
        <v>53831</v>
      </c>
    </row>
    <row r="112" spans="1:9">
      <c r="A112" s="4" t="s">
        <v>45</v>
      </c>
      <c r="I112" s="6" t="n">
        <v>82701</v>
      </c>
    </row>
    <row r="113" spans="1:9">
      <c r="A113" s="4" t="s">
        <v>348</v>
      </c>
      <c r="H113" s="5" t="n">
        <v>23925</v>
      </c>
      <c r="I113" s="5" t="n">
        <v>188632</v>
      </c>
    </row>
    <row r="114" spans="1:9">
      <c r="A114" s="4" t="s">
        <v>381</v>
      </c>
      <c r="I114" s="4" t="s">
        <v>303</v>
      </c>
    </row>
    <row r="115" spans="1:9">
      <c r="A115" s="4" t="s">
        <v>351</v>
      </c>
      <c r="I115" s="5" t="n">
        <v>111358</v>
      </c>
    </row>
    <row r="116" spans="1:9">
      <c r="A116" s="4" t="s">
        <v>135</v>
      </c>
      <c r="H116" s="6" t="n">
        <v>4813</v>
      </c>
      <c r="I116" s="6" t="n">
        <v>21537</v>
      </c>
    </row>
    <row r="117" spans="1:9">
      <c r="A117" s="4" t="s">
        <v>382</v>
      </c>
      <c r="I117" s="6" t="n">
        <v>982112</v>
      </c>
    </row>
    <row r="118" spans="1:9">
      <c r="A118" s="4" t="s">
        <v>421</v>
      </c>
    </row>
    <row r="119" spans="1:9">
      <c r="A119" s="3" t="s">
        <v>374</v>
      </c>
    </row>
    <row r="120" spans="1:9">
      <c r="A120" s="4" t="s">
        <v>375</v>
      </c>
      <c r="H120" s="7" t="n">
        <v>1.25</v>
      </c>
      <c r="I120" s="6" t="n">
        <v>4</v>
      </c>
    </row>
    <row r="121" spans="1:9">
      <c r="A121" s="4" t="s">
        <v>422</v>
      </c>
    </row>
    <row r="122" spans="1:9">
      <c r="A122" s="3" t="s">
        <v>374</v>
      </c>
    </row>
    <row r="123" spans="1:9">
      <c r="A123" s="4" t="s">
        <v>375</v>
      </c>
      <c r="H123" s="7" t="n">
        <v>2.45</v>
      </c>
      <c r="I123" s="6" t="n">
        <v>15</v>
      </c>
    </row>
    <row r="124" spans="1:9">
      <c r="A124" s="4" t="s">
        <v>423</v>
      </c>
    </row>
    <row r="125" spans="1:9">
      <c r="A125" s="3" t="s">
        <v>374</v>
      </c>
    </row>
    <row r="126" spans="1:9">
      <c r="A126" s="4" t="s">
        <v>380</v>
      </c>
      <c r="H126" s="6" t="n">
        <v>244000</v>
      </c>
    </row>
    <row r="127" spans="1:9">
      <c r="A127" s="4" t="s">
        <v>398</v>
      </c>
      <c r="H127" s="6" t="n">
        <v>111000</v>
      </c>
      <c r="I127" s="6" t="n">
        <v>735081</v>
      </c>
    </row>
    <row r="128" spans="1:9">
      <c r="A128" s="4" t="s">
        <v>348</v>
      </c>
      <c r="H128" s="5" t="n">
        <v>6000</v>
      </c>
      <c r="I128" s="5" t="n">
        <v>10000</v>
      </c>
    </row>
    <row r="129" spans="1:9">
      <c r="A129" s="4" t="s">
        <v>381</v>
      </c>
      <c r="I129" s="4" t="s">
        <v>303</v>
      </c>
    </row>
    <row r="130" spans="1:9">
      <c r="A130" s="4" t="s">
        <v>351</v>
      </c>
      <c r="H130" s="5" t="n">
        <v>8000</v>
      </c>
      <c r="I130" s="5" t="n">
        <v>37500</v>
      </c>
    </row>
    <row r="131" spans="1:9">
      <c r="A131" s="4" t="s">
        <v>375</v>
      </c>
      <c r="I131" s="6" t="n">
        <v>4</v>
      </c>
    </row>
    <row r="132" spans="1:9">
      <c r="A132" s="4" t="s">
        <v>413</v>
      </c>
      <c r="H132" s="6" t="n">
        <v>10000</v>
      </c>
      <c r="I132" s="6" t="n">
        <v>88875</v>
      </c>
    </row>
    <row r="133" spans="1:9">
      <c r="A133" s="4" t="s">
        <v>376</v>
      </c>
      <c r="I133" s="5" t="n">
        <v>10234</v>
      </c>
    </row>
    <row r="134" spans="1:9">
      <c r="A134" s="4" t="s">
        <v>135</v>
      </c>
      <c r="I134" s="5" t="n">
        <v>5000</v>
      </c>
    </row>
    <row r="135" spans="1:9">
      <c r="A135" s="4" t="s">
        <v>287</v>
      </c>
      <c r="B135" s="6" t="n">
        <v>138000</v>
      </c>
      <c r="H135" s="5" t="n">
        <v>96000</v>
      </c>
      <c r="I135" s="6" t="n">
        <v>5000</v>
      </c>
    </row>
    <row r="136" spans="1:9">
      <c r="A136" s="4" t="s">
        <v>88</v>
      </c>
      <c r="H136" s="5" t="n">
        <v>13500</v>
      </c>
    </row>
    <row r="137" spans="1:9">
      <c r="A137" s="4" t="s">
        <v>399</v>
      </c>
      <c r="I137" s="4" t="s">
        <v>424</v>
      </c>
    </row>
    <row r="138" spans="1:9">
      <c r="A138" s="4" t="s">
        <v>425</v>
      </c>
      <c r="H138" s="6" t="n">
        <v>15000</v>
      </c>
    </row>
    <row r="139" spans="1:9">
      <c r="A139" s="4" t="s">
        <v>426</v>
      </c>
    </row>
    <row r="140" spans="1:9">
      <c r="A140" s="3" t="s">
        <v>374</v>
      </c>
    </row>
    <row r="141" spans="1:9">
      <c r="A141" s="4" t="s">
        <v>388</v>
      </c>
      <c r="H141" s="4" t="s">
        <v>427</v>
      </c>
    </row>
    <row r="142" spans="1:9">
      <c r="A142" s="4" t="s">
        <v>428</v>
      </c>
    </row>
    <row r="143" spans="1:9">
      <c r="A143" s="3" t="s">
        <v>374</v>
      </c>
    </row>
    <row r="144" spans="1:9">
      <c r="A144" s="4" t="s">
        <v>388</v>
      </c>
      <c r="H144" s="4" t="s">
        <v>429</v>
      </c>
    </row>
    <row r="145" spans="1:9">
      <c r="A145" s="4" t="s">
        <v>430</v>
      </c>
    </row>
    <row r="146" spans="1:9">
      <c r="A146" s="3" t="s">
        <v>374</v>
      </c>
    </row>
    <row r="147" spans="1:9">
      <c r="A147" s="4" t="s">
        <v>380</v>
      </c>
      <c r="H147" s="6" t="n">
        <v>567063</v>
      </c>
    </row>
    <row r="148" spans="1:9">
      <c r="A148" s="4" t="s">
        <v>381</v>
      </c>
      <c r="H148" s="4" t="s">
        <v>303</v>
      </c>
    </row>
    <row r="149" spans="1:9">
      <c r="A149" s="4" t="s">
        <v>351</v>
      </c>
      <c r="H149" s="5" t="n">
        <v>30000</v>
      </c>
    </row>
    <row r="150" spans="1:9">
      <c r="A150" s="4" t="s">
        <v>375</v>
      </c>
      <c r="H150" s="6" t="n">
        <v>4</v>
      </c>
    </row>
    <row r="151" spans="1:9">
      <c r="A151" s="4" t="s">
        <v>382</v>
      </c>
      <c r="H151" s="6" t="n">
        <v>52800</v>
      </c>
    </row>
    <row r="152" spans="1:9">
      <c r="A152" s="4" t="s">
        <v>88</v>
      </c>
      <c r="H152" s="6" t="n">
        <v>13120</v>
      </c>
    </row>
    <row r="153" spans="1:9">
      <c r="A153" s="4" t="s">
        <v>399</v>
      </c>
      <c r="H153" s="4" t="s">
        <v>431</v>
      </c>
    </row>
    <row r="154" spans="1:9">
      <c r="A154" s="4" t="s">
        <v>432</v>
      </c>
    </row>
    <row r="155" spans="1:9">
      <c r="A155" s="3" t="s">
        <v>374</v>
      </c>
    </row>
    <row r="156" spans="1:9">
      <c r="A156" s="4" t="s">
        <v>388</v>
      </c>
      <c r="H156" s="4" t="s">
        <v>433</v>
      </c>
    </row>
    <row r="157" spans="1:9">
      <c r="A157" s="4" t="s">
        <v>351</v>
      </c>
      <c r="H157" s="5" t="n">
        <v>60215</v>
      </c>
    </row>
    <row r="158" spans="1:9">
      <c r="A158" s="4" t="s">
        <v>375</v>
      </c>
      <c r="H158" s="6" t="n">
        <v>4</v>
      </c>
    </row>
    <row r="159" spans="1:9">
      <c r="A159" s="4" t="s">
        <v>287</v>
      </c>
      <c r="H159" s="6" t="n">
        <v>92500</v>
      </c>
    </row>
    <row r="160" spans="1:9">
      <c r="A160" s="4" t="s">
        <v>399</v>
      </c>
      <c r="H160" s="4" t="s">
        <v>434</v>
      </c>
    </row>
    <row r="161" spans="1:9">
      <c r="A161" s="4" t="s">
        <v>435</v>
      </c>
      <c r="H161" s="4" t="s">
        <v>303</v>
      </c>
    </row>
    <row r="162" spans="1:9">
      <c r="A162" s="4" t="s">
        <v>436</v>
      </c>
    </row>
    <row r="163" spans="1:9">
      <c r="A163" s="3" t="s">
        <v>374</v>
      </c>
    </row>
    <row r="164" spans="1:9">
      <c r="A164" s="4" t="s">
        <v>390</v>
      </c>
      <c r="H164" s="4" t="s">
        <v>391</v>
      </c>
    </row>
    <row r="165" spans="1:9">
      <c r="A165" s="4" t="s">
        <v>437</v>
      </c>
      <c r="H165" s="4" t="s">
        <v>438</v>
      </c>
    </row>
    <row r="166" spans="1:9">
      <c r="A166" s="4" t="s">
        <v>439</v>
      </c>
    </row>
    <row r="167" spans="1:9">
      <c r="A167" s="3" t="s">
        <v>374</v>
      </c>
    </row>
    <row r="168" spans="1:9">
      <c r="A168" s="4" t="s">
        <v>390</v>
      </c>
      <c r="H168" s="4" t="s">
        <v>440</v>
      </c>
    </row>
    <row r="169" spans="1:9">
      <c r="A169" s="4" t="s">
        <v>437</v>
      </c>
      <c r="H169" s="4" t="s">
        <v>441</v>
      </c>
    </row>
    <row r="170" spans="1:9">
      <c r="A170" s="4" t="s">
        <v>442</v>
      </c>
    </row>
    <row r="171" spans="1:9">
      <c r="A171" s="3" t="s">
        <v>374</v>
      </c>
    </row>
    <row r="172" spans="1:9">
      <c r="A172" s="4" t="s">
        <v>380</v>
      </c>
      <c r="G172" s="6" t="n">
        <v>500000</v>
      </c>
    </row>
    <row r="173" spans="1:9">
      <c r="A173" s="4" t="s">
        <v>398</v>
      </c>
      <c r="G173" s="6" t="n">
        <v>410937</v>
      </c>
    </row>
    <row r="174" spans="1:9">
      <c r="A174" s="4" t="s">
        <v>388</v>
      </c>
      <c r="G174" s="4" t="s">
        <v>443</v>
      </c>
    </row>
    <row r="175" spans="1:9">
      <c r="A175" s="4" t="s">
        <v>349</v>
      </c>
      <c r="G175" s="6" t="n">
        <v>3733645</v>
      </c>
    </row>
    <row r="176" spans="1:9">
      <c r="A176" s="4" t="s">
        <v>417</v>
      </c>
      <c r="G176" s="5" t="n">
        <v>4410937</v>
      </c>
    </row>
    <row r="177" spans="1:9">
      <c r="A177" s="4" t="s">
        <v>45</v>
      </c>
      <c r="G177" s="6" t="n">
        <v>69436</v>
      </c>
    </row>
    <row r="178" spans="1:9">
      <c r="A178" s="4" t="s">
        <v>348</v>
      </c>
      <c r="G178" s="5" t="n">
        <v>746730</v>
      </c>
    </row>
    <row r="179" spans="1:9">
      <c r="A179" s="4" t="s">
        <v>381</v>
      </c>
      <c r="G179" s="4" t="s">
        <v>303</v>
      </c>
    </row>
    <row r="180" spans="1:9">
      <c r="A180" s="4" t="s">
        <v>351</v>
      </c>
      <c r="G180" s="5" t="n">
        <v>186682</v>
      </c>
      <c r="H180" s="5" t="n">
        <v>40000</v>
      </c>
    </row>
    <row r="181" spans="1:9">
      <c r="A181" s="4" t="s">
        <v>375</v>
      </c>
      <c r="G181" s="6" t="n">
        <v>15</v>
      </c>
    </row>
    <row r="182" spans="1:9">
      <c r="A182" s="4" t="s">
        <v>413</v>
      </c>
      <c r="G182" s="6" t="n">
        <v>672056</v>
      </c>
    </row>
    <row r="183" spans="1:9">
      <c r="A183" s="4" t="s">
        <v>376</v>
      </c>
      <c r="H183" s="6" t="n">
        <v>80000</v>
      </c>
    </row>
    <row r="184" spans="1:9">
      <c r="A184" s="4" t="s">
        <v>135</v>
      </c>
      <c r="I184" s="6" t="n">
        <v>5327</v>
      </c>
    </row>
    <row r="185" spans="1:9">
      <c r="A185" s="4" t="s">
        <v>444</v>
      </c>
      <c r="H185" s="4" t="s">
        <v>395</v>
      </c>
      <c r="I185" s="4" t="s">
        <v>395</v>
      </c>
    </row>
    <row r="186" spans="1:9">
      <c r="A186" s="4" t="s">
        <v>445</v>
      </c>
    </row>
    <row r="187" spans="1:9">
      <c r="A187" s="3" t="s">
        <v>374</v>
      </c>
    </row>
    <row r="188" spans="1:9">
      <c r="A188" s="4" t="s">
        <v>349</v>
      </c>
      <c r="G188" s="5" t="n">
        <v>500000</v>
      </c>
    </row>
    <row r="189" spans="1:9">
      <c r="A189" s="4" t="s">
        <v>417</v>
      </c>
      <c r="G189" s="5" t="n">
        <v>4000000</v>
      </c>
    </row>
    <row r="190" spans="1:9">
      <c r="A190" s="4" t="s">
        <v>446</v>
      </c>
    </row>
    <row r="191" spans="1:9">
      <c r="A191" s="3" t="s">
        <v>374</v>
      </c>
    </row>
    <row r="192" spans="1:9">
      <c r="A192" s="4" t="s">
        <v>345</v>
      </c>
      <c r="G192" s="6" t="n">
        <v>316297</v>
      </c>
    </row>
    <row r="193" spans="1:9">
      <c r="A193" s="4" t="s">
        <v>447</v>
      </c>
    </row>
    <row r="194" spans="1:9">
      <c r="A194" s="3" t="s">
        <v>374</v>
      </c>
    </row>
    <row r="195" spans="1:9">
      <c r="A195" s="4" t="s">
        <v>345</v>
      </c>
      <c r="F195" s="6" t="n">
        <v>150000</v>
      </c>
    </row>
    <row r="196" spans="1:9">
      <c r="A196" s="4" t="s">
        <v>448</v>
      </c>
    </row>
    <row r="197" spans="1:9">
      <c r="A197" s="3" t="s">
        <v>374</v>
      </c>
    </row>
    <row r="198" spans="1:9">
      <c r="A198" s="4" t="s">
        <v>380</v>
      </c>
      <c r="F198" s="6" t="n">
        <v>150000</v>
      </c>
    </row>
    <row r="199" spans="1:9">
      <c r="A199" s="4" t="s">
        <v>388</v>
      </c>
      <c r="I199" s="4" t="s">
        <v>449</v>
      </c>
    </row>
    <row r="200" spans="1:9">
      <c r="A200" s="4" t="s">
        <v>351</v>
      </c>
      <c r="D200" s="5" t="n">
        <v>239182</v>
      </c>
    </row>
    <row r="201" spans="1:9">
      <c r="A201" s="4" t="s">
        <v>376</v>
      </c>
      <c r="D201" s="6" t="n">
        <v>98739</v>
      </c>
    </row>
    <row r="202" spans="1:9">
      <c r="A202" s="4" t="s">
        <v>390</v>
      </c>
      <c r="F202" s="4" t="s">
        <v>395</v>
      </c>
    </row>
    <row r="203" spans="1:9">
      <c r="A203" s="4" t="s">
        <v>287</v>
      </c>
      <c r="E203" s="6" t="n">
        <v>150000</v>
      </c>
    </row>
    <row r="204" spans="1:9">
      <c r="A204" s="4" t="s">
        <v>450</v>
      </c>
    </row>
    <row r="205" spans="1:9">
      <c r="A205" s="3" t="s">
        <v>374</v>
      </c>
    </row>
    <row r="206" spans="1:9">
      <c r="A206" s="4" t="s">
        <v>375</v>
      </c>
      <c r="D206" s="6" t="n">
        <v>4</v>
      </c>
    </row>
    <row r="207" spans="1:9">
      <c r="A207" s="4" t="s">
        <v>451</v>
      </c>
    </row>
    <row r="208" spans="1:9">
      <c r="A208" s="3" t="s">
        <v>374</v>
      </c>
    </row>
    <row r="209" spans="1:9">
      <c r="A209" s="4" t="s">
        <v>375</v>
      </c>
      <c r="D209" s="6" t="n">
        <v>15</v>
      </c>
    </row>
    <row r="210" spans="1:9">
      <c r="A210" s="4" t="s">
        <v>452</v>
      </c>
    </row>
    <row r="211" spans="1:9">
      <c r="A211" s="3" t="s">
        <v>374</v>
      </c>
    </row>
    <row r="212" spans="1:9">
      <c r="A212" s="4" t="s">
        <v>345</v>
      </c>
      <c r="C212" s="6" t="n">
        <v>500000</v>
      </c>
    </row>
    <row r="213" spans="1:9">
      <c r="A213" s="4" t="s">
        <v>351</v>
      </c>
      <c r="C213" s="5" t="n">
        <v>40000</v>
      </c>
    </row>
    <row r="214" spans="1:9">
      <c r="A214" s="4" t="s">
        <v>375</v>
      </c>
      <c r="C214" s="6" t="n">
        <v>4</v>
      </c>
    </row>
    <row r="215" spans="1:9">
      <c r="A215" s="4" t="s">
        <v>390</v>
      </c>
      <c r="C215" s="4" t="s">
        <v>395</v>
      </c>
    </row>
    <row r="216" spans="1:9">
      <c r="A216" s="4" t="s">
        <v>377</v>
      </c>
      <c r="C216" s="6" t="n">
        <v>10000000</v>
      </c>
    </row>
    <row r="217" spans="1:9">
      <c r="A217" s="4" t="s">
        <v>382</v>
      </c>
      <c r="C217" s="6" t="n">
        <v>55659</v>
      </c>
    </row>
    <row r="218" spans="1:9">
      <c r="A218" s="4" t="s">
        <v>453</v>
      </c>
    </row>
    <row r="219" spans="1:9">
      <c r="A219" s="3" t="s">
        <v>374</v>
      </c>
    </row>
    <row r="220" spans="1:9">
      <c r="A220" s="4" t="s">
        <v>351</v>
      </c>
      <c r="I220" s="5" t="n">
        <v>35215</v>
      </c>
    </row>
    <row r="221" spans="1:9">
      <c r="A221" s="4" t="s">
        <v>454</v>
      </c>
    </row>
    <row r="222" spans="1:9">
      <c r="A222" s="3" t="s">
        <v>374</v>
      </c>
    </row>
    <row r="223" spans="1:9">
      <c r="A223" s="4" t="s">
        <v>375</v>
      </c>
      <c r="I223" s="6" t="n">
        <v>10</v>
      </c>
    </row>
    <row r="224" spans="1:9">
      <c r="A224" s="4" t="s">
        <v>455</v>
      </c>
    </row>
    <row r="225" spans="1:9">
      <c r="A225" s="3" t="s">
        <v>374</v>
      </c>
    </row>
    <row r="226" spans="1:9">
      <c r="A226" s="4" t="s">
        <v>375</v>
      </c>
      <c r="I226" s="6" t="n">
        <v>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4"/>
    <col customWidth="1" max="5" min="5" width="14"/>
    <col customWidth="1" max="6" min="6" width="4"/>
  </cols>
  <sheetData>
    <row r="1" spans="1:6">
      <c r="A1" s="1" t="s">
        <v>456</v>
      </c>
      <c r="C1" s="2" t="s">
        <v>1</v>
      </c>
    </row>
    <row r="2" spans="1:6">
      <c r="C2" s="2" t="s">
        <v>2</v>
      </c>
      <c r="E2" s="2" t="s">
        <v>32</v>
      </c>
    </row>
    <row r="3" spans="1:6">
      <c r="A3" s="4" t="s">
        <v>457</v>
      </c>
      <c r="C3" s="6" t="n">
        <v>1311798</v>
      </c>
      <c r="E3" s="6" t="n">
        <v>5738239</v>
      </c>
    </row>
    <row r="4" spans="1:6">
      <c r="A4" s="4" t="s">
        <v>458</v>
      </c>
      <c r="C4" s="5" t="n">
        <v>1952000</v>
      </c>
      <c r="E4" s="5" t="n">
        <v>1363018</v>
      </c>
    </row>
    <row r="5" spans="1:6">
      <c r="A5" s="4" t="s">
        <v>459</v>
      </c>
      <c r="C5" s="4" t="s">
        <v>49</v>
      </c>
      <c r="E5" s="5" t="n">
        <v>-5000</v>
      </c>
    </row>
    <row r="6" spans="1:6">
      <c r="A6" s="4" t="s">
        <v>460</v>
      </c>
      <c r="C6" s="5" t="n">
        <v>-284018</v>
      </c>
      <c r="E6" s="5" t="n">
        <v>-5555477</v>
      </c>
    </row>
    <row r="7" spans="1:6">
      <c r="A7" s="4" t="s">
        <v>461</v>
      </c>
      <c r="C7" s="5" t="n">
        <v>-325000</v>
      </c>
      <c r="E7" s="5" t="n">
        <v>-223333</v>
      </c>
    </row>
    <row r="8" spans="1:6">
      <c r="A8" s="4" t="s">
        <v>462</v>
      </c>
      <c r="C8" s="5" t="n">
        <v>-476500</v>
      </c>
      <c r="E8" s="5" t="n">
        <v>-5000</v>
      </c>
    </row>
    <row r="9" spans="1:6">
      <c r="A9" s="4" t="s">
        <v>463</v>
      </c>
      <c r="C9" s="5" t="n">
        <v>-604067</v>
      </c>
      <c r="E9" s="5" t="n">
        <v>-469557</v>
      </c>
    </row>
    <row r="10" spans="1:6">
      <c r="A10" s="4" t="s">
        <v>132</v>
      </c>
      <c r="C10" s="5" t="n">
        <v>40052</v>
      </c>
      <c r="E10" s="5" t="n">
        <v>85086</v>
      </c>
    </row>
    <row r="11" spans="1:6">
      <c r="A11" s="4" t="s">
        <v>88</v>
      </c>
      <c r="C11" s="5" t="n">
        <v>542336</v>
      </c>
      <c r="E11" s="5" t="n">
        <v>339443</v>
      </c>
    </row>
    <row r="12" spans="1:6">
      <c r="A12" s="4" t="s">
        <v>464</v>
      </c>
      <c r="E12" s="5" t="n">
        <v>44379</v>
      </c>
    </row>
    <row r="13" spans="1:6">
      <c r="A13" s="4" t="s">
        <v>457</v>
      </c>
      <c r="C13" s="5" t="n">
        <v>2156601</v>
      </c>
      <c r="E13" s="5" t="n">
        <v>1311798</v>
      </c>
    </row>
    <row r="14" spans="1:6">
      <c r="A14" s="4" t="s">
        <v>465</v>
      </c>
      <c r="C14" s="5" t="n">
        <v>-1858845</v>
      </c>
      <c r="E14" s="5" t="n">
        <v>-1009797</v>
      </c>
    </row>
    <row r="15" spans="1:6">
      <c r="A15" s="4" t="s">
        <v>466</v>
      </c>
      <c r="C15" s="5" t="n">
        <v>297756</v>
      </c>
      <c r="E15" s="5" t="n">
        <v>302001</v>
      </c>
    </row>
    <row r="16" spans="1:6">
      <c r="A16" s="4" t="s">
        <v>467</v>
      </c>
    </row>
    <row r="17" spans="1:6">
      <c r="A17" s="4" t="s">
        <v>457</v>
      </c>
      <c r="C17" s="5" t="n">
        <v>-158285</v>
      </c>
      <c r="E17" s="5" t="n">
        <v>-113257</v>
      </c>
    </row>
    <row r="18" spans="1:6">
      <c r="A18" s="4" t="s">
        <v>458</v>
      </c>
      <c r="C18" s="4" t="s">
        <v>49</v>
      </c>
      <c r="E18" s="4" t="s">
        <v>49</v>
      </c>
    </row>
    <row r="19" spans="1:6">
      <c r="A19" s="4" t="s">
        <v>459</v>
      </c>
      <c r="C19" s="4" t="s">
        <v>49</v>
      </c>
      <c r="E19" s="4" t="s">
        <v>49</v>
      </c>
    </row>
    <row r="20" spans="1:6">
      <c r="A20" s="4" t="s">
        <v>460</v>
      </c>
      <c r="C20" s="4" t="s">
        <v>49</v>
      </c>
      <c r="E20" s="4" t="s">
        <v>49</v>
      </c>
    </row>
    <row r="21" spans="1:6">
      <c r="A21" s="4" t="s">
        <v>461</v>
      </c>
      <c r="C21" s="4" t="s">
        <v>49</v>
      </c>
      <c r="E21" s="4" t="s">
        <v>49</v>
      </c>
    </row>
    <row r="22" spans="1:6">
      <c r="A22" s="4" t="s">
        <v>462</v>
      </c>
      <c r="C22" s="4" t="s">
        <v>49</v>
      </c>
      <c r="E22" s="4" t="s">
        <v>49</v>
      </c>
    </row>
    <row r="23" spans="1:6">
      <c r="A23" s="4" t="s">
        <v>463</v>
      </c>
      <c r="B23" s="4" t="s">
        <v>468</v>
      </c>
      <c r="C23" s="5" t="n">
        <v>-604067</v>
      </c>
      <c r="E23" s="5" t="n">
        <v>-469557</v>
      </c>
    </row>
    <row r="24" spans="1:6">
      <c r="A24" s="4" t="s">
        <v>132</v>
      </c>
      <c r="B24" s="4" t="s">
        <v>468</v>
      </c>
      <c r="C24" s="5" t="n">
        <v>40052</v>
      </c>
      <c r="E24" s="5" t="n">
        <v>85086</v>
      </c>
    </row>
    <row r="25" spans="1:6">
      <c r="A25" s="4" t="s">
        <v>88</v>
      </c>
      <c r="C25" s="5" t="n">
        <v>542336</v>
      </c>
      <c r="E25" s="5" t="n">
        <v>339443</v>
      </c>
    </row>
    <row r="26" spans="1:6">
      <c r="A26" s="4" t="s">
        <v>464</v>
      </c>
      <c r="E26" s="4" t="s">
        <v>49</v>
      </c>
    </row>
    <row r="27" spans="1:6">
      <c r="A27" s="4" t="s">
        <v>457</v>
      </c>
      <c r="C27" s="5" t="n">
        <v>-179964</v>
      </c>
      <c r="E27" s="5" t="n">
        <v>-158285</v>
      </c>
    </row>
    <row r="28" spans="1:6">
      <c r="A28" s="4" t="s">
        <v>465</v>
      </c>
      <c r="C28" s="5" t="n">
        <v>152720</v>
      </c>
      <c r="E28" s="5" t="n">
        <v>-150286</v>
      </c>
    </row>
    <row r="29" spans="1:6">
      <c r="A29" s="4" t="s">
        <v>466</v>
      </c>
      <c r="B29" s="4" t="s">
        <v>469</v>
      </c>
      <c r="C29" s="5" t="n">
        <v>-27244</v>
      </c>
      <c r="E29" s="5" t="n">
        <v>-7999</v>
      </c>
    </row>
    <row r="30" spans="1:6">
      <c r="A30" s="4" t="s">
        <v>309</v>
      </c>
    </row>
    <row r="31" spans="1:6">
      <c r="A31" s="4" t="s">
        <v>457</v>
      </c>
      <c r="C31" s="5" t="n">
        <v>420000</v>
      </c>
      <c r="D31" s="4" t="s">
        <v>470</v>
      </c>
      <c r="E31" s="5" t="n">
        <v>175000</v>
      </c>
    </row>
    <row r="32" spans="1:6">
      <c r="A32" s="4" t="s">
        <v>458</v>
      </c>
      <c r="C32" s="5" t="n">
        <v>530000</v>
      </c>
      <c r="E32" s="5" t="n">
        <v>735000</v>
      </c>
      <c r="F32" s="4" t="s">
        <v>468</v>
      </c>
    </row>
    <row r="33" spans="1:6">
      <c r="A33" s="4" t="s">
        <v>459</v>
      </c>
      <c r="C33" s="4" t="s">
        <v>49</v>
      </c>
      <c r="E33" s="4" t="s">
        <v>49</v>
      </c>
    </row>
    <row r="34" spans="1:6">
      <c r="A34" s="4" t="s">
        <v>460</v>
      </c>
      <c r="C34" s="5" t="n">
        <v>-235000</v>
      </c>
      <c r="E34" s="5" t="n">
        <v>-266667</v>
      </c>
    </row>
    <row r="35" spans="1:6">
      <c r="A35" s="4" t="s">
        <v>461</v>
      </c>
      <c r="C35" s="5" t="n">
        <v>-325000</v>
      </c>
      <c r="E35" s="5" t="n">
        <v>-223333</v>
      </c>
    </row>
    <row r="36" spans="1:6">
      <c r="A36" s="4" t="s">
        <v>462</v>
      </c>
      <c r="C36" s="4" t="s">
        <v>49</v>
      </c>
      <c r="E36" s="4" t="s">
        <v>49</v>
      </c>
    </row>
    <row r="37" spans="1:6">
      <c r="A37" s="4" t="s">
        <v>463</v>
      </c>
      <c r="C37" s="4" t="s">
        <v>49</v>
      </c>
      <c r="E37" s="4" t="s">
        <v>49</v>
      </c>
    </row>
    <row r="38" spans="1:6">
      <c r="A38" s="4" t="s">
        <v>132</v>
      </c>
      <c r="C38" s="4" t="s">
        <v>49</v>
      </c>
      <c r="E38" s="4" t="s">
        <v>49</v>
      </c>
    </row>
    <row r="39" spans="1:6">
      <c r="A39" s="4" t="s">
        <v>88</v>
      </c>
      <c r="C39" s="4" t="s">
        <v>49</v>
      </c>
      <c r="E39" s="4" t="s">
        <v>49</v>
      </c>
    </row>
    <row r="40" spans="1:6">
      <c r="A40" s="4" t="s">
        <v>464</v>
      </c>
      <c r="E40" s="4" t="s">
        <v>49</v>
      </c>
    </row>
    <row r="41" spans="1:6">
      <c r="A41" s="4" t="s">
        <v>457</v>
      </c>
      <c r="C41" s="5" t="n">
        <v>390000</v>
      </c>
      <c r="D41" s="4" t="s">
        <v>471</v>
      </c>
      <c r="E41" s="5" t="n">
        <v>420000</v>
      </c>
      <c r="F41" s="4" t="s">
        <v>470</v>
      </c>
    </row>
    <row r="42" spans="1:6">
      <c r="A42" s="4" t="s">
        <v>465</v>
      </c>
      <c r="C42" s="5" t="n">
        <v>-345000</v>
      </c>
      <c r="E42" s="5" t="n">
        <v>-110000</v>
      </c>
    </row>
    <row r="43" spans="1:6">
      <c r="A43" s="4" t="s">
        <v>466</v>
      </c>
      <c r="B43" s="4" t="s">
        <v>469</v>
      </c>
      <c r="C43" s="5" t="n">
        <v>45000</v>
      </c>
      <c r="E43" s="5" t="n">
        <v>310000</v>
      </c>
    </row>
    <row r="44" spans="1:6">
      <c r="A44" s="4" t="s">
        <v>472</v>
      </c>
    </row>
    <row r="45" spans="1:6">
      <c r="A45" s="4" t="s">
        <v>457</v>
      </c>
      <c r="C45" s="5" t="n">
        <v>900083</v>
      </c>
      <c r="E45" s="5" t="n">
        <v>1265559</v>
      </c>
    </row>
    <row r="46" spans="1:6">
      <c r="A46" s="4" t="s">
        <v>458</v>
      </c>
      <c r="C46" s="5" t="n">
        <v>724500</v>
      </c>
      <c r="D46" s="4" t="s">
        <v>473</v>
      </c>
      <c r="E46" s="5" t="n">
        <v>478018</v>
      </c>
      <c r="F46" s="4" t="s">
        <v>468</v>
      </c>
    </row>
    <row r="47" spans="1:6">
      <c r="A47" s="4" t="s">
        <v>459</v>
      </c>
      <c r="C47" s="4" t="s">
        <v>49</v>
      </c>
      <c r="E47" s="5" t="n">
        <v>-5000</v>
      </c>
    </row>
    <row r="48" spans="1:6">
      <c r="A48" s="4" t="s">
        <v>460</v>
      </c>
      <c r="C48" s="5" t="n">
        <v>-49018</v>
      </c>
      <c r="E48" s="5" t="n">
        <v>-877873</v>
      </c>
    </row>
    <row r="49" spans="1:6">
      <c r="A49" s="4" t="s">
        <v>461</v>
      </c>
      <c r="C49" s="4" t="s">
        <v>49</v>
      </c>
      <c r="E49" s="4" t="s">
        <v>49</v>
      </c>
    </row>
    <row r="50" spans="1:6">
      <c r="A50" s="4" t="s">
        <v>462</v>
      </c>
      <c r="C50" s="5" t="n">
        <v>-326500</v>
      </c>
      <c r="E50" s="5" t="n">
        <v>-5000</v>
      </c>
    </row>
    <row r="51" spans="1:6">
      <c r="A51" s="4" t="s">
        <v>463</v>
      </c>
      <c r="C51" s="4" t="s">
        <v>49</v>
      </c>
      <c r="E51" s="4" t="s">
        <v>49</v>
      </c>
    </row>
    <row r="52" spans="1:6">
      <c r="A52" s="4" t="s">
        <v>132</v>
      </c>
      <c r="C52" s="4" t="s">
        <v>49</v>
      </c>
      <c r="E52" s="4" t="s">
        <v>49</v>
      </c>
    </row>
    <row r="53" spans="1:6">
      <c r="A53" s="4" t="s">
        <v>88</v>
      </c>
      <c r="C53" s="4" t="s">
        <v>49</v>
      </c>
      <c r="E53" s="4" t="s">
        <v>49</v>
      </c>
    </row>
    <row r="54" spans="1:6">
      <c r="A54" s="4" t="s">
        <v>464</v>
      </c>
      <c r="B54" s="4" t="s">
        <v>474</v>
      </c>
      <c r="E54" s="5" t="n">
        <v>44379</v>
      </c>
    </row>
    <row r="55" spans="1:6">
      <c r="A55" s="4" t="s">
        <v>457</v>
      </c>
      <c r="C55" s="5" t="n">
        <v>1249065</v>
      </c>
      <c r="E55" s="5" t="n">
        <v>900083</v>
      </c>
    </row>
    <row r="56" spans="1:6">
      <c r="A56" s="4" t="s">
        <v>465</v>
      </c>
      <c r="C56" s="5" t="n">
        <v>-1236565</v>
      </c>
      <c r="E56" s="5" t="n">
        <v>-900083</v>
      </c>
    </row>
    <row r="57" spans="1:6">
      <c r="A57" s="4" t="s">
        <v>466</v>
      </c>
      <c r="B57" s="4" t="s">
        <v>469</v>
      </c>
      <c r="C57" s="5" t="n">
        <v>12500</v>
      </c>
      <c r="E57" s="4" t="s">
        <v>49</v>
      </c>
    </row>
    <row r="58" spans="1:6">
      <c r="A58" s="4" t="s">
        <v>475</v>
      </c>
    </row>
    <row r="59" spans="1:6">
      <c r="A59" s="4" t="s">
        <v>457</v>
      </c>
      <c r="C59" s="5" t="n">
        <v>150000</v>
      </c>
      <c r="E59" s="5" t="n">
        <v>4410937</v>
      </c>
    </row>
    <row r="60" spans="1:6">
      <c r="A60" s="4" t="s">
        <v>458</v>
      </c>
      <c r="C60" s="5" t="n">
        <v>697500</v>
      </c>
      <c r="E60" s="5" t="n">
        <v>150000</v>
      </c>
    </row>
    <row r="61" spans="1:6">
      <c r="A61" s="4" t="s">
        <v>459</v>
      </c>
      <c r="C61" s="4" t="s">
        <v>49</v>
      </c>
      <c r="E61" s="4" t="s">
        <v>49</v>
      </c>
    </row>
    <row r="62" spans="1:6">
      <c r="A62" s="4" t="s">
        <v>460</v>
      </c>
      <c r="C62" s="4" t="s">
        <v>49</v>
      </c>
      <c r="E62" s="5" t="n">
        <v>-4410937</v>
      </c>
    </row>
    <row r="63" spans="1:6">
      <c r="A63" s="4" t="s">
        <v>461</v>
      </c>
      <c r="C63" s="4" t="s">
        <v>49</v>
      </c>
      <c r="E63" s="4" t="s">
        <v>49</v>
      </c>
    </row>
    <row r="64" spans="1:6">
      <c r="A64" s="4" t="s">
        <v>462</v>
      </c>
      <c r="C64" s="5" t="n">
        <v>-150000</v>
      </c>
      <c r="E64" s="4" t="s">
        <v>49</v>
      </c>
    </row>
    <row r="65" spans="1:6">
      <c r="A65" s="4" t="s">
        <v>463</v>
      </c>
      <c r="C65" s="4" t="s">
        <v>49</v>
      </c>
      <c r="E65" s="4" t="s">
        <v>49</v>
      </c>
    </row>
    <row r="66" spans="1:6">
      <c r="A66" s="4" t="s">
        <v>132</v>
      </c>
      <c r="C66" s="4" t="s">
        <v>49</v>
      </c>
      <c r="E66" s="4" t="s">
        <v>49</v>
      </c>
    </row>
    <row r="67" spans="1:6">
      <c r="A67" s="4" t="s">
        <v>88</v>
      </c>
      <c r="C67" s="4" t="s">
        <v>49</v>
      </c>
      <c r="E67" s="4" t="s">
        <v>49</v>
      </c>
    </row>
    <row r="68" spans="1:6">
      <c r="A68" s="4" t="s">
        <v>464</v>
      </c>
      <c r="E68" s="4" t="s">
        <v>49</v>
      </c>
    </row>
    <row r="69" spans="1:6">
      <c r="A69" s="4" t="s">
        <v>457</v>
      </c>
      <c r="C69" s="5" t="n">
        <v>697500</v>
      </c>
      <c r="E69" s="5" t="n">
        <v>150000</v>
      </c>
    </row>
    <row r="70" spans="1:6">
      <c r="A70" s="4" t="s">
        <v>465</v>
      </c>
      <c r="C70" s="5" t="n">
        <v>-430000</v>
      </c>
      <c r="E70" s="5" t="n">
        <v>-150000</v>
      </c>
    </row>
    <row r="71" spans="1:6">
      <c r="A71" s="4" t="s">
        <v>466</v>
      </c>
      <c r="B71" s="4" t="s">
        <v>469</v>
      </c>
      <c r="C71" s="6" t="n">
        <v>267500</v>
      </c>
      <c r="E71" s="4" t="s">
        <v>49</v>
      </c>
    </row>
    <row r="72" spans="1:6"/>
    <row r="73" spans="1:6">
      <c r="A73" s="4" t="s">
        <v>468</v>
      </c>
      <c r="B73" s="4" t="s">
        <v>476</v>
      </c>
    </row>
    <row r="74" spans="1:6">
      <c r="A74" s="4" t="s">
        <v>469</v>
      </c>
      <c r="B74" s="4" t="s">
        <v>477</v>
      </c>
    </row>
    <row r="75" spans="1:6">
      <c r="A75" s="4" t="s">
        <v>470</v>
      </c>
      <c r="B75" s="4" t="s">
        <v>478</v>
      </c>
    </row>
    <row r="76" spans="1:6">
      <c r="A76" s="4" t="s">
        <v>471</v>
      </c>
      <c r="B76" s="4" t="s">
        <v>479</v>
      </c>
    </row>
    <row r="77" spans="1:6">
      <c r="A77" s="4" t="s">
        <v>473</v>
      </c>
      <c r="B77" s="4" t="s">
        <v>480</v>
      </c>
    </row>
    <row r="78" spans="1:6">
      <c r="A78" s="4" t="s">
        <v>474</v>
      </c>
      <c r="B78" s="4" t="s">
        <v>481</v>
      </c>
    </row>
  </sheetData>
  <mergeCells count="11">
    <mergeCell ref="A1:B2"/>
    <mergeCell ref="C1:F1"/>
    <mergeCell ref="C2:D2"/>
    <mergeCell ref="E2:F2"/>
    <mergeCell ref="A72:E72"/>
    <mergeCell ref="B73:E73"/>
    <mergeCell ref="B74:E74"/>
    <mergeCell ref="B75:E75"/>
    <mergeCell ref="B76:E76"/>
    <mergeCell ref="B77:E77"/>
    <mergeCell ref="B78:E7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36355</v>
      </c>
      <c r="C4" s="6" t="n">
        <v>628915</v>
      </c>
    </row>
    <row r="5" spans="1:3">
      <c r="A5" s="4" t="s">
        <v>77</v>
      </c>
      <c r="B5" s="5" t="n">
        <v>102</v>
      </c>
      <c r="C5" s="5" t="n">
        <v>261504</v>
      </c>
    </row>
    <row r="6" spans="1:3">
      <c r="A6" s="4" t="s">
        <v>78</v>
      </c>
      <c r="B6" s="5" t="n">
        <v>36253</v>
      </c>
      <c r="C6" s="5" t="n">
        <v>367411</v>
      </c>
    </row>
    <row r="7" spans="1:3">
      <c r="A7" s="3" t="s">
        <v>79</v>
      </c>
    </row>
    <row r="8" spans="1:3">
      <c r="A8" s="4" t="s">
        <v>80</v>
      </c>
      <c r="B8" s="5" t="n">
        <v>86451</v>
      </c>
      <c r="C8" s="5" t="n">
        <v>168352</v>
      </c>
    </row>
    <row r="9" spans="1:3">
      <c r="A9" s="4" t="s">
        <v>81</v>
      </c>
      <c r="B9" s="5" t="n">
        <v>1605917</v>
      </c>
      <c r="C9" s="5" t="n">
        <v>1394037</v>
      </c>
    </row>
    <row r="10" spans="1:3">
      <c r="A10" s="4" t="s">
        <v>82</v>
      </c>
      <c r="B10" s="5" t="n">
        <v>2883563</v>
      </c>
      <c r="C10" s="5" t="n">
        <v>2105059</v>
      </c>
    </row>
    <row r="11" spans="1:3">
      <c r="A11" s="4" t="s">
        <v>83</v>
      </c>
      <c r="B11" s="5" t="n">
        <v>3257579</v>
      </c>
      <c r="C11" s="5" t="n">
        <v>3870325</v>
      </c>
    </row>
    <row r="12" spans="1:3">
      <c r="A12" s="4" t="s">
        <v>84</v>
      </c>
      <c r="B12" s="5" t="n">
        <v>7833510</v>
      </c>
      <c r="C12" s="5" t="n">
        <v>7537773</v>
      </c>
    </row>
    <row r="13" spans="1:3">
      <c r="A13" s="4" t="s">
        <v>85</v>
      </c>
      <c r="B13" s="5" t="n">
        <v>-7797257</v>
      </c>
      <c r="C13" s="5" t="n">
        <v>-7170362</v>
      </c>
    </row>
    <row r="14" spans="1:3">
      <c r="A14" s="3" t="s">
        <v>86</v>
      </c>
    </row>
    <row r="15" spans="1:3">
      <c r="A15" s="4" t="s">
        <v>87</v>
      </c>
      <c r="B15" s="5" t="n">
        <v>-221608</v>
      </c>
      <c r="C15" s="5" t="n">
        <v>-263583</v>
      </c>
    </row>
    <row r="16" spans="1:3">
      <c r="A16" s="4" t="s">
        <v>88</v>
      </c>
      <c r="B16" s="5" t="n">
        <v>-542336</v>
      </c>
      <c r="C16" s="5" t="n">
        <v>-339443</v>
      </c>
    </row>
    <row r="17" spans="1:3">
      <c r="A17" s="4" t="s">
        <v>89</v>
      </c>
      <c r="B17" s="5" t="n">
        <v>-58787</v>
      </c>
      <c r="C17" s="5" t="n">
        <v>-35677</v>
      </c>
    </row>
    <row r="18" spans="1:3">
      <c r="A18" s="4" t="s">
        <v>90</v>
      </c>
      <c r="B18" s="5" t="n">
        <v>-28486</v>
      </c>
      <c r="C18" s="5" t="n">
        <v>-114415</v>
      </c>
    </row>
    <row r="19" spans="1:3">
      <c r="A19" s="4" t="s">
        <v>91</v>
      </c>
      <c r="B19" s="5" t="n">
        <v>12182</v>
      </c>
      <c r="C19" s="4" t="s">
        <v>49</v>
      </c>
    </row>
    <row r="20" spans="1:3">
      <c r="A20" s="4" t="s">
        <v>92</v>
      </c>
      <c r="B20" s="5" t="n">
        <v>-839035</v>
      </c>
      <c r="C20" s="5" t="n">
        <v>-753118</v>
      </c>
    </row>
    <row r="21" spans="1:3">
      <c r="A21" s="4" t="s">
        <v>93</v>
      </c>
      <c r="B21" s="6" t="n">
        <v>-8636292</v>
      </c>
      <c r="C21" s="6" t="n">
        <v>-7923480</v>
      </c>
    </row>
    <row r="22" spans="1:3">
      <c r="A22" s="4" t="s">
        <v>94</v>
      </c>
      <c r="B22" s="7" t="n">
        <v>-2.1</v>
      </c>
      <c r="C22" s="7" t="n">
        <v>-3.2</v>
      </c>
    </row>
    <row r="23" spans="1:3">
      <c r="A23" s="4" t="s">
        <v>95</v>
      </c>
      <c r="B23" s="5" t="n">
        <v>4105820</v>
      </c>
      <c r="C23" s="5" t="n">
        <v>24728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82</v>
      </c>
      <c r="C1" s="2" t="s">
        <v>1</v>
      </c>
    </row>
    <row r="2" spans="1:4">
      <c r="C2" s="2" t="s">
        <v>2</v>
      </c>
      <c r="D2" s="2" t="s">
        <v>32</v>
      </c>
    </row>
    <row r="3" spans="1:4">
      <c r="A3" s="4" t="s">
        <v>483</v>
      </c>
      <c r="C3" s="6" t="n">
        <v>542336</v>
      </c>
      <c r="D3" s="6" t="n">
        <v>339443</v>
      </c>
    </row>
    <row r="4" spans="1:4">
      <c r="A4" s="4" t="s">
        <v>484</v>
      </c>
      <c r="C4" s="5" t="n">
        <v>292090</v>
      </c>
      <c r="D4" s="5" t="n">
        <v>564105</v>
      </c>
    </row>
    <row r="5" spans="1:4">
      <c r="A5" s="4" t="s">
        <v>45</v>
      </c>
      <c r="C5" s="5" t="n">
        <v>7681</v>
      </c>
      <c r="D5" s="5" t="n">
        <v>11011</v>
      </c>
    </row>
    <row r="6" spans="1:4">
      <c r="A6" s="4" t="s">
        <v>485</v>
      </c>
      <c r="C6" s="5" t="n">
        <v>297756</v>
      </c>
      <c r="D6" s="5" t="n">
        <v>302001</v>
      </c>
    </row>
    <row r="7" spans="1:4">
      <c r="A7" s="4" t="s">
        <v>483</v>
      </c>
      <c r="C7" s="5" t="n">
        <v>27244</v>
      </c>
      <c r="D7" s="5" t="n">
        <v>7999</v>
      </c>
    </row>
    <row r="8" spans="1:4">
      <c r="A8" s="4" t="s">
        <v>309</v>
      </c>
    </row>
    <row r="9" spans="1:4">
      <c r="A9" s="4" t="s">
        <v>483</v>
      </c>
      <c r="C9" s="4" t="s">
        <v>49</v>
      </c>
      <c r="D9" s="4" t="s">
        <v>49</v>
      </c>
    </row>
    <row r="10" spans="1:4">
      <c r="A10" s="4" t="s">
        <v>485</v>
      </c>
      <c r="B10" s="4" t="s">
        <v>468</v>
      </c>
      <c r="C10" s="5" t="n">
        <v>45000</v>
      </c>
      <c r="D10" s="5" t="n">
        <v>310000</v>
      </c>
    </row>
    <row r="11" spans="1:4">
      <c r="A11" s="4" t="s">
        <v>486</v>
      </c>
    </row>
    <row r="12" spans="1:4">
      <c r="A12" s="4" t="s">
        <v>417</v>
      </c>
      <c r="C12" s="5" t="n">
        <v>432000</v>
      </c>
      <c r="D12" s="5" t="n">
        <v>538018</v>
      </c>
    </row>
    <row r="13" spans="1:4">
      <c r="A13" s="4" t="s">
        <v>487</v>
      </c>
      <c r="C13" s="5" t="n">
        <v>374000</v>
      </c>
      <c r="D13" s="5" t="n">
        <v>450015</v>
      </c>
    </row>
    <row r="14" spans="1:4">
      <c r="A14" s="4" t="s">
        <v>483</v>
      </c>
      <c r="C14" s="5" t="n">
        <v>58000</v>
      </c>
      <c r="D14" s="5" t="n">
        <v>88003</v>
      </c>
    </row>
    <row r="15" spans="1:4">
      <c r="A15" s="4" t="s">
        <v>488</v>
      </c>
      <c r="D15" s="5" t="n">
        <v>75000</v>
      </c>
    </row>
    <row r="16" spans="1:4">
      <c r="A16" s="4" t="s">
        <v>484</v>
      </c>
      <c r="D16" s="5" t="n">
        <v>65000</v>
      </c>
    </row>
    <row r="17" spans="1:4">
      <c r="A17" s="4" t="s">
        <v>489</v>
      </c>
    </row>
    <row r="18" spans="1:4">
      <c r="A18" s="4" t="s">
        <v>45</v>
      </c>
      <c r="D18" s="5" t="n">
        <v>44379</v>
      </c>
    </row>
    <row r="19" spans="1:4">
      <c r="A19" s="4" t="s">
        <v>490</v>
      </c>
    </row>
    <row r="20" spans="1:4">
      <c r="A20" s="4" t="s">
        <v>417</v>
      </c>
      <c r="C20" s="5" t="n">
        <v>390000</v>
      </c>
      <c r="D20" s="5" t="n">
        <v>420000</v>
      </c>
    </row>
    <row r="21" spans="1:4">
      <c r="A21" s="4" t="s">
        <v>487</v>
      </c>
      <c r="C21" s="6" t="n">
        <v>296250</v>
      </c>
      <c r="D21" s="6" t="n">
        <v>197500</v>
      </c>
    </row>
    <row r="22" spans="1:4"/>
    <row r="23" spans="1:4">
      <c r="A23" s="4" t="s">
        <v>468</v>
      </c>
      <c r="B23" s="4" t="s">
        <v>477</v>
      </c>
    </row>
  </sheetData>
  <mergeCells count="4">
    <mergeCell ref="A1:B2"/>
    <mergeCell ref="C1:D1"/>
    <mergeCell ref="A22:C22"/>
    <mergeCell ref="B23:C2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26"/>
    <col customWidth="1" max="5" min="5" width="14"/>
  </cols>
  <sheetData>
    <row r="1" spans="1:5">
      <c r="A1" s="1" t="s">
        <v>491</v>
      </c>
      <c r="B1" s="2" t="s">
        <v>492</v>
      </c>
      <c r="D1" s="2" t="s">
        <v>1</v>
      </c>
    </row>
    <row r="2" spans="1:5">
      <c r="B2" s="2" t="s">
        <v>493</v>
      </c>
      <c r="C2" s="2" t="s">
        <v>494</v>
      </c>
      <c r="D2" s="2" t="s">
        <v>2</v>
      </c>
      <c r="E2" s="2" t="s">
        <v>32</v>
      </c>
    </row>
    <row r="3" spans="1:5">
      <c r="A3" s="3" t="s">
        <v>187</v>
      </c>
    </row>
    <row r="4" spans="1:5">
      <c r="A4" s="4" t="s">
        <v>495</v>
      </c>
      <c r="D4" s="6" t="n">
        <v>9200000</v>
      </c>
      <c r="E4" s="6" t="n">
        <v>3100000</v>
      </c>
    </row>
    <row r="5" spans="1:5">
      <c r="A5" s="4" t="s">
        <v>496</v>
      </c>
      <c r="D5" s="4" t="s">
        <v>497</v>
      </c>
    </row>
    <row r="6" spans="1:5">
      <c r="A6" s="4" t="s">
        <v>498</v>
      </c>
      <c r="D6" s="4" t="s">
        <v>499</v>
      </c>
    </row>
    <row r="7" spans="1:5">
      <c r="A7" s="4" t="s">
        <v>500</v>
      </c>
      <c r="B7" s="6" t="n">
        <v>15500000</v>
      </c>
      <c r="C7" s="6" t="n">
        <v>5700000</v>
      </c>
    </row>
    <row r="8" spans="1:5">
      <c r="A8" s="4" t="s">
        <v>501</v>
      </c>
      <c r="B8" s="6" t="n">
        <v>5900000</v>
      </c>
      <c r="C8" s="6" t="n">
        <v>2200000</v>
      </c>
      <c r="D8" s="6" t="n">
        <v>3495000</v>
      </c>
      <c r="E8" s="6" t="n">
        <v>11819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2</v>
      </c>
    </row>
    <row r="3" spans="1:3">
      <c r="A3" s="3" t="s">
        <v>187</v>
      </c>
    </row>
    <row r="4" spans="1:3">
      <c r="A4" s="4" t="s">
        <v>503</v>
      </c>
      <c r="B4" s="6" t="n">
        <v>-8627380</v>
      </c>
      <c r="C4" s="6" t="n">
        <v>-7767924</v>
      </c>
    </row>
    <row r="5" spans="1:3">
      <c r="A5" s="4" t="s">
        <v>504</v>
      </c>
      <c r="B5" s="5" t="n">
        <v>-8912</v>
      </c>
      <c r="C5" s="5" t="n">
        <v>-155556</v>
      </c>
    </row>
    <row r="6" spans="1:3">
      <c r="A6" s="4" t="s">
        <v>505</v>
      </c>
      <c r="B6" s="6" t="n">
        <v>-8636292</v>
      </c>
      <c r="C6" s="6" t="n">
        <v>-79234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6</v>
      </c>
      <c r="B1" s="2" t="s">
        <v>1</v>
      </c>
    </row>
    <row r="2" spans="1:5">
      <c r="B2" s="2" t="s">
        <v>2</v>
      </c>
      <c r="C2" s="2" t="s">
        <v>32</v>
      </c>
      <c r="D2" s="2" t="s">
        <v>493</v>
      </c>
      <c r="E2" s="2" t="s">
        <v>494</v>
      </c>
    </row>
    <row r="3" spans="1:5">
      <c r="A3" s="3" t="s">
        <v>187</v>
      </c>
    </row>
    <row r="4" spans="1:5">
      <c r="A4" s="4" t="s">
        <v>507</v>
      </c>
      <c r="B4" s="6" t="n">
        <v>3495000</v>
      </c>
      <c r="C4" s="6" t="n">
        <v>1181900</v>
      </c>
      <c r="D4" s="6" t="n">
        <v>5900000</v>
      </c>
      <c r="E4" s="6" t="n">
        <v>2200000</v>
      </c>
    </row>
    <row r="5" spans="1:5">
      <c r="A5" s="4" t="s">
        <v>134</v>
      </c>
      <c r="B5" s="5" t="n">
        <v>2868000</v>
      </c>
      <c r="C5" s="5" t="n">
        <v>1976600</v>
      </c>
    </row>
    <row r="6" spans="1:5">
      <c r="A6" s="4" t="s">
        <v>508</v>
      </c>
      <c r="B6" s="5" t="n">
        <v>237000</v>
      </c>
      <c r="C6" s="5" t="n">
        <v>231100</v>
      </c>
    </row>
    <row r="7" spans="1:5">
      <c r="A7" s="4" t="s">
        <v>509</v>
      </c>
      <c r="B7" s="5" t="n">
        <v>192000</v>
      </c>
      <c r="C7" s="5" t="n">
        <v>139480</v>
      </c>
    </row>
    <row r="8" spans="1:5">
      <c r="A8" s="4" t="s">
        <v>510</v>
      </c>
      <c r="B8" s="5" t="n">
        <v>2000</v>
      </c>
      <c r="C8" s="5" t="n">
        <v>2100</v>
      </c>
    </row>
    <row r="9" spans="1:5">
      <c r="A9" s="4" t="s">
        <v>511</v>
      </c>
      <c r="B9" s="5" t="n">
        <v>6794000</v>
      </c>
      <c r="C9" s="5" t="n">
        <v>3531180</v>
      </c>
    </row>
    <row r="10" spans="1:5">
      <c r="A10" s="4" t="s">
        <v>512</v>
      </c>
      <c r="B10" s="5" t="n">
        <v>-97000</v>
      </c>
      <c r="C10" s="5" t="n">
        <v>-110300</v>
      </c>
    </row>
    <row r="11" spans="1:5">
      <c r="A11" s="4" t="s">
        <v>513</v>
      </c>
      <c r="B11" s="5" t="n">
        <v>-18000</v>
      </c>
      <c r="C11" s="5" t="n">
        <v>-13400</v>
      </c>
    </row>
    <row r="12" spans="1:5">
      <c r="A12" s="4" t="s">
        <v>514</v>
      </c>
      <c r="B12" s="5" t="n">
        <v>-115000</v>
      </c>
      <c r="C12" s="5" t="n">
        <v>-123700</v>
      </c>
    </row>
    <row r="13" spans="1:5">
      <c r="A13" s="4" t="s">
        <v>515</v>
      </c>
      <c r="B13" s="5" t="n">
        <v>6679000</v>
      </c>
      <c r="C13" s="5" t="n">
        <v>3407480</v>
      </c>
    </row>
    <row r="14" spans="1:5">
      <c r="A14" s="4" t="s">
        <v>516</v>
      </c>
      <c r="B14" s="5" t="n">
        <v>-6679000</v>
      </c>
      <c r="C14" s="5" t="n">
        <v>-3407480</v>
      </c>
    </row>
    <row r="15" spans="1:5">
      <c r="A15" s="4" t="s">
        <v>517</v>
      </c>
      <c r="B15" s="4" t="s">
        <v>49</v>
      </c>
      <c r="C15" s="4" t="s">
        <v>49</v>
      </c>
    </row>
    <row r="16" spans="1:5">
      <c r="A16" s="4" t="s">
        <v>518</v>
      </c>
      <c r="B16" s="6" t="n">
        <v>3271520</v>
      </c>
      <c r="C16" s="6" t="n">
        <v>-29226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19</v>
      </c>
      <c r="B1" s="2" t="s">
        <v>1</v>
      </c>
    </row>
    <row r="2" spans="1:3">
      <c r="B2" s="2" t="s">
        <v>2</v>
      </c>
      <c r="C2" s="2" t="s">
        <v>32</v>
      </c>
    </row>
    <row r="3" spans="1:3">
      <c r="A3" s="3" t="s">
        <v>187</v>
      </c>
    </row>
    <row r="4" spans="1:3">
      <c r="A4" s="4" t="s">
        <v>520</v>
      </c>
      <c r="B4" s="4" t="s">
        <v>49</v>
      </c>
      <c r="C4" s="4" t="s">
        <v>49</v>
      </c>
    </row>
    <row r="5" spans="1:3">
      <c r="A5" s="4" t="s">
        <v>521</v>
      </c>
      <c r="B5" s="5" t="n">
        <v>-2927149</v>
      </c>
      <c r="C5" s="5" t="n">
        <v>2614976</v>
      </c>
    </row>
    <row r="6" spans="1:3">
      <c r="A6" s="4" t="s">
        <v>522</v>
      </c>
      <c r="B6" s="4" t="s">
        <v>49</v>
      </c>
      <c r="C6" s="4" t="s">
        <v>49</v>
      </c>
    </row>
    <row r="7" spans="1:3">
      <c r="A7" s="4" t="s">
        <v>523</v>
      </c>
      <c r="B7" s="5" t="n">
        <v>-344371</v>
      </c>
      <c r="C7" s="5" t="n">
        <v>307644</v>
      </c>
    </row>
    <row r="8" spans="1:3">
      <c r="A8" s="4" t="s">
        <v>524</v>
      </c>
      <c r="B8" s="5" t="n">
        <v>-3271520</v>
      </c>
      <c r="C8" s="5" t="n">
        <v>2922620</v>
      </c>
    </row>
    <row r="9" spans="1:3">
      <c r="A9" s="4" t="s">
        <v>525</v>
      </c>
      <c r="B9" s="5" t="n">
        <v>3271520</v>
      </c>
      <c r="C9" s="5" t="n">
        <v>-2922620</v>
      </c>
    </row>
    <row r="10" spans="1:3">
      <c r="A10" s="4" t="s">
        <v>526</v>
      </c>
      <c r="B10" s="4" t="s">
        <v>49</v>
      </c>
      <c r="C10" s="4" t="s">
        <v>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27</v>
      </c>
      <c r="B1" s="2" t="s">
        <v>1</v>
      </c>
    </row>
    <row r="2" spans="1:3">
      <c r="B2" s="2" t="s">
        <v>2</v>
      </c>
      <c r="C2" s="2" t="s">
        <v>32</v>
      </c>
    </row>
    <row r="3" spans="1:3">
      <c r="A3" s="3" t="s">
        <v>187</v>
      </c>
    </row>
    <row r="4" spans="1:3">
      <c r="A4" s="4" t="s">
        <v>528</v>
      </c>
      <c r="B4" s="4" t="s">
        <v>529</v>
      </c>
      <c r="C4" s="4" t="s">
        <v>529</v>
      </c>
    </row>
    <row r="5" spans="1:3">
      <c r="A5" s="4" t="s">
        <v>530</v>
      </c>
      <c r="B5" s="4" t="s">
        <v>531</v>
      </c>
      <c r="C5" s="4" t="s">
        <v>531</v>
      </c>
    </row>
    <row r="6" spans="1:3">
      <c r="A6" s="4" t="s">
        <v>532</v>
      </c>
      <c r="B6" s="4" t="s">
        <v>533</v>
      </c>
      <c r="C6" s="4" t="s">
        <v>534</v>
      </c>
    </row>
    <row r="7" spans="1:3">
      <c r="A7" s="4" t="s">
        <v>509</v>
      </c>
      <c r="B7" s="4" t="s">
        <v>535</v>
      </c>
      <c r="C7" s="4" t="s">
        <v>535</v>
      </c>
    </row>
    <row r="8" spans="1:3">
      <c r="A8" s="4" t="s">
        <v>536</v>
      </c>
      <c r="B8" s="4" t="s">
        <v>391</v>
      </c>
      <c r="C8" s="4" t="s">
        <v>537</v>
      </c>
    </row>
    <row r="9" spans="1:3">
      <c r="A9" s="4" t="s">
        <v>538</v>
      </c>
      <c r="B9" s="4" t="s">
        <v>539</v>
      </c>
      <c r="C9" s="4" t="s">
        <v>535</v>
      </c>
    </row>
    <row r="10" spans="1:3">
      <c r="A10" s="4" t="s">
        <v>525</v>
      </c>
      <c r="B10" s="4" t="s">
        <v>540</v>
      </c>
      <c r="C10" s="4" t="s">
        <v>541</v>
      </c>
    </row>
    <row r="11" spans="1:3">
      <c r="A11" s="4" t="s">
        <v>542</v>
      </c>
      <c r="B11" s="4" t="s">
        <v>391</v>
      </c>
      <c r="C11" s="4" t="s">
        <v>3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80"/>
    <col customWidth="1" max="5" min="5" width="37"/>
  </cols>
  <sheetData>
    <row r="1" spans="1:5">
      <c r="A1" s="1" t="s">
        <v>543</v>
      </c>
      <c r="B1" s="2" t="s">
        <v>492</v>
      </c>
      <c r="D1" s="2" t="s">
        <v>1</v>
      </c>
    </row>
    <row r="2" spans="1:5">
      <c r="B2" s="2" t="s">
        <v>544</v>
      </c>
      <c r="C2" s="2" t="s">
        <v>545</v>
      </c>
      <c r="D2" s="2" t="s">
        <v>546</v>
      </c>
      <c r="E2" s="2" t="s">
        <v>547</v>
      </c>
    </row>
    <row r="3" spans="1:5">
      <c r="A3" s="4" t="s">
        <v>40</v>
      </c>
      <c r="D3" s="6" t="n">
        <v>45900</v>
      </c>
      <c r="E3" s="6" t="n">
        <v>45900</v>
      </c>
    </row>
    <row r="4" spans="1:5">
      <c r="A4" s="4" t="s">
        <v>548</v>
      </c>
      <c r="D4" s="5" t="n">
        <v>124038</v>
      </c>
      <c r="E4" s="6" t="n">
        <v>141131</v>
      </c>
    </row>
    <row r="5" spans="1:5">
      <c r="A5" s="4" t="s">
        <v>549</v>
      </c>
      <c r="E5" s="5" t="n">
        <v>6250</v>
      </c>
    </row>
    <row r="6" spans="1:5">
      <c r="A6" s="4" t="s">
        <v>550</v>
      </c>
      <c r="E6" s="6" t="n">
        <v>4</v>
      </c>
    </row>
    <row r="7" spans="1:5">
      <c r="A7" s="4" t="s">
        <v>551</v>
      </c>
      <c r="D7" s="5" t="n">
        <v>2883563</v>
      </c>
      <c r="E7" s="6" t="n">
        <v>2105059</v>
      </c>
    </row>
    <row r="8" spans="1:5">
      <c r="A8" s="4" t="s">
        <v>552</v>
      </c>
      <c r="D8" s="5" t="n">
        <v>7833510</v>
      </c>
      <c r="E8" s="5" t="n">
        <v>7537773</v>
      </c>
    </row>
    <row r="9" spans="1:5">
      <c r="A9" s="4" t="s">
        <v>553</v>
      </c>
      <c r="D9" s="6" t="n">
        <v>602221</v>
      </c>
      <c r="E9" s="5" t="n">
        <v>797576</v>
      </c>
    </row>
    <row r="10" spans="1:5">
      <c r="A10" s="4" t="s">
        <v>554</v>
      </c>
      <c r="D10" s="5" t="n">
        <v>857000</v>
      </c>
    </row>
    <row r="11" spans="1:5">
      <c r="A11" s="4" t="s">
        <v>555</v>
      </c>
      <c r="D11" s="7" t="n">
        <v>3.72</v>
      </c>
    </row>
    <row r="12" spans="1:5">
      <c r="A12" s="4" t="s">
        <v>556</v>
      </c>
    </row>
    <row r="13" spans="1:5">
      <c r="A13" s="4" t="s">
        <v>557</v>
      </c>
      <c r="D13" s="6" t="n">
        <v>96000</v>
      </c>
    </row>
    <row r="14" spans="1:5">
      <c r="A14" s="4" t="s">
        <v>558</v>
      </c>
      <c r="D14" s="6" t="n">
        <v>49691</v>
      </c>
    </row>
    <row r="15" spans="1:5">
      <c r="A15" s="4" t="s">
        <v>559</v>
      </c>
    </row>
    <row r="16" spans="1:5">
      <c r="A16" s="4" t="s">
        <v>560</v>
      </c>
      <c r="B16" s="6" t="n">
        <v>7200</v>
      </c>
    </row>
    <row r="17" spans="1:5">
      <c r="A17" s="4" t="s">
        <v>561</v>
      </c>
    </row>
    <row r="18" spans="1:5">
      <c r="A18" s="4" t="s">
        <v>562</v>
      </c>
      <c r="C18" s="6" t="n">
        <v>150000</v>
      </c>
    </row>
    <row r="19" spans="1:5">
      <c r="A19" s="4" t="s">
        <v>554</v>
      </c>
      <c r="C19" s="5" t="n">
        <v>25000</v>
      </c>
    </row>
    <row r="20" spans="1:5">
      <c r="A20" s="4" t="s">
        <v>555</v>
      </c>
      <c r="C20" s="7" t="n">
        <v>9.199999999999999</v>
      </c>
    </row>
    <row r="21" spans="1:5">
      <c r="A21" s="4" t="s">
        <v>563</v>
      </c>
      <c r="C21" s="6" t="n">
        <v>200400</v>
      </c>
    </row>
    <row r="22" spans="1:5">
      <c r="A22" s="4" t="s">
        <v>564</v>
      </c>
    </row>
    <row r="23" spans="1:5">
      <c r="A23" s="4" t="s">
        <v>562</v>
      </c>
      <c r="B23" s="6" t="n">
        <v>125000</v>
      </c>
    </row>
    <row r="24" spans="1:5">
      <c r="A24" s="4" t="s">
        <v>379</v>
      </c>
    </row>
    <row r="25" spans="1:5">
      <c r="A25" s="4" t="s">
        <v>549</v>
      </c>
      <c r="D25" s="5" t="n">
        <v>8000</v>
      </c>
    </row>
    <row r="26" spans="1:5">
      <c r="A26" s="4" t="s">
        <v>550</v>
      </c>
      <c r="D26" s="6" t="n">
        <v>4</v>
      </c>
    </row>
    <row r="27" spans="1:5">
      <c r="A27" s="4" t="s">
        <v>565</v>
      </c>
    </row>
    <row r="28" spans="1:5">
      <c r="A28" s="4" t="s">
        <v>566</v>
      </c>
      <c r="D28" s="6" t="n">
        <v>357500</v>
      </c>
      <c r="E28" s="6" t="n">
        <v>200000</v>
      </c>
    </row>
    <row r="29" spans="1:5">
      <c r="A29" s="4" t="s">
        <v>567</v>
      </c>
    </row>
    <row r="30" spans="1:5">
      <c r="A30" s="4" t="s">
        <v>568</v>
      </c>
      <c r="E30" s="5" t="n">
        <v>4230</v>
      </c>
    </row>
    <row r="31" spans="1:5">
      <c r="A31" s="4" t="s">
        <v>549</v>
      </c>
      <c r="E31" s="5" t="n">
        <v>30000</v>
      </c>
    </row>
    <row r="32" spans="1:5">
      <c r="A32" s="4" t="s">
        <v>569</v>
      </c>
      <c r="E32" s="6" t="n">
        <v>152000</v>
      </c>
    </row>
    <row r="33" spans="1:5">
      <c r="A33" s="4" t="s">
        <v>570</v>
      </c>
      <c r="E33" s="4" t="s">
        <v>303</v>
      </c>
    </row>
    <row r="34" spans="1:5">
      <c r="A34" s="4" t="s">
        <v>571</v>
      </c>
    </row>
    <row r="35" spans="1:5">
      <c r="A35" s="4" t="s">
        <v>554</v>
      </c>
      <c r="B35" s="5" t="n">
        <v>1725</v>
      </c>
    </row>
    <row r="36" spans="1:5">
      <c r="A36" s="4" t="s">
        <v>572</v>
      </c>
      <c r="B36" s="6" t="n">
        <v>15000</v>
      </c>
    </row>
    <row r="37" spans="1:5">
      <c r="A37" s="4" t="s">
        <v>387</v>
      </c>
    </row>
    <row r="38" spans="1:5">
      <c r="A38" s="4" t="s">
        <v>550</v>
      </c>
      <c r="D38" s="7" t="n">
        <v>4.5</v>
      </c>
    </row>
    <row r="39" spans="1:5">
      <c r="A39" s="4" t="s">
        <v>573</v>
      </c>
    </row>
    <row r="40" spans="1:5">
      <c r="A40" s="4" t="s">
        <v>550</v>
      </c>
      <c r="E40" s="7" t="n">
        <v>7.6</v>
      </c>
    </row>
    <row r="41" spans="1:5">
      <c r="A41" s="4" t="s">
        <v>393</v>
      </c>
    </row>
    <row r="42" spans="1:5">
      <c r="A42" s="4" t="s">
        <v>550</v>
      </c>
      <c r="D42" s="6" t="n">
        <v>5</v>
      </c>
    </row>
    <row r="43" spans="1:5">
      <c r="A43" s="4" t="s">
        <v>574</v>
      </c>
    </row>
    <row r="44" spans="1:5">
      <c r="A44" s="4" t="s">
        <v>550</v>
      </c>
      <c r="E44" s="6" t="n">
        <v>12</v>
      </c>
    </row>
    <row r="45" spans="1:5">
      <c r="A45" s="4" t="s">
        <v>575</v>
      </c>
    </row>
    <row r="46" spans="1:5">
      <c r="A46" s="4" t="s">
        <v>576</v>
      </c>
      <c r="D46" s="5" t="n">
        <v>6800</v>
      </c>
    </row>
    <row r="47" spans="1:5">
      <c r="A47" s="4" t="s">
        <v>577</v>
      </c>
      <c r="D47" s="4" t="s">
        <v>578</v>
      </c>
    </row>
    <row r="48" spans="1:5">
      <c r="A48" s="4" t="s">
        <v>40</v>
      </c>
      <c r="D48" s="6" t="n">
        <v>45900</v>
      </c>
      <c r="E48" s="6" t="n">
        <v>45900</v>
      </c>
    </row>
    <row r="49" spans="1:5">
      <c r="A49" s="4" t="s">
        <v>579</v>
      </c>
      <c r="D49" s="5" t="n">
        <v>20912</v>
      </c>
    </row>
    <row r="50" spans="1:5">
      <c r="A50" s="4" t="s">
        <v>580</v>
      </c>
    </row>
    <row r="51" spans="1:5">
      <c r="A51" s="4" t="s">
        <v>581</v>
      </c>
      <c r="D51" s="5" t="n">
        <v>132600</v>
      </c>
    </row>
    <row r="52" spans="1:5">
      <c r="A52" s="4" t="s">
        <v>582</v>
      </c>
    </row>
    <row r="53" spans="1:5">
      <c r="A53" s="4" t="s">
        <v>581</v>
      </c>
      <c r="D53" s="5" t="n">
        <v>149260</v>
      </c>
    </row>
    <row r="54" spans="1:5">
      <c r="A54" s="4" t="s">
        <v>583</v>
      </c>
    </row>
    <row r="55" spans="1:5">
      <c r="A55" s="4" t="s">
        <v>551</v>
      </c>
      <c r="D55" s="5" t="n">
        <v>112000</v>
      </c>
      <c r="E55" s="5" t="n">
        <v>103000</v>
      </c>
    </row>
    <row r="56" spans="1:5">
      <c r="A56" s="4" t="s">
        <v>584</v>
      </c>
    </row>
    <row r="57" spans="1:5">
      <c r="A57" s="4" t="s">
        <v>585</v>
      </c>
      <c r="D57" s="6" t="n">
        <v>180000</v>
      </c>
      <c r="E57" s="5" t="n">
        <v>180000</v>
      </c>
    </row>
    <row r="58" spans="1:5">
      <c r="A58" s="4" t="s">
        <v>586</v>
      </c>
    </row>
    <row r="59" spans="1:5">
      <c r="A59" s="4" t="s">
        <v>549</v>
      </c>
      <c r="D59" s="5" t="n">
        <v>10000</v>
      </c>
    </row>
    <row r="60" spans="1:5">
      <c r="A60" s="4" t="s">
        <v>550</v>
      </c>
      <c r="D60" s="6" t="n">
        <v>12</v>
      </c>
    </row>
    <row r="61" spans="1:5">
      <c r="A61" s="4" t="s">
        <v>570</v>
      </c>
      <c r="D61" s="4" t="s">
        <v>303</v>
      </c>
    </row>
    <row r="62" spans="1:5">
      <c r="A62" s="4" t="s">
        <v>587</v>
      </c>
      <c r="D62" s="6" t="n">
        <v>15000</v>
      </c>
    </row>
    <row r="63" spans="1:5">
      <c r="A63" s="4" t="s">
        <v>588</v>
      </c>
    </row>
    <row r="64" spans="1:5">
      <c r="A64" s="4" t="s">
        <v>549</v>
      </c>
      <c r="D64" s="5" t="n">
        <v>10000</v>
      </c>
    </row>
    <row r="65" spans="1:5">
      <c r="A65" s="4" t="s">
        <v>569</v>
      </c>
      <c r="D65" s="6" t="n">
        <v>74923</v>
      </c>
    </row>
    <row r="66" spans="1:5">
      <c r="A66" s="4" t="s">
        <v>550</v>
      </c>
      <c r="D66" s="6" t="n">
        <v>10</v>
      </c>
    </row>
    <row r="67" spans="1:5">
      <c r="A67" s="4" t="s">
        <v>570</v>
      </c>
      <c r="D67" s="4" t="s">
        <v>303</v>
      </c>
    </row>
    <row r="68" spans="1:5">
      <c r="A68" s="4" t="s">
        <v>589</v>
      </c>
    </row>
    <row r="69" spans="1:5">
      <c r="A69" s="4" t="s">
        <v>557</v>
      </c>
      <c r="D69" s="6" t="n">
        <v>95041</v>
      </c>
    </row>
    <row r="70" spans="1:5">
      <c r="A70" s="4" t="s">
        <v>558</v>
      </c>
      <c r="D70" s="5" t="n">
        <v>50531</v>
      </c>
    </row>
    <row r="71" spans="1:5">
      <c r="A71" s="4" t="s">
        <v>590</v>
      </c>
    </row>
    <row r="72" spans="1:5">
      <c r="A72" s="4" t="s">
        <v>591</v>
      </c>
      <c r="B72" s="4" t="s">
        <v>592</v>
      </c>
    </row>
    <row r="73" spans="1:5">
      <c r="A73" s="4" t="s">
        <v>593</v>
      </c>
      <c r="B73" s="6" t="n">
        <v>400000</v>
      </c>
    </row>
    <row r="74" spans="1:5">
      <c r="A74" s="4" t="s">
        <v>594</v>
      </c>
      <c r="B74" s="6" t="n">
        <v>14400</v>
      </c>
    </row>
    <row r="75" spans="1:5">
      <c r="A75" s="4" t="s">
        <v>595</v>
      </c>
      <c r="D75" s="5" t="n">
        <v>100000</v>
      </c>
    </row>
    <row r="76" spans="1:5">
      <c r="A76" s="4" t="s">
        <v>552</v>
      </c>
      <c r="D76" s="6" t="n">
        <v>407200</v>
      </c>
      <c r="E76" s="6" t="n">
        <v>407200</v>
      </c>
    </row>
    <row r="77" spans="1:5">
      <c r="A77" s="4" t="s">
        <v>596</v>
      </c>
    </row>
    <row r="78" spans="1:5">
      <c r="A78" s="4" t="s">
        <v>591</v>
      </c>
      <c r="D78" s="4" t="s">
        <v>597</v>
      </c>
    </row>
    <row r="79" spans="1:5">
      <c r="A79" s="4" t="s">
        <v>598</v>
      </c>
    </row>
    <row r="80" spans="1:5">
      <c r="A80" s="4" t="s">
        <v>562</v>
      </c>
      <c r="D80" s="6" t="n">
        <v>175000</v>
      </c>
    </row>
    <row r="81" spans="1:5">
      <c r="A81" s="4" t="s">
        <v>599</v>
      </c>
    </row>
    <row r="82" spans="1:5">
      <c r="A82" s="4" t="s">
        <v>557</v>
      </c>
      <c r="D82" s="5" t="n">
        <v>225750</v>
      </c>
    </row>
    <row r="83" spans="1:5">
      <c r="A83" s="4" t="s">
        <v>600</v>
      </c>
    </row>
    <row r="84" spans="1:5">
      <c r="A84" s="4" t="s">
        <v>557</v>
      </c>
      <c r="D84" s="5" t="n">
        <v>162000</v>
      </c>
    </row>
    <row r="85" spans="1:5">
      <c r="A85" s="4" t="s">
        <v>601</v>
      </c>
    </row>
    <row r="86" spans="1:5">
      <c r="A86" s="4" t="s">
        <v>595</v>
      </c>
      <c r="D86" s="6" t="n">
        <v>3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603</v>
      </c>
    </row>
    <row r="2" spans="1:2">
      <c r="A2" s="3" t="s">
        <v>190</v>
      </c>
    </row>
    <row r="3" spans="1:2">
      <c r="A3" s="5" t="n">
        <v>2017</v>
      </c>
      <c r="B3" s="6" t="n">
        <v>127948</v>
      </c>
    </row>
    <row r="4" spans="1:2">
      <c r="A4" s="5" t="n">
        <v>2018</v>
      </c>
      <c r="B4" s="5" t="n">
        <v>131778</v>
      </c>
    </row>
    <row r="5" spans="1:2">
      <c r="A5" s="5" t="n">
        <v>2019</v>
      </c>
      <c r="B5" s="5" t="n">
        <v>148172</v>
      </c>
    </row>
    <row r="6" spans="1:2">
      <c r="A6" s="5" t="n">
        <v>2020</v>
      </c>
      <c r="B6" s="5" t="n">
        <v>37315</v>
      </c>
    </row>
    <row r="7" spans="1:2">
      <c r="A7" s="4" t="s">
        <v>604</v>
      </c>
      <c r="B7" s="6" t="n">
        <v>4452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outlineLevelCol="0"/>
  <cols>
    <col customWidth="1" max="1" min="1" width="70"/>
    <col customWidth="1" max="2" min="2" width="24"/>
    <col customWidth="1" max="3" min="3" width="14"/>
    <col customWidth="1" max="4" min="4" width="14"/>
    <col customWidth="1" max="5" min="5" width="14"/>
    <col customWidth="1" max="6" min="6" width="17"/>
    <col customWidth="1" max="7" min="7" width="80"/>
    <col customWidth="1" max="8" min="8" width="14"/>
    <col customWidth="1" max="9" min="9" width="14"/>
    <col customWidth="1" max="10" min="10" width="14"/>
    <col customWidth="1" max="11" min="11" width="13"/>
    <col customWidth="1" max="12" min="12" width="14"/>
  </cols>
  <sheetData>
    <row r="1" spans="1:12">
      <c r="A1" s="1" t="s">
        <v>605</v>
      </c>
      <c r="B1" s="2" t="s">
        <v>276</v>
      </c>
      <c r="C1" s="2" t="s">
        <v>606</v>
      </c>
      <c r="D1" s="2" t="s">
        <v>4</v>
      </c>
      <c r="E1" s="2" t="s">
        <v>607</v>
      </c>
      <c r="F1" s="2" t="s">
        <v>2</v>
      </c>
      <c r="G1" s="2" t="s">
        <v>32</v>
      </c>
      <c r="H1" s="2" t="s">
        <v>608</v>
      </c>
      <c r="I1" s="2" t="s">
        <v>609</v>
      </c>
      <c r="J1" s="2" t="s">
        <v>610</v>
      </c>
      <c r="K1" s="2" t="s">
        <v>373</v>
      </c>
      <c r="L1" s="2" t="s">
        <v>281</v>
      </c>
    </row>
    <row r="2" spans="1:12">
      <c r="A2" s="4" t="s">
        <v>70</v>
      </c>
      <c r="B2" s="5" t="n">
        <v>30000000</v>
      </c>
      <c r="F2" s="5" t="n">
        <v>30000000</v>
      </c>
      <c r="G2" s="5" t="n">
        <v>30000000</v>
      </c>
    </row>
    <row r="3" spans="1:12">
      <c r="A3" s="4" t="s">
        <v>66</v>
      </c>
      <c r="F3" s="5" t="n">
        <v>5000000</v>
      </c>
      <c r="G3" s="5" t="n">
        <v>5000000</v>
      </c>
    </row>
    <row r="4" spans="1:12">
      <c r="A4" s="4" t="s">
        <v>277</v>
      </c>
      <c r="B4" s="4" t="s">
        <v>278</v>
      </c>
    </row>
    <row r="5" spans="1:12">
      <c r="A5" s="4" t="s">
        <v>69</v>
      </c>
      <c r="F5" s="8" t="n">
        <v>0.001</v>
      </c>
      <c r="G5" s="8" t="n">
        <v>0.001</v>
      </c>
    </row>
    <row r="6" spans="1:12">
      <c r="A6" s="4" t="s">
        <v>65</v>
      </c>
      <c r="F6" s="7" t="n">
        <v>0.01</v>
      </c>
      <c r="G6" s="7" t="n">
        <v>0.01</v>
      </c>
    </row>
    <row r="7" spans="1:12">
      <c r="A7" s="4" t="s">
        <v>351</v>
      </c>
      <c r="G7" s="5" t="n">
        <v>6250</v>
      </c>
    </row>
    <row r="8" spans="1:12">
      <c r="A8" s="4" t="s">
        <v>352</v>
      </c>
      <c r="G8" s="6" t="n">
        <v>4</v>
      </c>
    </row>
    <row r="9" spans="1:12">
      <c r="A9" s="4" t="s">
        <v>376</v>
      </c>
      <c r="F9" s="6" t="n">
        <v>96634</v>
      </c>
      <c r="G9" s="6" t="n">
        <v>229288</v>
      </c>
    </row>
    <row r="10" spans="1:12">
      <c r="A10" s="4" t="s">
        <v>611</v>
      </c>
      <c r="F10" s="6" t="n">
        <v>2536785</v>
      </c>
      <c r="G10" s="5" t="n">
        <v>1954736</v>
      </c>
    </row>
    <row r="11" spans="1:12">
      <c r="A11" s="4" t="s">
        <v>612</v>
      </c>
      <c r="F11" s="5" t="n">
        <v>857000</v>
      </c>
    </row>
    <row r="12" spans="1:12">
      <c r="A12" s="4" t="s">
        <v>613</v>
      </c>
      <c r="F12" s="6" t="n">
        <v>27553</v>
      </c>
      <c r="G12" s="5" t="n">
        <v>8481</v>
      </c>
    </row>
    <row r="13" spans="1:12">
      <c r="A13" s="4" t="s">
        <v>123</v>
      </c>
      <c r="F13" s="6" t="n">
        <v>48875</v>
      </c>
      <c r="G13" s="4" t="s">
        <v>49</v>
      </c>
    </row>
    <row r="14" spans="1:12">
      <c r="A14" s="4" t="s">
        <v>565</v>
      </c>
    </row>
    <row r="15" spans="1:12">
      <c r="A15" s="4" t="s">
        <v>123</v>
      </c>
      <c r="C15" s="6" t="n">
        <v>35432</v>
      </c>
    </row>
    <row r="16" spans="1:12">
      <c r="A16" s="4" t="s">
        <v>97</v>
      </c>
    </row>
    <row r="17" spans="1:12">
      <c r="A17" s="4" t="s">
        <v>614</v>
      </c>
      <c r="F17" s="5" t="n">
        <v>956833</v>
      </c>
      <c r="G17" s="5" t="n">
        <v>395425</v>
      </c>
    </row>
    <row r="18" spans="1:12">
      <c r="A18" s="4" t="s">
        <v>351</v>
      </c>
      <c r="G18" s="5" t="n">
        <v>125000</v>
      </c>
    </row>
    <row r="19" spans="1:12">
      <c r="A19" s="4" t="s">
        <v>376</v>
      </c>
      <c r="F19" s="4" t="s">
        <v>49</v>
      </c>
      <c r="G19" s="4" t="s">
        <v>49</v>
      </c>
    </row>
    <row r="20" spans="1:12">
      <c r="A20" s="4" t="s">
        <v>615</v>
      </c>
      <c r="F20" s="5" t="n">
        <v>13208</v>
      </c>
      <c r="G20" s="5" t="n">
        <v>943</v>
      </c>
    </row>
    <row r="21" spans="1:12">
      <c r="A21" s="4" t="s">
        <v>613</v>
      </c>
      <c r="F21" s="6" t="n">
        <v>13</v>
      </c>
      <c r="G21" s="6" t="n">
        <v>1</v>
      </c>
    </row>
    <row r="22" spans="1:12">
      <c r="A22" s="4" t="s">
        <v>616</v>
      </c>
    </row>
    <row r="23" spans="1:12">
      <c r="A23" s="4" t="s">
        <v>351</v>
      </c>
      <c r="G23" s="5" t="n">
        <v>125000</v>
      </c>
    </row>
    <row r="24" spans="1:12">
      <c r="A24" s="4" t="s">
        <v>352</v>
      </c>
      <c r="G24" s="6" t="n">
        <v>5</v>
      </c>
    </row>
    <row r="25" spans="1:12">
      <c r="A25" s="4" t="s">
        <v>617</v>
      </c>
      <c r="G25" s="6" t="n">
        <v>500000</v>
      </c>
    </row>
    <row r="26" spans="1:12">
      <c r="A26" s="4" t="s">
        <v>618</v>
      </c>
    </row>
    <row r="27" spans="1:12">
      <c r="A27" s="4" t="s">
        <v>570</v>
      </c>
      <c r="F27" s="4" t="s">
        <v>619</v>
      </c>
    </row>
    <row r="28" spans="1:12">
      <c r="A28" s="4" t="s">
        <v>351</v>
      </c>
      <c r="F28" s="5" t="n">
        <v>444444</v>
      </c>
    </row>
    <row r="29" spans="1:12">
      <c r="A29" s="4" t="s">
        <v>620</v>
      </c>
    </row>
    <row r="30" spans="1:12">
      <c r="A30" s="4" t="s">
        <v>570</v>
      </c>
      <c r="F30" s="4" t="s">
        <v>621</v>
      </c>
    </row>
    <row r="31" spans="1:12">
      <c r="A31" s="4" t="s">
        <v>351</v>
      </c>
      <c r="F31" s="5" t="n">
        <v>400000</v>
      </c>
    </row>
    <row r="32" spans="1:12">
      <c r="A32" s="4" t="s">
        <v>622</v>
      </c>
    </row>
    <row r="33" spans="1:12">
      <c r="A33" s="4" t="s">
        <v>570</v>
      </c>
      <c r="F33" s="4" t="s">
        <v>303</v>
      </c>
    </row>
    <row r="34" spans="1:12">
      <c r="A34" s="4" t="s">
        <v>351</v>
      </c>
      <c r="F34" s="5" t="n">
        <v>956733</v>
      </c>
    </row>
    <row r="35" spans="1:12">
      <c r="A35" s="4" t="s">
        <v>442</v>
      </c>
    </row>
    <row r="36" spans="1:12">
      <c r="A36" s="4" t="s">
        <v>351</v>
      </c>
      <c r="F36" s="5" t="n">
        <v>40000</v>
      </c>
      <c r="K36" s="5" t="n">
        <v>186682</v>
      </c>
    </row>
    <row r="37" spans="1:12">
      <c r="A37" s="4" t="s">
        <v>352</v>
      </c>
      <c r="K37" s="6" t="n">
        <v>15</v>
      </c>
    </row>
    <row r="38" spans="1:12">
      <c r="A38" s="4" t="s">
        <v>376</v>
      </c>
      <c r="F38" s="6" t="n">
        <v>80000</v>
      </c>
    </row>
    <row r="39" spans="1:12">
      <c r="A39" s="4" t="s">
        <v>623</v>
      </c>
    </row>
    <row r="40" spans="1:12">
      <c r="A40" s="4" t="s">
        <v>615</v>
      </c>
      <c r="F40" s="5" t="n">
        <v>54901</v>
      </c>
      <c r="G40" s="5" t="n">
        <v>31473</v>
      </c>
    </row>
    <row r="41" spans="1:12">
      <c r="A41" s="4" t="s">
        <v>613</v>
      </c>
      <c r="F41" s="6" t="n">
        <v>116958</v>
      </c>
      <c r="G41" s="6" t="n">
        <v>112847</v>
      </c>
    </row>
    <row r="42" spans="1:12">
      <c r="A42" s="4" t="s">
        <v>624</v>
      </c>
      <c r="D42" s="5" t="n">
        <v>7500</v>
      </c>
    </row>
    <row r="43" spans="1:12">
      <c r="A43" s="4" t="s">
        <v>625</v>
      </c>
      <c r="D43" s="6" t="n">
        <v>16875</v>
      </c>
    </row>
    <row r="44" spans="1:12">
      <c r="A44" s="4" t="s">
        <v>626</v>
      </c>
    </row>
    <row r="45" spans="1:12">
      <c r="A45" s="4" t="s">
        <v>615</v>
      </c>
      <c r="F45" s="5" t="n">
        <v>13208</v>
      </c>
      <c r="G45" s="5" t="n">
        <v>943</v>
      </c>
    </row>
    <row r="46" spans="1:12">
      <c r="A46" s="4" t="s">
        <v>613</v>
      </c>
      <c r="F46" s="6" t="n">
        <v>27553</v>
      </c>
      <c r="G46" s="6" t="n">
        <v>8481</v>
      </c>
    </row>
    <row r="47" spans="1:12">
      <c r="A47" s="4" t="s">
        <v>627</v>
      </c>
    </row>
    <row r="48" spans="1:12">
      <c r="A48" s="4" t="s">
        <v>614</v>
      </c>
      <c r="F48" s="5" t="n">
        <v>956883</v>
      </c>
      <c r="G48" s="5" t="n">
        <v>395425</v>
      </c>
    </row>
    <row r="49" spans="1:12">
      <c r="A49" s="4" t="s">
        <v>628</v>
      </c>
      <c r="G49" s="6" t="n">
        <v>2033700</v>
      </c>
    </row>
    <row r="50" spans="1:12">
      <c r="A50" s="4" t="s">
        <v>570</v>
      </c>
      <c r="G50" s="4" t="s">
        <v>303</v>
      </c>
    </row>
    <row r="51" spans="1:12">
      <c r="A51" s="4" t="s">
        <v>351</v>
      </c>
      <c r="F51" s="5" t="n">
        <v>1801177</v>
      </c>
      <c r="G51" s="5" t="n">
        <v>259464</v>
      </c>
    </row>
    <row r="52" spans="1:12">
      <c r="A52" s="4" t="s">
        <v>629</v>
      </c>
      <c r="F52" s="6" t="n">
        <v>2054144</v>
      </c>
      <c r="G52" s="6" t="n">
        <v>611730</v>
      </c>
    </row>
    <row r="53" spans="1:12">
      <c r="A53" s="4" t="s">
        <v>617</v>
      </c>
      <c r="F53" s="6" t="n">
        <v>3498338</v>
      </c>
    </row>
    <row r="54" spans="1:12">
      <c r="A54" s="4" t="s">
        <v>630</v>
      </c>
    </row>
    <row r="55" spans="1:12">
      <c r="A55" s="4" t="s">
        <v>614</v>
      </c>
      <c r="G55" s="5" t="n">
        <v>50000</v>
      </c>
    </row>
    <row r="56" spans="1:12">
      <c r="A56" s="4" t="s">
        <v>631</v>
      </c>
      <c r="G56" s="6" t="n">
        <v>15</v>
      </c>
    </row>
    <row r="57" spans="1:12">
      <c r="A57" s="4" t="s">
        <v>628</v>
      </c>
      <c r="G57" s="6" t="n">
        <v>300000</v>
      </c>
    </row>
    <row r="58" spans="1:12">
      <c r="A58" s="4" t="s">
        <v>570</v>
      </c>
      <c r="G58" s="4" t="s">
        <v>303</v>
      </c>
    </row>
    <row r="59" spans="1:12">
      <c r="A59" s="4" t="s">
        <v>351</v>
      </c>
      <c r="G59" s="5" t="n">
        <v>12500</v>
      </c>
    </row>
    <row r="60" spans="1:12">
      <c r="A60" s="4" t="s">
        <v>629</v>
      </c>
      <c r="G60" s="6" t="n">
        <v>40000</v>
      </c>
    </row>
    <row r="61" spans="1:12">
      <c r="A61" s="4" t="s">
        <v>632</v>
      </c>
    </row>
    <row r="62" spans="1:12">
      <c r="A62" s="4" t="s">
        <v>351</v>
      </c>
      <c r="F62" s="5" t="n">
        <v>60831</v>
      </c>
      <c r="G62" s="5" t="n">
        <v>75473</v>
      </c>
    </row>
    <row r="63" spans="1:12">
      <c r="A63" s="4" t="s">
        <v>352</v>
      </c>
      <c r="F63" s="7" t="n">
        <v>3.5</v>
      </c>
      <c r="G63" s="7" t="n">
        <v>3.5</v>
      </c>
    </row>
    <row r="64" spans="1:12">
      <c r="A64" s="4" t="s">
        <v>617</v>
      </c>
      <c r="F64" s="6" t="n">
        <v>212898</v>
      </c>
      <c r="G64" s="6" t="n">
        <v>264144</v>
      </c>
    </row>
    <row r="65" spans="1:12">
      <c r="A65" s="4" t="s">
        <v>376</v>
      </c>
      <c r="F65" s="6" t="n">
        <v>23448</v>
      </c>
      <c r="G65" s="6" t="n">
        <v>20295</v>
      </c>
    </row>
    <row r="66" spans="1:12">
      <c r="A66" s="4" t="s">
        <v>633</v>
      </c>
    </row>
    <row r="67" spans="1:12">
      <c r="A67" s="4" t="s">
        <v>351</v>
      </c>
      <c r="F67" s="5" t="n">
        <v>470085</v>
      </c>
      <c r="G67" s="5" t="n">
        <v>47939</v>
      </c>
    </row>
    <row r="68" spans="1:12">
      <c r="A68" s="4" t="s">
        <v>376</v>
      </c>
      <c r="G68" s="6" t="n">
        <v>77905</v>
      </c>
    </row>
    <row r="69" spans="1:12">
      <c r="A69" s="4" t="s">
        <v>634</v>
      </c>
      <c r="F69" s="7" t="n">
        <v>1.18</v>
      </c>
      <c r="G69" s="7" t="n">
        <v>2.72</v>
      </c>
    </row>
    <row r="70" spans="1:12">
      <c r="A70" s="4" t="s">
        <v>635</v>
      </c>
      <c r="G70" s="4" t="s">
        <v>636</v>
      </c>
    </row>
    <row r="71" spans="1:12">
      <c r="A71" s="4" t="s">
        <v>611</v>
      </c>
      <c r="F71" s="6" t="n">
        <v>62908</v>
      </c>
      <c r="G71" s="6" t="n">
        <v>99501</v>
      </c>
    </row>
    <row r="72" spans="1:12">
      <c r="A72" s="4" t="s">
        <v>637</v>
      </c>
    </row>
    <row r="73" spans="1:12">
      <c r="A73" s="4" t="s">
        <v>351</v>
      </c>
      <c r="F73" s="5" t="n">
        <v>40000</v>
      </c>
    </row>
    <row r="74" spans="1:12">
      <c r="A74" s="4" t="s">
        <v>352</v>
      </c>
      <c r="F74" s="6" t="n">
        <v>4</v>
      </c>
    </row>
    <row r="75" spans="1:12">
      <c r="A75" s="4" t="s">
        <v>611</v>
      </c>
      <c r="F75" s="6" t="n">
        <v>62908</v>
      </c>
    </row>
    <row r="76" spans="1:12">
      <c r="A76" s="4" t="s">
        <v>638</v>
      </c>
    </row>
    <row r="77" spans="1:12">
      <c r="A77" s="4" t="s">
        <v>351</v>
      </c>
      <c r="F77" s="5" t="n">
        <v>44166</v>
      </c>
    </row>
    <row r="78" spans="1:12">
      <c r="A78" s="4" t="s">
        <v>352</v>
      </c>
      <c r="F78" s="6" t="n">
        <v>4</v>
      </c>
    </row>
    <row r="79" spans="1:12">
      <c r="A79" s="4" t="s">
        <v>376</v>
      </c>
      <c r="F79" s="6" t="n">
        <v>5038</v>
      </c>
    </row>
    <row r="80" spans="1:12">
      <c r="A80" s="4" t="s">
        <v>639</v>
      </c>
    </row>
    <row r="81" spans="1:12">
      <c r="A81" s="4" t="s">
        <v>640</v>
      </c>
      <c r="D81" s="7" t="n">
        <v>3.73</v>
      </c>
    </row>
    <row r="82" spans="1:12">
      <c r="A82" s="4" t="s">
        <v>375</v>
      </c>
      <c r="D82" s="6" t="n">
        <v>192333</v>
      </c>
    </row>
    <row r="83" spans="1:12">
      <c r="A83" s="4" t="s">
        <v>641</v>
      </c>
    </row>
    <row r="84" spans="1:12">
      <c r="A84" s="4" t="s">
        <v>642</v>
      </c>
      <c r="G84" s="5" t="n">
        <v>2250000</v>
      </c>
      <c r="I84" s="5" t="n">
        <v>2250000</v>
      </c>
    </row>
    <row r="85" spans="1:12">
      <c r="A85" s="4" t="s">
        <v>639</v>
      </c>
    </row>
    <row r="86" spans="1:12">
      <c r="A86" s="4" t="s">
        <v>634</v>
      </c>
      <c r="F86" s="7" t="n">
        <v>3.24</v>
      </c>
    </row>
    <row r="87" spans="1:12">
      <c r="A87" s="4" t="s">
        <v>612</v>
      </c>
      <c r="C87" s="5" t="n">
        <v>15000</v>
      </c>
      <c r="D87" s="5" t="n">
        <v>827000</v>
      </c>
      <c r="E87" s="5" t="n">
        <v>15000</v>
      </c>
    </row>
    <row r="88" spans="1:12">
      <c r="A88" s="4" t="s">
        <v>640</v>
      </c>
      <c r="C88" s="7" t="n">
        <v>3.1</v>
      </c>
      <c r="E88" s="7" t="n">
        <v>3.7</v>
      </c>
    </row>
    <row r="89" spans="1:12">
      <c r="A89" s="4" t="s">
        <v>643</v>
      </c>
      <c r="C89" s="6" t="n">
        <v>41000</v>
      </c>
      <c r="E89" s="6" t="n">
        <v>52900</v>
      </c>
    </row>
    <row r="90" spans="1:12">
      <c r="A90" s="4" t="s">
        <v>644</v>
      </c>
      <c r="C90" s="4" t="s">
        <v>301</v>
      </c>
      <c r="D90" s="4" t="s">
        <v>301</v>
      </c>
      <c r="E90" s="4" t="s">
        <v>301</v>
      </c>
    </row>
    <row r="91" spans="1:12">
      <c r="A91" s="4" t="s">
        <v>645</v>
      </c>
      <c r="C91" s="4" t="s">
        <v>646</v>
      </c>
      <c r="D91" s="4" t="s">
        <v>299</v>
      </c>
      <c r="E91" s="4" t="s">
        <v>299</v>
      </c>
    </row>
    <row r="92" spans="1:12">
      <c r="A92" s="4" t="s">
        <v>647</v>
      </c>
      <c r="D92" s="5" t="n">
        <v>2682800</v>
      </c>
    </row>
    <row r="93" spans="1:12">
      <c r="A93" s="4" t="s">
        <v>639</v>
      </c>
    </row>
    <row r="94" spans="1:12">
      <c r="A94" s="4" t="s">
        <v>634</v>
      </c>
      <c r="G94" s="7" t="n">
        <v>4.07</v>
      </c>
    </row>
    <row r="95" spans="1:12">
      <c r="A95" s="4" t="s">
        <v>648</v>
      </c>
    </row>
    <row r="96" spans="1:12">
      <c r="A96" s="4" t="s">
        <v>647</v>
      </c>
      <c r="D96" s="5" t="n">
        <v>384667</v>
      </c>
    </row>
    <row r="97" spans="1:12">
      <c r="A97" s="4" t="s">
        <v>649</v>
      </c>
    </row>
    <row r="98" spans="1:12">
      <c r="A98" s="4" t="s">
        <v>647</v>
      </c>
      <c r="D98" s="5" t="n">
        <v>250000</v>
      </c>
    </row>
    <row r="99" spans="1:12">
      <c r="A99" s="4" t="s">
        <v>297</v>
      </c>
    </row>
    <row r="100" spans="1:12">
      <c r="A100" s="4" t="s">
        <v>70</v>
      </c>
      <c r="B100" s="5" t="n">
        <v>200000000</v>
      </c>
      <c r="L100" s="5" t="n">
        <v>100000000</v>
      </c>
    </row>
    <row r="101" spans="1:12">
      <c r="A101" s="4" t="s">
        <v>66</v>
      </c>
      <c r="L101" s="5" t="n">
        <v>1000000</v>
      </c>
    </row>
    <row r="102" spans="1:12">
      <c r="A102" s="4" t="s">
        <v>650</v>
      </c>
    </row>
    <row r="103" spans="1:12">
      <c r="A103" s="4" t="s">
        <v>631</v>
      </c>
      <c r="G103" s="5" t="n">
        <v>4</v>
      </c>
    </row>
    <row r="104" spans="1:12">
      <c r="A104" s="4" t="s">
        <v>352</v>
      </c>
      <c r="F104" s="6" t="n">
        <v>4</v>
      </c>
      <c r="G104" s="6" t="n">
        <v>5</v>
      </c>
    </row>
    <row r="105" spans="1:12">
      <c r="A105" s="4" t="s">
        <v>651</v>
      </c>
    </row>
    <row r="106" spans="1:12">
      <c r="A106" s="4" t="s">
        <v>652</v>
      </c>
      <c r="F106" s="4" t="s">
        <v>391</v>
      </c>
      <c r="G106" s="4" t="s">
        <v>391</v>
      </c>
    </row>
    <row r="107" spans="1:12">
      <c r="A107" s="4" t="s">
        <v>653</v>
      </c>
    </row>
    <row r="108" spans="1:12">
      <c r="A108" s="4" t="s">
        <v>352</v>
      </c>
      <c r="F108" s="6" t="n">
        <v>4</v>
      </c>
      <c r="G108" s="6" t="n">
        <v>4</v>
      </c>
    </row>
    <row r="109" spans="1:12">
      <c r="A109" s="4" t="s">
        <v>654</v>
      </c>
    </row>
    <row r="110" spans="1:12">
      <c r="A110" s="4" t="s">
        <v>352</v>
      </c>
      <c r="F110" s="5" t="n">
        <v>4</v>
      </c>
      <c r="G110" s="5" t="n">
        <v>6</v>
      </c>
    </row>
    <row r="111" spans="1:12">
      <c r="A111" s="4" t="s">
        <v>655</v>
      </c>
    </row>
    <row r="112" spans="1:12">
      <c r="A112" s="4" t="s">
        <v>352</v>
      </c>
      <c r="F112" s="5" t="n">
        <v>6</v>
      </c>
    </row>
    <row r="113" spans="1:12">
      <c r="A113" s="4" t="s">
        <v>656</v>
      </c>
    </row>
    <row r="114" spans="1:12">
      <c r="A114" s="4" t="s">
        <v>70</v>
      </c>
      <c r="C114" s="5" t="n">
        <v>2250000</v>
      </c>
      <c r="H114" s="5" t="n">
        <v>2250000</v>
      </c>
      <c r="J114" s="5" t="n">
        <v>1000000</v>
      </c>
    </row>
    <row r="115" spans="1:12">
      <c r="A115" s="4" t="s">
        <v>302</v>
      </c>
    </row>
    <row r="116" spans="1:12">
      <c r="A116" s="4" t="s">
        <v>70</v>
      </c>
      <c r="B116" s="5" t="n">
        <v>30000000</v>
      </c>
      <c r="L116" s="5" t="n">
        <v>200000000</v>
      </c>
    </row>
    <row r="117" spans="1:12">
      <c r="A117" s="4" t="s">
        <v>66</v>
      </c>
      <c r="L117" s="5" t="n">
        <v>5000000</v>
      </c>
    </row>
    <row r="118" spans="1:12">
      <c r="A118" s="4" t="s">
        <v>657</v>
      </c>
    </row>
    <row r="119" spans="1:12">
      <c r="A119" s="4" t="s">
        <v>631</v>
      </c>
      <c r="G119" s="5" t="n">
        <v>7</v>
      </c>
    </row>
    <row r="120" spans="1:12">
      <c r="A120" s="4" t="s">
        <v>352</v>
      </c>
      <c r="F120" s="6" t="n">
        <v>5</v>
      </c>
      <c r="G120" s="6" t="n">
        <v>15</v>
      </c>
    </row>
    <row r="121" spans="1:12">
      <c r="A121" s="4" t="s">
        <v>658</v>
      </c>
    </row>
    <row r="122" spans="1:12">
      <c r="A122" s="4" t="s">
        <v>652</v>
      </c>
      <c r="F122" s="4" t="s">
        <v>659</v>
      </c>
      <c r="G122" s="4" t="s">
        <v>659</v>
      </c>
    </row>
    <row r="123" spans="1:12">
      <c r="A123" s="4" t="s">
        <v>660</v>
      </c>
    </row>
    <row r="124" spans="1:12">
      <c r="A124" s="4" t="s">
        <v>352</v>
      </c>
      <c r="F124" s="6" t="n">
        <v>15</v>
      </c>
      <c r="G124" s="6" t="n">
        <v>15</v>
      </c>
    </row>
    <row r="125" spans="1:12">
      <c r="A125" s="4" t="s">
        <v>661</v>
      </c>
    </row>
    <row r="126" spans="1:12">
      <c r="A126" s="4" t="s">
        <v>352</v>
      </c>
      <c r="F126" s="5" t="n">
        <v>10</v>
      </c>
      <c r="G126" s="6" t="n">
        <v>20</v>
      </c>
    </row>
    <row r="127" spans="1:12">
      <c r="A127" s="4" t="s">
        <v>662</v>
      </c>
    </row>
    <row r="128" spans="1:12">
      <c r="A128" s="4" t="s">
        <v>352</v>
      </c>
      <c r="F128" s="6" t="n">
        <v>15</v>
      </c>
    </row>
    <row r="129" spans="1:12">
      <c r="A129" s="4" t="s">
        <v>663</v>
      </c>
    </row>
    <row r="130" spans="1:12">
      <c r="A130" s="4" t="s">
        <v>70</v>
      </c>
      <c r="C130" s="5" t="n">
        <v>4250000</v>
      </c>
      <c r="H130" s="5" t="n">
        <v>4250000</v>
      </c>
      <c r="J130" s="5" t="n">
        <v>2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2</v>
      </c>
    </row>
    <row r="3" spans="1:3">
      <c r="A3" s="4" t="s">
        <v>665</v>
      </c>
      <c r="C3" s="4" t="s">
        <v>303</v>
      </c>
    </row>
    <row r="4" spans="1:3">
      <c r="A4" s="4" t="s">
        <v>666</v>
      </c>
      <c r="B4" s="4" t="s">
        <v>391</v>
      </c>
      <c r="C4" s="4" t="s">
        <v>391</v>
      </c>
    </row>
    <row r="5" spans="1:3">
      <c r="A5" s="4" t="s">
        <v>297</v>
      </c>
    </row>
    <row r="6" spans="1:3">
      <c r="A6" s="4" t="s">
        <v>667</v>
      </c>
      <c r="B6" s="4" t="s">
        <v>668</v>
      </c>
      <c r="C6" s="4" t="s">
        <v>669</v>
      </c>
    </row>
    <row r="7" spans="1:3">
      <c r="A7" s="4" t="s">
        <v>665</v>
      </c>
      <c r="B7" s="4" t="s">
        <v>670</v>
      </c>
    </row>
    <row r="8" spans="1:3">
      <c r="A8" s="4" t="s">
        <v>671</v>
      </c>
      <c r="B8" s="4" t="s">
        <v>672</v>
      </c>
      <c r="C8" s="4" t="s">
        <v>673</v>
      </c>
    </row>
    <row r="9" spans="1:3">
      <c r="A9" s="4" t="s">
        <v>302</v>
      </c>
    </row>
    <row r="10" spans="1:3">
      <c r="A10" s="4" t="s">
        <v>667</v>
      </c>
      <c r="B10" s="4" t="s">
        <v>674</v>
      </c>
      <c r="C10" s="4" t="s">
        <v>675</v>
      </c>
    </row>
    <row r="11" spans="1:3">
      <c r="A11" s="4" t="s">
        <v>665</v>
      </c>
      <c r="B11" s="4" t="s">
        <v>303</v>
      </c>
    </row>
    <row r="12" spans="1:3">
      <c r="A12" s="4" t="s">
        <v>671</v>
      </c>
      <c r="B12" s="4" t="s">
        <v>676</v>
      </c>
      <c r="C12" s="4" t="s">
        <v>6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32</v>
      </c>
    </row>
    <row r="3" spans="1:3">
      <c r="A3" s="4" t="s">
        <v>97</v>
      </c>
    </row>
    <row r="4" spans="1:3">
      <c r="A4" s="4" t="s">
        <v>98</v>
      </c>
      <c r="B4" s="6" t="n">
        <v>3339</v>
      </c>
      <c r="C4" s="6" t="n">
        <v>1726</v>
      </c>
    </row>
    <row r="5" spans="1:3">
      <c r="A5" s="4" t="s">
        <v>99</v>
      </c>
      <c r="B5" s="5" t="n">
        <v>3338661</v>
      </c>
      <c r="C5" s="5" t="n">
        <v>1725596</v>
      </c>
    </row>
    <row r="6" spans="1:3">
      <c r="A6" s="4" t="s">
        <v>100</v>
      </c>
      <c r="B6" s="6" t="n">
        <v>956</v>
      </c>
      <c r="C6" s="6" t="n">
        <v>395</v>
      </c>
    </row>
    <row r="7" spans="1:3">
      <c r="A7" s="4" t="s">
        <v>101</v>
      </c>
      <c r="B7" s="5" t="n">
        <v>956833</v>
      </c>
      <c r="C7" s="5" t="n">
        <v>395425</v>
      </c>
    </row>
    <row r="8" spans="1:3">
      <c r="A8" s="4" t="s">
        <v>102</v>
      </c>
      <c r="B8" s="6" t="n">
        <v>61</v>
      </c>
      <c r="C8" s="6" t="n">
        <v>76</v>
      </c>
    </row>
    <row r="9" spans="1:3">
      <c r="A9" s="4" t="s">
        <v>103</v>
      </c>
      <c r="B9" s="5" t="n">
        <v>60831</v>
      </c>
      <c r="C9" s="5" t="n">
        <v>75473</v>
      </c>
    </row>
    <row r="10" spans="1:3">
      <c r="A10" s="4" t="s">
        <v>104</v>
      </c>
      <c r="B10" s="6" t="n">
        <v>137</v>
      </c>
      <c r="C10" s="6" t="n">
        <v>54</v>
      </c>
    </row>
    <row r="11" spans="1:3">
      <c r="A11" s="4" t="s">
        <v>105</v>
      </c>
      <c r="B11" s="5" t="n">
        <v>137006</v>
      </c>
      <c r="C11" s="5" t="n">
        <v>53595</v>
      </c>
    </row>
    <row r="12" spans="1:3">
      <c r="A12" s="4" t="s">
        <v>106</v>
      </c>
      <c r="B12" s="6" t="n">
        <v>13</v>
      </c>
      <c r="C12" s="6" t="n">
        <v>1</v>
      </c>
    </row>
    <row r="13" spans="1:3">
      <c r="A13" s="4" t="s">
        <v>107</v>
      </c>
      <c r="B13" s="5" t="n">
        <v>13208</v>
      </c>
      <c r="C13" s="5" t="n">
        <v>943</v>
      </c>
    </row>
    <row r="14" spans="1:3">
      <c r="A14" s="4" t="s">
        <v>108</v>
      </c>
      <c r="C14" s="6" t="n">
        <v>4</v>
      </c>
    </row>
    <row r="15" spans="1:3">
      <c r="A15" s="4" t="s">
        <v>109</v>
      </c>
      <c r="C15" s="5" t="n">
        <v>4230</v>
      </c>
    </row>
    <row r="16" spans="1:3">
      <c r="A16" s="4" t="s">
        <v>110</v>
      </c>
      <c r="B16" s="6" t="n">
        <v>6</v>
      </c>
      <c r="C16" s="6" t="n">
        <v>10</v>
      </c>
    </row>
    <row r="17" spans="1:3">
      <c r="A17" s="4" t="s">
        <v>111</v>
      </c>
      <c r="B17" s="5" t="n">
        <v>6000</v>
      </c>
      <c r="C17" s="5" t="n">
        <v>10000</v>
      </c>
    </row>
    <row r="18" spans="1:3">
      <c r="A18" s="4" t="s">
        <v>112</v>
      </c>
      <c r="B18" s="6" t="n">
        <v>167</v>
      </c>
      <c r="C18" s="6" t="n">
        <v>1028</v>
      </c>
    </row>
    <row r="19" spans="1:3">
      <c r="A19" s="4" t="s">
        <v>113</v>
      </c>
      <c r="B19" s="5" t="n">
        <v>167027</v>
      </c>
      <c r="C19" s="5" t="n">
        <v>1028237</v>
      </c>
    </row>
    <row r="20" spans="1:3">
      <c r="A20" s="4" t="s">
        <v>114</v>
      </c>
      <c r="B20" s="4" t="s">
        <v>49</v>
      </c>
      <c r="C20" s="4" t="s">
        <v>49</v>
      </c>
    </row>
    <row r="21" spans="1:3">
      <c r="A21" s="4" t="s">
        <v>115</v>
      </c>
      <c r="B21" s="4" t="s">
        <v>49</v>
      </c>
      <c r="C21" s="4" t="s">
        <v>49</v>
      </c>
    </row>
    <row r="22" spans="1:3">
      <c r="A22" s="4" t="s">
        <v>116</v>
      </c>
      <c r="B22" s="6" t="n">
        <v>55</v>
      </c>
      <c r="C22" s="6" t="n">
        <v>44</v>
      </c>
    </row>
    <row r="23" spans="1:3">
      <c r="A23" s="4" t="s">
        <v>117</v>
      </c>
      <c r="B23" s="5" t="n">
        <v>54901</v>
      </c>
      <c r="C23" s="5" t="n">
        <v>43698</v>
      </c>
    </row>
    <row r="24" spans="1:3">
      <c r="A24" s="4" t="s">
        <v>118</v>
      </c>
      <c r="B24" s="4" t="s">
        <v>49</v>
      </c>
      <c r="C24" s="4" t="s">
        <v>49</v>
      </c>
    </row>
    <row r="25" spans="1:3">
      <c r="A25" s="4" t="s">
        <v>119</v>
      </c>
      <c r="C25" s="6" t="n">
        <v>1</v>
      </c>
    </row>
    <row r="26" spans="1:3">
      <c r="A26" s="4" t="s">
        <v>120</v>
      </c>
      <c r="C26" s="5" t="n">
        <v>1464</v>
      </c>
    </row>
    <row r="27" spans="1:3">
      <c r="A27" s="4" t="s">
        <v>121</v>
      </c>
      <c r="B27" s="4" t="s">
        <v>49</v>
      </c>
    </row>
    <row r="28" spans="1:3">
      <c r="A28" s="4" t="s">
        <v>122</v>
      </c>
      <c r="B28" s="4" t="s">
        <v>49</v>
      </c>
    </row>
    <row r="29" spans="1:3">
      <c r="A29" s="4" t="s">
        <v>123</v>
      </c>
      <c r="B29" s="6" t="n">
        <v>-35</v>
      </c>
    </row>
    <row r="30" spans="1:3">
      <c r="A30" s="4" t="s">
        <v>124</v>
      </c>
      <c r="B30" s="5" t="n">
        <v>-35432</v>
      </c>
    </row>
    <row r="31" spans="1:3">
      <c r="A31" s="4" t="s">
        <v>125</v>
      </c>
      <c r="B31" s="4" t="s">
        <v>49</v>
      </c>
      <c r="C31" s="4" t="s">
        <v>49</v>
      </c>
    </row>
    <row r="32" spans="1:3">
      <c r="A32" s="4" t="s">
        <v>98</v>
      </c>
      <c r="B32" s="6" t="n">
        <v>4699</v>
      </c>
      <c r="C32" s="6" t="n">
        <v>3339</v>
      </c>
    </row>
    <row r="33" spans="1:3">
      <c r="A33" s="4" t="s">
        <v>99</v>
      </c>
      <c r="B33" s="5" t="n">
        <v>4699035</v>
      </c>
      <c r="C33" s="5" t="n">
        <v>3338661</v>
      </c>
    </row>
    <row r="34" spans="1:3">
      <c r="A34" s="4" t="s">
        <v>126</v>
      </c>
    </row>
    <row r="35" spans="1:3">
      <c r="A35" s="4" t="s">
        <v>98</v>
      </c>
      <c r="B35" s="6" t="n">
        <v>29443704</v>
      </c>
      <c r="C35" s="6" t="n">
        <v>18541907</v>
      </c>
    </row>
    <row r="36" spans="1:3">
      <c r="A36" s="4" t="s">
        <v>100</v>
      </c>
      <c r="B36" s="5" t="n">
        <v>3497382</v>
      </c>
      <c r="C36" s="5" t="n">
        <v>2033305</v>
      </c>
    </row>
    <row r="37" spans="1:3">
      <c r="A37" s="4" t="s">
        <v>102</v>
      </c>
      <c r="B37" s="5" t="n">
        <v>212837</v>
      </c>
      <c r="C37" s="5" t="n">
        <v>264068</v>
      </c>
    </row>
    <row r="38" spans="1:3">
      <c r="A38" s="4" t="s">
        <v>104</v>
      </c>
      <c r="B38" s="5" t="n">
        <v>341615</v>
      </c>
      <c r="C38" s="5" t="n">
        <v>238454</v>
      </c>
    </row>
    <row r="39" spans="1:3">
      <c r="A39" s="4" t="s">
        <v>106</v>
      </c>
      <c r="B39" s="5" t="n">
        <v>27540</v>
      </c>
      <c r="C39" s="5" t="n">
        <v>8480</v>
      </c>
    </row>
    <row r="40" spans="1:3">
      <c r="A40" s="4" t="s">
        <v>108</v>
      </c>
      <c r="C40" s="5" t="n">
        <v>151996</v>
      </c>
    </row>
    <row r="41" spans="1:3">
      <c r="A41" s="4" t="s">
        <v>110</v>
      </c>
      <c r="B41" s="5" t="n">
        <v>246206</v>
      </c>
      <c r="C41" s="5" t="n">
        <v>178883</v>
      </c>
    </row>
    <row r="42" spans="1:3">
      <c r="A42" s="4" t="s">
        <v>112</v>
      </c>
      <c r="B42" s="5" t="n">
        <v>352426</v>
      </c>
      <c r="C42" s="5" t="n">
        <v>5754844</v>
      </c>
    </row>
    <row r="43" spans="1:3">
      <c r="A43" s="4" t="s">
        <v>114</v>
      </c>
      <c r="B43" s="5" t="n">
        <v>96634</v>
      </c>
      <c r="C43" s="5" t="n">
        <v>229288</v>
      </c>
    </row>
    <row r="44" spans="1:3">
      <c r="A44" s="4" t="s">
        <v>115</v>
      </c>
      <c r="B44" s="5" t="n">
        <v>231708</v>
      </c>
      <c r="C44" s="5" t="n">
        <v>87788</v>
      </c>
    </row>
    <row r="45" spans="1:3">
      <c r="A45" s="4" t="s">
        <v>116</v>
      </c>
      <c r="B45" s="5" t="n">
        <v>116903</v>
      </c>
      <c r="C45" s="5" t="n">
        <v>177603</v>
      </c>
    </row>
    <row r="46" spans="1:3">
      <c r="A46" s="4" t="s">
        <v>118</v>
      </c>
      <c r="B46" s="5" t="n">
        <v>2436702</v>
      </c>
      <c r="C46" s="4" t="s">
        <v>49</v>
      </c>
    </row>
    <row r="47" spans="1:3">
      <c r="A47" s="4" t="s">
        <v>119</v>
      </c>
      <c r="C47" s="5" t="n">
        <v>-1</v>
      </c>
    </row>
    <row r="48" spans="1:3">
      <c r="A48" s="4" t="s">
        <v>121</v>
      </c>
      <c r="B48" s="4" t="s">
        <v>49</v>
      </c>
    </row>
    <row r="49" spans="1:3">
      <c r="A49" s="4" t="s">
        <v>122</v>
      </c>
      <c r="B49" s="4" t="s">
        <v>49</v>
      </c>
    </row>
    <row r="50" spans="1:3">
      <c r="A50" s="4" t="s">
        <v>123</v>
      </c>
      <c r="B50" s="6" t="n">
        <v>-48840</v>
      </c>
    </row>
    <row r="51" spans="1:3">
      <c r="A51" s="4" t="s">
        <v>125</v>
      </c>
      <c r="B51" s="4" t="s">
        <v>49</v>
      </c>
      <c r="C51" s="4" t="s">
        <v>49</v>
      </c>
    </row>
    <row r="52" spans="1:3">
      <c r="A52" s="4" t="s">
        <v>98</v>
      </c>
      <c r="B52" s="5" t="n">
        <v>36954817</v>
      </c>
      <c r="C52" s="5" t="n">
        <v>29443704</v>
      </c>
    </row>
    <row r="53" spans="1:3">
      <c r="A53" s="4" t="s">
        <v>127</v>
      </c>
    </row>
    <row r="54" spans="1:3">
      <c r="A54" s="4" t="s">
        <v>98</v>
      </c>
      <c r="B54" s="5" t="n">
        <v>-33323506</v>
      </c>
      <c r="C54" s="5" t="n">
        <v>-25400026</v>
      </c>
    </row>
    <row r="55" spans="1:3">
      <c r="A55" s="4" t="s">
        <v>100</v>
      </c>
      <c r="B55" s="4" t="s">
        <v>49</v>
      </c>
      <c r="C55" s="4" t="s">
        <v>49</v>
      </c>
    </row>
    <row r="56" spans="1:3">
      <c r="A56" s="4" t="s">
        <v>102</v>
      </c>
      <c r="B56" s="4" t="s">
        <v>49</v>
      </c>
      <c r="C56" s="4" t="s">
        <v>49</v>
      </c>
    </row>
    <row r="57" spans="1:3">
      <c r="A57" s="4" t="s">
        <v>104</v>
      </c>
      <c r="B57" s="4" t="s">
        <v>49</v>
      </c>
      <c r="C57" s="4" t="s">
        <v>49</v>
      </c>
    </row>
    <row r="58" spans="1:3">
      <c r="A58" s="4" t="s">
        <v>106</v>
      </c>
      <c r="B58" s="4" t="s">
        <v>49</v>
      </c>
      <c r="C58" s="4" t="s">
        <v>49</v>
      </c>
    </row>
    <row r="59" spans="1:3">
      <c r="A59" s="4" t="s">
        <v>108</v>
      </c>
      <c r="C59" s="4" t="s">
        <v>49</v>
      </c>
    </row>
    <row r="60" spans="1:3">
      <c r="A60" s="4" t="s">
        <v>110</v>
      </c>
      <c r="B60" s="4" t="s">
        <v>49</v>
      </c>
      <c r="C60" s="4" t="s">
        <v>49</v>
      </c>
    </row>
    <row r="61" spans="1:3">
      <c r="A61" s="4" t="s">
        <v>112</v>
      </c>
      <c r="B61" s="4" t="s">
        <v>49</v>
      </c>
      <c r="C61" s="4" t="s">
        <v>49</v>
      </c>
    </row>
    <row r="62" spans="1:3">
      <c r="A62" s="4" t="s">
        <v>114</v>
      </c>
      <c r="B62" s="4" t="s">
        <v>49</v>
      </c>
      <c r="C62" s="4" t="s">
        <v>49</v>
      </c>
    </row>
    <row r="63" spans="1:3">
      <c r="A63" s="4" t="s">
        <v>115</v>
      </c>
      <c r="B63" s="4" t="s">
        <v>49</v>
      </c>
      <c r="C63" s="4" t="s">
        <v>49</v>
      </c>
    </row>
    <row r="64" spans="1:3">
      <c r="A64" s="4" t="s">
        <v>116</v>
      </c>
      <c r="B64" s="4" t="s">
        <v>49</v>
      </c>
      <c r="C64" s="4" t="s">
        <v>49</v>
      </c>
    </row>
    <row r="65" spans="1:3">
      <c r="A65" s="4" t="s">
        <v>118</v>
      </c>
      <c r="B65" s="4" t="s">
        <v>49</v>
      </c>
      <c r="C65" s="5" t="n">
        <v>7923480</v>
      </c>
    </row>
    <row r="66" spans="1:3">
      <c r="A66" s="4" t="s">
        <v>119</v>
      </c>
      <c r="C66" s="4" t="s">
        <v>49</v>
      </c>
    </row>
    <row r="67" spans="1:3">
      <c r="A67" s="4" t="s">
        <v>121</v>
      </c>
      <c r="B67" s="4" t="s">
        <v>49</v>
      </c>
    </row>
    <row r="68" spans="1:3">
      <c r="A68" s="4" t="s">
        <v>123</v>
      </c>
      <c r="B68" s="4" t="s">
        <v>49</v>
      </c>
    </row>
    <row r="69" spans="1:3">
      <c r="A69" s="4" t="s">
        <v>125</v>
      </c>
      <c r="B69" s="5" t="n">
        <v>-8636292</v>
      </c>
      <c r="C69" s="5" t="n">
        <v>-7923480</v>
      </c>
    </row>
    <row r="70" spans="1:3">
      <c r="A70" s="4" t="s">
        <v>98</v>
      </c>
      <c r="B70" s="5" t="n">
        <v>-41959798</v>
      </c>
      <c r="C70" s="5" t="n">
        <v>-33323506</v>
      </c>
    </row>
    <row r="71" spans="1:3">
      <c r="A71" s="4" t="s">
        <v>128</v>
      </c>
    </row>
    <row r="72" spans="1:3">
      <c r="A72" s="4" t="s">
        <v>98</v>
      </c>
      <c r="B72" s="6" t="n">
        <v>-32000</v>
      </c>
      <c r="C72" s="6" t="n">
        <v>-32000</v>
      </c>
    </row>
    <row r="73" spans="1:3">
      <c r="A73" s="4" t="s">
        <v>99</v>
      </c>
      <c r="B73" s="5" t="n">
        <v>-27932</v>
      </c>
      <c r="C73" s="5" t="n">
        <v>-27932</v>
      </c>
    </row>
    <row r="74" spans="1:3">
      <c r="A74" s="4" t="s">
        <v>100</v>
      </c>
      <c r="B74" s="4" t="s">
        <v>49</v>
      </c>
      <c r="C74" s="4" t="s">
        <v>49</v>
      </c>
    </row>
    <row r="75" spans="1:3">
      <c r="A75" s="4" t="s">
        <v>102</v>
      </c>
      <c r="B75" s="4" t="s">
        <v>49</v>
      </c>
      <c r="C75" s="4" t="s">
        <v>49</v>
      </c>
    </row>
    <row r="76" spans="1:3">
      <c r="A76" s="4" t="s">
        <v>103</v>
      </c>
      <c r="B76" s="4" t="s">
        <v>49</v>
      </c>
    </row>
    <row r="77" spans="1:3">
      <c r="A77" s="4" t="s">
        <v>104</v>
      </c>
      <c r="B77" s="4" t="s">
        <v>49</v>
      </c>
      <c r="C77" s="4" t="s">
        <v>49</v>
      </c>
    </row>
    <row r="78" spans="1:3">
      <c r="A78" s="4" t="s">
        <v>105</v>
      </c>
      <c r="B78" s="4" t="s">
        <v>49</v>
      </c>
    </row>
    <row r="79" spans="1:3">
      <c r="A79" s="4" t="s">
        <v>106</v>
      </c>
      <c r="B79" s="4" t="s">
        <v>49</v>
      </c>
      <c r="C79" s="4" t="s">
        <v>49</v>
      </c>
    </row>
    <row r="80" spans="1:3">
      <c r="A80" s="4" t="s">
        <v>107</v>
      </c>
      <c r="B80" s="4" t="s">
        <v>49</v>
      </c>
    </row>
    <row r="81" spans="1:3">
      <c r="A81" s="4" t="s">
        <v>108</v>
      </c>
      <c r="C81" s="4" t="s">
        <v>49</v>
      </c>
    </row>
    <row r="82" spans="1:3">
      <c r="A82" s="4" t="s">
        <v>110</v>
      </c>
      <c r="B82" s="4" t="s">
        <v>49</v>
      </c>
      <c r="C82" s="4" t="s">
        <v>49</v>
      </c>
    </row>
    <row r="83" spans="1:3">
      <c r="A83" s="4" t="s">
        <v>112</v>
      </c>
      <c r="B83" s="4" t="s">
        <v>49</v>
      </c>
      <c r="C83" s="4" t="s">
        <v>49</v>
      </c>
    </row>
    <row r="84" spans="1:3">
      <c r="A84" s="4" t="s">
        <v>113</v>
      </c>
      <c r="B84" s="4" t="s">
        <v>49</v>
      </c>
    </row>
    <row r="85" spans="1:3">
      <c r="A85" s="4" t="s">
        <v>114</v>
      </c>
      <c r="B85" s="4" t="s">
        <v>49</v>
      </c>
      <c r="C85" s="4" t="s">
        <v>49</v>
      </c>
    </row>
    <row r="86" spans="1:3">
      <c r="A86" s="4" t="s">
        <v>115</v>
      </c>
      <c r="B86" s="4" t="s">
        <v>49</v>
      </c>
      <c r="C86" s="4" t="s">
        <v>49</v>
      </c>
    </row>
    <row r="87" spans="1:3">
      <c r="A87" s="4" t="s">
        <v>116</v>
      </c>
      <c r="B87" s="4" t="s">
        <v>49</v>
      </c>
      <c r="C87" s="4" t="s">
        <v>49</v>
      </c>
    </row>
    <row r="88" spans="1:3">
      <c r="A88" s="4" t="s">
        <v>117</v>
      </c>
      <c r="B88" s="4" t="s">
        <v>49</v>
      </c>
    </row>
    <row r="89" spans="1:3">
      <c r="A89" s="4" t="s">
        <v>118</v>
      </c>
      <c r="B89" s="4" t="s">
        <v>49</v>
      </c>
      <c r="C89" s="4" t="s">
        <v>49</v>
      </c>
    </row>
    <row r="90" spans="1:3">
      <c r="A90" s="4" t="s">
        <v>119</v>
      </c>
      <c r="C90" s="4" t="s">
        <v>49</v>
      </c>
    </row>
    <row r="91" spans="1:3">
      <c r="A91" s="4" t="s">
        <v>121</v>
      </c>
      <c r="B91" s="6" t="n">
        <v>-16875</v>
      </c>
    </row>
    <row r="92" spans="1:3">
      <c r="A92" s="4" t="s">
        <v>122</v>
      </c>
      <c r="B92" s="5" t="n">
        <v>-7500</v>
      </c>
    </row>
    <row r="93" spans="1:3">
      <c r="A93" s="4" t="s">
        <v>123</v>
      </c>
      <c r="B93" s="6" t="n">
        <v>48875</v>
      </c>
    </row>
    <row r="94" spans="1:3">
      <c r="A94" s="4" t="s">
        <v>124</v>
      </c>
      <c r="B94" s="5" t="n">
        <v>35432</v>
      </c>
    </row>
    <row r="95" spans="1:3">
      <c r="A95" s="4" t="s">
        <v>125</v>
      </c>
      <c r="B95" s="4" t="s">
        <v>49</v>
      </c>
      <c r="C95" s="4" t="s">
        <v>49</v>
      </c>
    </row>
    <row r="96" spans="1:3">
      <c r="A96" s="4" t="s">
        <v>98</v>
      </c>
      <c r="B96" s="4" t="s">
        <v>49</v>
      </c>
      <c r="C96" s="6" t="n">
        <v>-32000</v>
      </c>
    </row>
    <row r="97" spans="1:3">
      <c r="A97" s="4" t="s">
        <v>99</v>
      </c>
      <c r="B97" s="4" t="s">
        <v>49</v>
      </c>
      <c r="C97" s="5" t="n">
        <v>-27932</v>
      </c>
    </row>
    <row r="98" spans="1:3">
      <c r="A98" s="4" t="s">
        <v>98</v>
      </c>
      <c r="B98" s="6" t="n">
        <v>-3908463</v>
      </c>
      <c r="C98" s="6" t="n">
        <v>-6888393</v>
      </c>
    </row>
    <row r="99" spans="1:3">
      <c r="A99" s="4" t="s">
        <v>100</v>
      </c>
      <c r="B99" s="5" t="n">
        <v>3498338</v>
      </c>
      <c r="C99" s="5" t="n">
        <v>2033700</v>
      </c>
    </row>
    <row r="100" spans="1:3">
      <c r="A100" s="4" t="s">
        <v>102</v>
      </c>
      <c r="B100" s="5" t="n">
        <v>212898</v>
      </c>
      <c r="C100" s="5" t="n">
        <v>264144</v>
      </c>
    </row>
    <row r="101" spans="1:3">
      <c r="A101" s="4" t="s">
        <v>104</v>
      </c>
      <c r="B101" s="5" t="n">
        <v>341752</v>
      </c>
      <c r="C101" s="5" t="n">
        <v>238508</v>
      </c>
    </row>
    <row r="102" spans="1:3">
      <c r="A102" s="4" t="s">
        <v>106</v>
      </c>
      <c r="B102" s="5" t="n">
        <v>27553</v>
      </c>
      <c r="C102" s="5" t="n">
        <v>8481</v>
      </c>
    </row>
    <row r="103" spans="1:3">
      <c r="A103" s="4" t="s">
        <v>108</v>
      </c>
      <c r="B103" s="4" t="s">
        <v>49</v>
      </c>
      <c r="C103" s="5" t="n">
        <v>152000</v>
      </c>
    </row>
    <row r="104" spans="1:3">
      <c r="A104" s="4" t="s">
        <v>110</v>
      </c>
      <c r="B104" s="5" t="n">
        <v>246212</v>
      </c>
      <c r="C104" s="5" t="n">
        <v>178883</v>
      </c>
    </row>
    <row r="105" spans="1:3">
      <c r="A105" s="4" t="s">
        <v>112</v>
      </c>
      <c r="B105" s="5" t="n">
        <v>352593</v>
      </c>
      <c r="C105" s="5" t="n">
        <v>5755872</v>
      </c>
    </row>
    <row r="106" spans="1:3">
      <c r="A106" s="4" t="s">
        <v>114</v>
      </c>
      <c r="B106" s="5" t="n">
        <v>96634</v>
      </c>
      <c r="C106" s="5" t="n">
        <v>229288</v>
      </c>
    </row>
    <row r="107" spans="1:3">
      <c r="A107" s="4" t="s">
        <v>115</v>
      </c>
      <c r="B107" s="5" t="n">
        <v>231708</v>
      </c>
      <c r="C107" s="5" t="n">
        <v>87788</v>
      </c>
    </row>
    <row r="108" spans="1:3">
      <c r="A108" s="4" t="s">
        <v>116</v>
      </c>
      <c r="B108" s="5" t="n">
        <v>116958</v>
      </c>
      <c r="C108" s="5" t="n">
        <v>177647</v>
      </c>
    </row>
    <row r="109" spans="1:3">
      <c r="A109" s="4" t="s">
        <v>118</v>
      </c>
      <c r="B109" s="5" t="n">
        <v>2436702</v>
      </c>
      <c r="C109" s="5" t="n">
        <v>7923480</v>
      </c>
    </row>
    <row r="110" spans="1:3">
      <c r="A110" s="4" t="s">
        <v>119</v>
      </c>
      <c r="C110" s="4" t="s">
        <v>49</v>
      </c>
    </row>
    <row r="111" spans="1:3">
      <c r="A111" s="4" t="s">
        <v>121</v>
      </c>
      <c r="B111" s="5" t="n">
        <v>-16875</v>
      </c>
    </row>
    <row r="112" spans="1:3">
      <c r="A112" s="4" t="s">
        <v>123</v>
      </c>
      <c r="B112" s="4" t="s">
        <v>49</v>
      </c>
    </row>
    <row r="113" spans="1:3">
      <c r="A113" s="4" t="s">
        <v>125</v>
      </c>
      <c r="B113" s="5" t="n">
        <v>-8636292</v>
      </c>
      <c r="C113" s="5" t="n">
        <v>-7923480</v>
      </c>
    </row>
    <row r="114" spans="1:3">
      <c r="A114" s="4" t="s">
        <v>98</v>
      </c>
      <c r="B114" s="6" t="n">
        <v>-5000282</v>
      </c>
      <c r="C114" s="6" t="n">
        <v>-39084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678</v>
      </c>
      <c r="B1" s="2" t="s">
        <v>1</v>
      </c>
    </row>
    <row r="2" spans="1:3">
      <c r="B2" s="2" t="s">
        <v>679</v>
      </c>
    </row>
    <row r="3" spans="1:3">
      <c r="A3" s="4" t="s">
        <v>680</v>
      </c>
      <c r="B3" s="5" t="n">
        <v>1137620</v>
      </c>
    </row>
    <row r="4" spans="1:3">
      <c r="A4" s="4" t="s">
        <v>681</v>
      </c>
      <c r="B4" s="7" t="n">
        <v>10.11</v>
      </c>
    </row>
    <row r="5" spans="1:3">
      <c r="A5" s="4" t="s">
        <v>682</v>
      </c>
      <c r="B5" s="9" t="n">
        <v>3.72</v>
      </c>
    </row>
    <row r="6" spans="1:3">
      <c r="A6" s="4" t="s">
        <v>683</v>
      </c>
      <c r="B6" s="9" t="n">
        <v>16.41</v>
      </c>
    </row>
    <row r="7" spans="1:3">
      <c r="A7" s="4" t="s">
        <v>684</v>
      </c>
      <c r="B7" s="9" t="n">
        <v>7.53</v>
      </c>
    </row>
    <row r="8" spans="1:3">
      <c r="A8" s="4" t="s">
        <v>685</v>
      </c>
      <c r="B8" s="7" t="n">
        <v>9.779999999999999</v>
      </c>
    </row>
    <row r="9" spans="1:3">
      <c r="A9" s="4" t="s">
        <v>686</v>
      </c>
      <c r="B9" s="4" t="s">
        <v>687</v>
      </c>
    </row>
    <row r="10" spans="1:3">
      <c r="A10" s="4" t="s">
        <v>688</v>
      </c>
      <c r="B10" s="4" t="s">
        <v>689</v>
      </c>
    </row>
    <row r="11" spans="1:3">
      <c r="A11" s="4" t="s">
        <v>690</v>
      </c>
      <c r="B11" s="6" t="n">
        <v>3000</v>
      </c>
    </row>
    <row r="12" spans="1:3">
      <c r="A12" s="4" t="s">
        <v>691</v>
      </c>
      <c r="B12" s="4" t="s">
        <v>49</v>
      </c>
    </row>
    <row r="13" spans="1:3">
      <c r="A13" s="4" t="s">
        <v>616</v>
      </c>
    </row>
    <row r="14" spans="1:3">
      <c r="A14" s="4" t="s">
        <v>692</v>
      </c>
      <c r="B14" s="5" t="n">
        <v>1066930</v>
      </c>
    </row>
    <row r="15" spans="1:3">
      <c r="A15" s="4" t="s">
        <v>693</v>
      </c>
      <c r="B15" s="5" t="n">
        <v>1991927</v>
      </c>
    </row>
    <row r="16" spans="1:3">
      <c r="A16" s="4" t="s">
        <v>694</v>
      </c>
      <c r="B16" s="5" t="n">
        <v>-60831</v>
      </c>
    </row>
    <row r="17" spans="1:3">
      <c r="A17" s="4" t="s">
        <v>695</v>
      </c>
      <c r="B17" s="5" t="n">
        <v>-44375</v>
      </c>
    </row>
    <row r="18" spans="1:3">
      <c r="A18" s="4" t="s">
        <v>696</v>
      </c>
      <c r="B18" s="5" t="n">
        <v>2953651</v>
      </c>
    </row>
    <row r="19" spans="1:3">
      <c r="A19" s="4" t="s">
        <v>680</v>
      </c>
      <c r="B19" s="5" t="n">
        <v>2918651</v>
      </c>
    </row>
    <row r="20" spans="1:3">
      <c r="A20" s="4" t="s">
        <v>681</v>
      </c>
      <c r="B20" s="7" t="n">
        <v>7.56</v>
      </c>
      <c r="C20" s="4" t="s">
        <v>468</v>
      </c>
    </row>
    <row r="21" spans="1:3">
      <c r="A21" s="4" t="s">
        <v>682</v>
      </c>
      <c r="B21" s="9" t="n">
        <v>4.64</v>
      </c>
    </row>
    <row r="22" spans="1:3">
      <c r="A22" s="4" t="s">
        <v>697</v>
      </c>
      <c r="B22" s="9" t="n">
        <v>3.5</v>
      </c>
      <c r="C22" s="4" t="s">
        <v>469</v>
      </c>
    </row>
    <row r="23" spans="1:3">
      <c r="A23" s="4" t="s">
        <v>683</v>
      </c>
      <c r="B23" s="5" t="n">
        <v>4</v>
      </c>
    </row>
    <row r="24" spans="1:3">
      <c r="A24" s="4" t="s">
        <v>684</v>
      </c>
      <c r="B24" s="9" t="n">
        <v>5.4</v>
      </c>
      <c r="C24" s="4" t="s">
        <v>468</v>
      </c>
    </row>
    <row r="25" spans="1:3">
      <c r="A25" s="4" t="s">
        <v>685</v>
      </c>
      <c r="B25" s="7" t="n">
        <v>5.4</v>
      </c>
    </row>
    <row r="26" spans="1:3">
      <c r="A26" s="4" t="s">
        <v>686</v>
      </c>
      <c r="B26" s="4" t="s">
        <v>698</v>
      </c>
    </row>
    <row r="27" spans="1:3">
      <c r="A27" s="4" t="s">
        <v>688</v>
      </c>
      <c r="B27" s="4" t="s">
        <v>699</v>
      </c>
    </row>
    <row r="28" spans="1:3">
      <c r="A28" s="4" t="s">
        <v>690</v>
      </c>
      <c r="B28" s="4" t="s">
        <v>49</v>
      </c>
    </row>
    <row r="29" spans="1:3">
      <c r="A29" s="4" t="s">
        <v>691</v>
      </c>
      <c r="B29" s="4" t="s">
        <v>49</v>
      </c>
    </row>
    <row r="30" spans="1:3"/>
    <row r="31" spans="1:3">
      <c r="A31" s="4" t="s">
        <v>468</v>
      </c>
      <c r="B31" s="4" t="s">
        <v>700</v>
      </c>
    </row>
    <row r="32" spans="1:3">
      <c r="A32" s="4" t="s">
        <v>469</v>
      </c>
      <c r="B32" s="4" t="s">
        <v>701</v>
      </c>
    </row>
  </sheetData>
  <mergeCells count="6">
    <mergeCell ref="A1:A2"/>
    <mergeCell ref="B1:C1"/>
    <mergeCell ref="B2:C2"/>
    <mergeCell ref="A30:C30"/>
    <mergeCell ref="B31:C31"/>
    <mergeCell ref="B32:C3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2</v>
      </c>
    </row>
    <row r="3" spans="1:3">
      <c r="A3" s="4" t="s">
        <v>352</v>
      </c>
      <c r="C3" s="6" t="n">
        <v>4</v>
      </c>
    </row>
    <row r="4" spans="1:3">
      <c r="A4" s="4" t="s">
        <v>703</v>
      </c>
      <c r="B4" s="6" t="n">
        <v>212898</v>
      </c>
      <c r="C4" s="6" t="n">
        <v>264144</v>
      </c>
    </row>
    <row r="5" spans="1:3">
      <c r="A5" s="4" t="s">
        <v>376</v>
      </c>
      <c r="B5" s="6" t="n">
        <v>96634</v>
      </c>
      <c r="C5" s="6" t="n">
        <v>229288</v>
      </c>
    </row>
    <row r="6" spans="1:3">
      <c r="A6" s="4" t="s">
        <v>632</v>
      </c>
    </row>
    <row r="7" spans="1:3">
      <c r="A7" s="4" t="s">
        <v>704</v>
      </c>
      <c r="B7" s="5" t="n">
        <v>60831</v>
      </c>
    </row>
    <row r="8" spans="1:3">
      <c r="A8" s="4" t="s">
        <v>352</v>
      </c>
      <c r="B8" s="7" t="n">
        <v>3.5</v>
      </c>
      <c r="C8" s="7" t="n">
        <v>3.5</v>
      </c>
    </row>
    <row r="9" spans="1:3">
      <c r="A9" s="4" t="s">
        <v>703</v>
      </c>
      <c r="B9" s="6" t="n">
        <v>212898</v>
      </c>
    </row>
    <row r="10" spans="1:3">
      <c r="A10" s="4" t="s">
        <v>376</v>
      </c>
      <c r="B10" s="6" t="n">
        <v>23448</v>
      </c>
      <c r="C10" s="6" t="n">
        <v>20295</v>
      </c>
    </row>
    <row r="11" spans="1:3">
      <c r="A11" s="4" t="s">
        <v>705</v>
      </c>
    </row>
    <row r="12" spans="1:3">
      <c r="A12" s="4" t="s">
        <v>352</v>
      </c>
      <c r="B12" s="6" t="n">
        <v>4</v>
      </c>
      <c r="C12" s="6" t="n">
        <v>4</v>
      </c>
    </row>
    <row r="13" spans="1:3">
      <c r="A13" s="4" t="s">
        <v>706</v>
      </c>
    </row>
    <row r="14" spans="1:3">
      <c r="A14" s="4" t="s">
        <v>352</v>
      </c>
      <c r="B14" s="6" t="n">
        <v>15</v>
      </c>
      <c r="C14" s="6" t="n">
        <v>15</v>
      </c>
    </row>
    <row r="15" spans="1:3">
      <c r="A15" s="4" t="s">
        <v>616</v>
      </c>
    </row>
    <row r="16" spans="1:3">
      <c r="A16" s="4" t="s">
        <v>704</v>
      </c>
      <c r="B16" s="5" t="n">
        <v>35000</v>
      </c>
    </row>
    <row r="17" spans="1:3">
      <c r="A17" s="4" t="s">
        <v>352</v>
      </c>
      <c r="B17" s="6" t="n">
        <v>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707</v>
      </c>
      <c r="B1" s="2" t="s">
        <v>1</v>
      </c>
    </row>
    <row r="2" spans="1:3">
      <c r="B2" s="2" t="s">
        <v>708</v>
      </c>
    </row>
    <row r="3" spans="1:3">
      <c r="A3" s="3" t="s">
        <v>709</v>
      </c>
    </row>
    <row r="4" spans="1:3">
      <c r="A4" s="4" t="s">
        <v>710</v>
      </c>
      <c r="B4" s="5" t="n">
        <v>2953651</v>
      </c>
    </row>
    <row r="5" spans="1:3">
      <c r="A5" s="4" t="s">
        <v>711</v>
      </c>
      <c r="B5" s="4" t="s">
        <v>699</v>
      </c>
    </row>
    <row r="6" spans="1:3">
      <c r="A6" s="4" t="s">
        <v>712</v>
      </c>
      <c r="B6" s="5" t="n">
        <v>2918651</v>
      </c>
    </row>
    <row r="7" spans="1:3">
      <c r="A7" s="4" t="s">
        <v>713</v>
      </c>
    </row>
    <row r="8" spans="1:3">
      <c r="A8" s="3" t="s">
        <v>709</v>
      </c>
    </row>
    <row r="9" spans="1:3">
      <c r="A9" s="4" t="s">
        <v>710</v>
      </c>
      <c r="B9" s="5" t="n">
        <v>1554245</v>
      </c>
    </row>
    <row r="10" spans="1:3">
      <c r="A10" s="4" t="s">
        <v>711</v>
      </c>
      <c r="B10" s="4" t="s">
        <v>699</v>
      </c>
    </row>
    <row r="11" spans="1:3">
      <c r="A11" s="4" t="s">
        <v>712</v>
      </c>
      <c r="B11" s="5" t="n">
        <v>1554245</v>
      </c>
    </row>
    <row r="12" spans="1:3">
      <c r="A12" s="4" t="s">
        <v>714</v>
      </c>
    </row>
    <row r="13" spans="1:3">
      <c r="A13" s="3" t="s">
        <v>709</v>
      </c>
    </row>
    <row r="14" spans="1:3">
      <c r="A14" s="4" t="s">
        <v>710</v>
      </c>
      <c r="B14" s="5" t="n">
        <v>1169243</v>
      </c>
    </row>
    <row r="15" spans="1:3">
      <c r="A15" s="4" t="s">
        <v>711</v>
      </c>
      <c r="B15" s="4" t="s">
        <v>699</v>
      </c>
    </row>
    <row r="16" spans="1:3">
      <c r="A16" s="4" t="s">
        <v>712</v>
      </c>
      <c r="B16" s="5" t="n">
        <v>1169243</v>
      </c>
    </row>
    <row r="17" spans="1:3">
      <c r="A17" s="4" t="s">
        <v>715</v>
      </c>
    </row>
    <row r="18" spans="1:3">
      <c r="A18" s="3" t="s">
        <v>709</v>
      </c>
    </row>
    <row r="19" spans="1:3">
      <c r="A19" s="4" t="s">
        <v>710</v>
      </c>
      <c r="B19" s="5" t="n">
        <v>40000</v>
      </c>
    </row>
    <row r="20" spans="1:3">
      <c r="A20" s="4" t="s">
        <v>711</v>
      </c>
      <c r="B20" s="4" t="s">
        <v>716</v>
      </c>
    </row>
    <row r="21" spans="1:3">
      <c r="A21" s="4" t="s">
        <v>712</v>
      </c>
      <c r="B21" s="5" t="n">
        <v>40000</v>
      </c>
    </row>
    <row r="22" spans="1:3">
      <c r="A22" s="4" t="s">
        <v>717</v>
      </c>
    </row>
    <row r="23" spans="1:3">
      <c r="A23" s="3" t="s">
        <v>709</v>
      </c>
    </row>
    <row r="24" spans="1:3">
      <c r="A24" s="4" t="s">
        <v>710</v>
      </c>
      <c r="B24" s="5" t="n">
        <v>2500</v>
      </c>
    </row>
    <row r="25" spans="1:3">
      <c r="A25" s="4" t="s">
        <v>711</v>
      </c>
      <c r="B25" s="4" t="s">
        <v>718</v>
      </c>
    </row>
    <row r="26" spans="1:3">
      <c r="A26" s="4" t="s">
        <v>712</v>
      </c>
      <c r="B26" s="5" t="n">
        <v>2500</v>
      </c>
    </row>
    <row r="27" spans="1:3">
      <c r="A27" s="4" t="s">
        <v>719</v>
      </c>
    </row>
    <row r="28" spans="1:3">
      <c r="A28" s="3" t="s">
        <v>709</v>
      </c>
    </row>
    <row r="29" spans="1:3">
      <c r="A29" s="4" t="s">
        <v>710</v>
      </c>
      <c r="B29" s="5" t="n">
        <v>55446</v>
      </c>
    </row>
    <row r="30" spans="1:3">
      <c r="A30" s="4" t="s">
        <v>711</v>
      </c>
      <c r="B30" s="4" t="s">
        <v>698</v>
      </c>
    </row>
    <row r="31" spans="1:3">
      <c r="A31" s="4" t="s">
        <v>712</v>
      </c>
      <c r="B31" s="5" t="n">
        <v>55446</v>
      </c>
    </row>
    <row r="32" spans="1:3">
      <c r="A32" s="4" t="s">
        <v>720</v>
      </c>
    </row>
    <row r="33" spans="1:3">
      <c r="A33" s="3" t="s">
        <v>709</v>
      </c>
    </row>
    <row r="34" spans="1:3">
      <c r="A34" s="4" t="s">
        <v>710</v>
      </c>
      <c r="B34" s="5" t="n">
        <v>38559</v>
      </c>
    </row>
    <row r="35" spans="1:3">
      <c r="A35" s="4" t="s">
        <v>711</v>
      </c>
      <c r="B35" s="4" t="s">
        <v>718</v>
      </c>
    </row>
    <row r="36" spans="1:3">
      <c r="A36" s="4" t="s">
        <v>712</v>
      </c>
      <c r="B36" s="5" t="n">
        <v>38559</v>
      </c>
    </row>
    <row r="37" spans="1:3">
      <c r="A37" s="4" t="s">
        <v>721</v>
      </c>
    </row>
    <row r="38" spans="1:3">
      <c r="A38" s="3" t="s">
        <v>709</v>
      </c>
    </row>
    <row r="39" spans="1:3">
      <c r="A39" s="4" t="s">
        <v>710</v>
      </c>
      <c r="B39" s="5" t="n">
        <v>58658</v>
      </c>
    </row>
    <row r="40" spans="1:3">
      <c r="A40" s="4" t="s">
        <v>711</v>
      </c>
      <c r="B40" s="4" t="s">
        <v>619</v>
      </c>
    </row>
    <row r="41" spans="1:3">
      <c r="A41" s="4" t="s">
        <v>712</v>
      </c>
      <c r="B41" s="5" t="n">
        <v>58658</v>
      </c>
    </row>
    <row r="42" spans="1:3">
      <c r="A42" s="4" t="s">
        <v>722</v>
      </c>
    </row>
    <row r="43" spans="1:3">
      <c r="A43" s="3" t="s">
        <v>709</v>
      </c>
    </row>
    <row r="44" spans="1:3">
      <c r="A44" s="4" t="s">
        <v>710</v>
      </c>
      <c r="B44" s="5" t="n">
        <v>35000</v>
      </c>
      <c r="C44" s="4" t="s">
        <v>468</v>
      </c>
    </row>
    <row r="45" spans="1:3">
      <c r="A45" s="4" t="s">
        <v>711</v>
      </c>
      <c r="B45" s="4" t="s">
        <v>723</v>
      </c>
      <c r="C45" s="4" t="s">
        <v>468</v>
      </c>
    </row>
    <row r="46" spans="1:3">
      <c r="A46" s="4" t="s">
        <v>712</v>
      </c>
      <c r="B46" s="4" t="s">
        <v>49</v>
      </c>
      <c r="C46" s="4" t="s">
        <v>468</v>
      </c>
    </row>
    <row r="47" spans="1:3">
      <c r="A47" s="4" t="s">
        <v>724</v>
      </c>
    </row>
    <row r="48" spans="1:3">
      <c r="A48" s="3" t="s">
        <v>709</v>
      </c>
    </row>
    <row r="49" spans="1:3">
      <c r="A49" s="4" t="s">
        <v>725</v>
      </c>
      <c r="B49" s="6" t="n">
        <v>4</v>
      </c>
    </row>
    <row r="50" spans="1:3">
      <c r="A50" s="4" t="s">
        <v>726</v>
      </c>
    </row>
    <row r="51" spans="1:3">
      <c r="A51" s="3" t="s">
        <v>709</v>
      </c>
    </row>
    <row r="52" spans="1:3">
      <c r="A52" s="4" t="s">
        <v>725</v>
      </c>
      <c r="B52" s="5" t="n">
        <v>5</v>
      </c>
    </row>
    <row r="53" spans="1:3">
      <c r="A53" s="4" t="s">
        <v>727</v>
      </c>
    </row>
    <row r="54" spans="1:3">
      <c r="A54" s="3" t="s">
        <v>709</v>
      </c>
    </row>
    <row r="55" spans="1:3">
      <c r="A55" s="4" t="s">
        <v>725</v>
      </c>
      <c r="B55" s="5" t="n">
        <v>6</v>
      </c>
    </row>
    <row r="56" spans="1:3">
      <c r="A56" s="4" t="s">
        <v>728</v>
      </c>
    </row>
    <row r="57" spans="1:3">
      <c r="A57" s="3" t="s">
        <v>709</v>
      </c>
    </row>
    <row r="58" spans="1:3">
      <c r="A58" s="4" t="s">
        <v>725</v>
      </c>
      <c r="B58" s="5" t="n">
        <v>8</v>
      </c>
    </row>
    <row r="59" spans="1:3">
      <c r="A59" s="4" t="s">
        <v>729</v>
      </c>
    </row>
    <row r="60" spans="1:3">
      <c r="A60" s="3" t="s">
        <v>709</v>
      </c>
    </row>
    <row r="61" spans="1:3">
      <c r="A61" s="4" t="s">
        <v>725</v>
      </c>
      <c r="B61" s="5" t="n">
        <v>10</v>
      </c>
    </row>
    <row r="62" spans="1:3">
      <c r="A62" s="4" t="s">
        <v>730</v>
      </c>
    </row>
    <row r="63" spans="1:3">
      <c r="A63" s="3" t="s">
        <v>709</v>
      </c>
    </row>
    <row r="64" spans="1:3">
      <c r="A64" s="4" t="s">
        <v>725</v>
      </c>
      <c r="B64" s="5" t="n">
        <v>15</v>
      </c>
    </row>
    <row r="65" spans="1:3">
      <c r="A65" s="4" t="s">
        <v>731</v>
      </c>
    </row>
    <row r="66" spans="1:3">
      <c r="A66" s="3" t="s">
        <v>709</v>
      </c>
    </row>
    <row r="67" spans="1:3">
      <c r="A67" s="4" t="s">
        <v>725</v>
      </c>
      <c r="B67" s="5" t="n">
        <v>80</v>
      </c>
    </row>
    <row r="68" spans="1:3">
      <c r="A68" s="4" t="s">
        <v>732</v>
      </c>
    </row>
    <row r="69" spans="1:3">
      <c r="A69" s="3" t="s">
        <v>709</v>
      </c>
    </row>
    <row r="70" spans="1:3">
      <c r="A70" s="4" t="s">
        <v>725</v>
      </c>
      <c r="B70" s="9" t="n">
        <v>4.99</v>
      </c>
    </row>
    <row r="71" spans="1:3">
      <c r="A71" s="4" t="s">
        <v>733</v>
      </c>
    </row>
    <row r="72" spans="1:3">
      <c r="A72" s="3" t="s">
        <v>709</v>
      </c>
    </row>
    <row r="73" spans="1:3">
      <c r="A73" s="4" t="s">
        <v>725</v>
      </c>
      <c r="B73" s="9" t="n">
        <v>5.99</v>
      </c>
    </row>
    <row r="74" spans="1:3">
      <c r="A74" s="4" t="s">
        <v>734</v>
      </c>
    </row>
    <row r="75" spans="1:3">
      <c r="A75" s="3" t="s">
        <v>709</v>
      </c>
    </row>
    <row r="76" spans="1:3">
      <c r="A76" s="4" t="s">
        <v>725</v>
      </c>
      <c r="B76" s="9" t="n">
        <v>7.99</v>
      </c>
    </row>
    <row r="77" spans="1:3">
      <c r="A77" s="4" t="s">
        <v>735</v>
      </c>
    </row>
    <row r="78" spans="1:3">
      <c r="A78" s="3" t="s">
        <v>709</v>
      </c>
    </row>
    <row r="79" spans="1:3">
      <c r="A79" s="4" t="s">
        <v>725</v>
      </c>
      <c r="B79" s="9" t="n">
        <v>9.99</v>
      </c>
    </row>
    <row r="80" spans="1:3">
      <c r="A80" s="4" t="s">
        <v>736</v>
      </c>
    </row>
    <row r="81" spans="1:3">
      <c r="A81" s="3" t="s">
        <v>709</v>
      </c>
    </row>
    <row r="82" spans="1:3">
      <c r="A82" s="4" t="s">
        <v>725</v>
      </c>
      <c r="B82" s="9" t="n">
        <v>14.99</v>
      </c>
    </row>
    <row r="83" spans="1:3">
      <c r="A83" s="4" t="s">
        <v>737</v>
      </c>
    </row>
    <row r="84" spans="1:3">
      <c r="A84" s="3" t="s">
        <v>709</v>
      </c>
    </row>
    <row r="85" spans="1:3">
      <c r="A85" s="4" t="s">
        <v>725</v>
      </c>
      <c r="B85" s="9" t="n">
        <v>19.99</v>
      </c>
    </row>
    <row r="86" spans="1:3">
      <c r="A86" s="4" t="s">
        <v>738</v>
      </c>
    </row>
    <row r="87" spans="1:3">
      <c r="A87" s="3" t="s">
        <v>709</v>
      </c>
    </row>
    <row r="88" spans="1:3">
      <c r="A88" s="4" t="s">
        <v>725</v>
      </c>
      <c r="B88" s="6" t="n">
        <v>20</v>
      </c>
    </row>
    <row r="89" spans="1:3"/>
    <row r="90" spans="1:3">
      <c r="A90" s="4" t="s">
        <v>468</v>
      </c>
      <c r="B90" s="4" t="s">
        <v>739</v>
      </c>
    </row>
  </sheetData>
  <mergeCells count="5">
    <mergeCell ref="A1:A2"/>
    <mergeCell ref="B1:C1"/>
    <mergeCell ref="B2:C2"/>
    <mergeCell ref="A89:C89"/>
    <mergeCell ref="B90:C9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2</v>
      </c>
    </row>
    <row r="2" spans="1:3">
      <c r="A2" s="4" t="s">
        <v>352</v>
      </c>
      <c r="C2" s="6" t="n">
        <v>4</v>
      </c>
    </row>
    <row r="3" spans="1:3">
      <c r="A3" s="4" t="s">
        <v>616</v>
      </c>
    </row>
    <row r="4" spans="1:3">
      <c r="A4" s="4" t="s">
        <v>704</v>
      </c>
      <c r="B4" s="5" t="n">
        <v>35000</v>
      </c>
    </row>
    <row r="5" spans="1:3">
      <c r="A5" s="4" t="s">
        <v>352</v>
      </c>
      <c r="B5" s="6" t="n">
        <v>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41</v>
      </c>
      <c r="B1" s="2" t="s">
        <v>1</v>
      </c>
    </row>
    <row r="2" spans="1:3">
      <c r="B2" s="2" t="s">
        <v>2</v>
      </c>
      <c r="C2" s="2" t="s">
        <v>32</v>
      </c>
    </row>
    <row r="3" spans="1:3">
      <c r="A3" s="4" t="s">
        <v>639</v>
      </c>
    </row>
    <row r="4" spans="1:3">
      <c r="A4" s="4" t="s">
        <v>666</v>
      </c>
      <c r="B4" s="4" t="s">
        <v>391</v>
      </c>
    </row>
    <row r="5" spans="1:3">
      <c r="A5" s="4" t="s">
        <v>639</v>
      </c>
    </row>
    <row r="6" spans="1:3">
      <c r="A6" s="4" t="s">
        <v>666</v>
      </c>
      <c r="C6" s="4" t="s">
        <v>391</v>
      </c>
    </row>
    <row r="7" spans="1:3">
      <c r="A7" s="4" t="s">
        <v>742</v>
      </c>
    </row>
    <row r="8" spans="1:3">
      <c r="A8" s="4" t="s">
        <v>667</v>
      </c>
      <c r="B8" s="4" t="s">
        <v>743</v>
      </c>
      <c r="C8" s="4" t="s">
        <v>744</v>
      </c>
    </row>
    <row r="9" spans="1:3">
      <c r="A9" s="4" t="s">
        <v>665</v>
      </c>
      <c r="B9" s="4" t="s">
        <v>745</v>
      </c>
      <c r="C9" s="4" t="s">
        <v>303</v>
      </c>
    </row>
    <row r="10" spans="1:3">
      <c r="A10" s="4" t="s">
        <v>671</v>
      </c>
      <c r="B10" s="4" t="s">
        <v>672</v>
      </c>
      <c r="C10" s="4" t="s">
        <v>677</v>
      </c>
    </row>
    <row r="11" spans="1:3">
      <c r="A11" s="4" t="s">
        <v>746</v>
      </c>
    </row>
    <row r="12" spans="1:3">
      <c r="A12" s="4" t="s">
        <v>667</v>
      </c>
      <c r="B12" s="4" t="s">
        <v>747</v>
      </c>
      <c r="C12" s="4" t="s">
        <v>748</v>
      </c>
    </row>
    <row r="13" spans="1:3">
      <c r="A13" s="4" t="s">
        <v>665</v>
      </c>
      <c r="B13" s="4" t="s">
        <v>301</v>
      </c>
      <c r="C13" s="4" t="s">
        <v>301</v>
      </c>
    </row>
    <row r="14" spans="1:3">
      <c r="A14" s="4" t="s">
        <v>671</v>
      </c>
      <c r="B14" s="4" t="s">
        <v>749</v>
      </c>
      <c r="C14" s="4" t="s">
        <v>7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51</v>
      </c>
      <c r="B1" s="2" t="s">
        <v>1</v>
      </c>
    </row>
    <row r="2" spans="1:3">
      <c r="B2" s="2" t="s">
        <v>2</v>
      </c>
      <c r="C2" s="2" t="s">
        <v>32</v>
      </c>
    </row>
    <row r="3" spans="1:3">
      <c r="A3" s="4" t="s">
        <v>307</v>
      </c>
    </row>
    <row r="4" spans="1:3">
      <c r="A4" s="4" t="s">
        <v>752</v>
      </c>
      <c r="B4" s="6" t="n">
        <v>2872199</v>
      </c>
    </row>
    <row r="5" spans="1:3">
      <c r="A5" s="4" t="s">
        <v>753</v>
      </c>
    </row>
    <row r="6" spans="1:3">
      <c r="A6" s="4" t="s">
        <v>754</v>
      </c>
      <c r="B6" s="6" t="n">
        <v>2373794</v>
      </c>
      <c r="C6" s="6" t="n">
        <v>1677588</v>
      </c>
    </row>
    <row r="7" spans="1:3">
      <c r="A7" s="4" t="s">
        <v>755</v>
      </c>
      <c r="B7" s="4" t="s">
        <v>756</v>
      </c>
    </row>
    <row r="8" spans="1:3">
      <c r="A8" s="4" t="s">
        <v>757</v>
      </c>
    </row>
    <row r="9" spans="1:3">
      <c r="A9" s="4" t="s">
        <v>754</v>
      </c>
      <c r="B9" s="6" t="n">
        <v>880288</v>
      </c>
      <c r="C9" s="5" t="n">
        <v>595446</v>
      </c>
    </row>
    <row r="10" spans="1:3">
      <c r="A10" s="4" t="s">
        <v>752</v>
      </c>
      <c r="B10" s="6" t="n">
        <v>902142</v>
      </c>
    </row>
    <row r="11" spans="1:3">
      <c r="A11" s="4" t="s">
        <v>755</v>
      </c>
      <c r="B11" s="4" t="s">
        <v>758</v>
      </c>
    </row>
    <row r="12" spans="1:3">
      <c r="A12" s="4" t="s">
        <v>759</v>
      </c>
    </row>
    <row r="13" spans="1:3">
      <c r="A13" s="4" t="s">
        <v>754</v>
      </c>
      <c r="B13" s="6" t="n">
        <v>492061</v>
      </c>
      <c r="C13" s="5" t="n">
        <v>376596</v>
      </c>
    </row>
    <row r="14" spans="1:3">
      <c r="A14" s="4" t="s">
        <v>752</v>
      </c>
      <c r="B14" s="6" t="n">
        <v>902056</v>
      </c>
    </row>
    <row r="15" spans="1:3">
      <c r="A15" s="4" t="s">
        <v>755</v>
      </c>
      <c r="B15" s="4" t="s">
        <v>646</v>
      </c>
    </row>
    <row r="16" spans="1:3">
      <c r="A16" s="4" t="s">
        <v>760</v>
      </c>
    </row>
    <row r="17" spans="1:3">
      <c r="A17" s="4" t="s">
        <v>754</v>
      </c>
      <c r="B17" s="6" t="n">
        <v>1001445</v>
      </c>
      <c r="C17" s="6" t="n">
        <v>705546</v>
      </c>
    </row>
    <row r="18" spans="1:3">
      <c r="A18" s="4" t="s">
        <v>752</v>
      </c>
      <c r="B18" s="6" t="n">
        <v>1068001</v>
      </c>
    </row>
    <row r="19" spans="1:3">
      <c r="A19" s="4" t="s">
        <v>755</v>
      </c>
      <c r="B19" s="4" t="s">
        <v>7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37"/>
  </cols>
  <sheetData>
    <row r="1" spans="1:2">
      <c r="A1" s="1" t="s">
        <v>762</v>
      </c>
      <c r="B1" s="2" t="s">
        <v>1</v>
      </c>
    </row>
    <row r="2" spans="1:2">
      <c r="B2" s="2" t="s">
        <v>679</v>
      </c>
    </row>
    <row r="3" spans="1:2">
      <c r="A3" s="3" t="s">
        <v>763</v>
      </c>
    </row>
    <row r="4" spans="1:2">
      <c r="A4" s="4" t="s">
        <v>764</v>
      </c>
      <c r="B4" s="5" t="n">
        <v>1330450</v>
      </c>
    </row>
    <row r="5" spans="1:2">
      <c r="A5" s="4" t="s">
        <v>765</v>
      </c>
      <c r="B5" s="5" t="n">
        <v>857000</v>
      </c>
    </row>
    <row r="6" spans="1:2">
      <c r="A6" s="4" t="s">
        <v>766</v>
      </c>
      <c r="B6" s="5" t="n">
        <v>-18500</v>
      </c>
    </row>
    <row r="7" spans="1:2">
      <c r="A7" s="4" t="s">
        <v>767</v>
      </c>
      <c r="B7" s="5" t="n">
        <v>2168950</v>
      </c>
    </row>
    <row r="8" spans="1:2">
      <c r="A8" s="4" t="s">
        <v>768</v>
      </c>
      <c r="B8" s="5" t="n">
        <v>1137620</v>
      </c>
    </row>
    <row r="9" spans="1:2">
      <c r="A9" s="4" t="s">
        <v>769</v>
      </c>
      <c r="B9" s="7" t="n">
        <v>10.11</v>
      </c>
    </row>
    <row r="10" spans="1:2">
      <c r="A10" s="4" t="s">
        <v>770</v>
      </c>
      <c r="B10" s="9" t="n">
        <v>3.72</v>
      </c>
    </row>
    <row r="11" spans="1:2">
      <c r="A11" s="4" t="s">
        <v>771</v>
      </c>
      <c r="B11" s="9" t="n">
        <v>16.41</v>
      </c>
    </row>
    <row r="12" spans="1:2">
      <c r="A12" s="4" t="s">
        <v>772</v>
      </c>
      <c r="B12" s="9" t="n">
        <v>7.53</v>
      </c>
    </row>
    <row r="13" spans="1:2">
      <c r="A13" s="4" t="s">
        <v>773</v>
      </c>
      <c r="B13" s="7" t="n">
        <v>9.779999999999999</v>
      </c>
    </row>
    <row r="14" spans="1:2">
      <c r="A14" s="4" t="s">
        <v>686</v>
      </c>
      <c r="B14" s="4" t="s">
        <v>687</v>
      </c>
    </row>
    <row r="15" spans="1:2">
      <c r="A15" s="4" t="s">
        <v>688</v>
      </c>
      <c r="B15" s="4" t="s">
        <v>689</v>
      </c>
    </row>
    <row r="16" spans="1:2">
      <c r="A16" s="4" t="s">
        <v>690</v>
      </c>
      <c r="B16" s="6" t="n">
        <v>3000</v>
      </c>
    </row>
    <row r="17" spans="1:2">
      <c r="A17" s="4" t="s">
        <v>691</v>
      </c>
      <c r="B17" s="4" t="s">
        <v>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80"/>
    <col customWidth="1" max="2" min="2" width="30"/>
  </cols>
  <sheetData>
    <row r="1" spans="1:2">
      <c r="A1" s="1" t="s">
        <v>774</v>
      </c>
      <c r="B1" s="2" t="s">
        <v>1</v>
      </c>
    </row>
    <row r="2" spans="1:2">
      <c r="B2" s="2" t="s">
        <v>708</v>
      </c>
    </row>
    <row r="3" spans="1:2">
      <c r="A3" s="3" t="s">
        <v>775</v>
      </c>
    </row>
    <row r="4" spans="1:2">
      <c r="A4" s="4" t="s">
        <v>776</v>
      </c>
      <c r="B4" s="5" t="n">
        <v>2168950</v>
      </c>
    </row>
    <row r="5" spans="1:2">
      <c r="A5" s="4" t="s">
        <v>777</v>
      </c>
      <c r="B5" s="4" t="s">
        <v>689</v>
      </c>
    </row>
    <row r="6" spans="1:2">
      <c r="A6" s="4" t="s">
        <v>778</v>
      </c>
      <c r="B6" s="5" t="n">
        <v>1137620</v>
      </c>
    </row>
    <row r="7" spans="1:2">
      <c r="A7" s="4" t="s">
        <v>713</v>
      </c>
    </row>
    <row r="8" spans="1:2">
      <c r="A8" s="3" t="s">
        <v>775</v>
      </c>
    </row>
    <row r="9" spans="1:2">
      <c r="A9" s="4" t="s">
        <v>776</v>
      </c>
      <c r="B9" s="5" t="n">
        <v>857000</v>
      </c>
    </row>
    <row r="10" spans="1:2">
      <c r="A10" s="4" t="s">
        <v>777</v>
      </c>
      <c r="B10" s="4" t="s">
        <v>779</v>
      </c>
    </row>
    <row r="11" spans="1:2">
      <c r="A11" s="4" t="s">
        <v>778</v>
      </c>
      <c r="B11" s="5" t="n">
        <v>192336</v>
      </c>
    </row>
    <row r="12" spans="1:2">
      <c r="A12" s="4" t="s">
        <v>780</v>
      </c>
    </row>
    <row r="13" spans="1:2">
      <c r="A13" s="3" t="s">
        <v>775</v>
      </c>
    </row>
    <row r="14" spans="1:2">
      <c r="A14" s="4" t="s">
        <v>781</v>
      </c>
      <c r="B14" s="7" t="n">
        <v>3.1</v>
      </c>
    </row>
    <row r="15" spans="1:2">
      <c r="A15" s="4" t="s">
        <v>782</v>
      </c>
    </row>
    <row r="16" spans="1:2">
      <c r="A16" s="3" t="s">
        <v>775</v>
      </c>
    </row>
    <row r="17" spans="1:2">
      <c r="A17" s="4" t="s">
        <v>781</v>
      </c>
      <c r="B17" s="7" t="n">
        <v>3.99</v>
      </c>
    </row>
    <row r="18" spans="1:2">
      <c r="A18" s="4" t="s">
        <v>714</v>
      </c>
    </row>
    <row r="19" spans="1:2">
      <c r="A19" s="3" t="s">
        <v>775</v>
      </c>
    </row>
    <row r="20" spans="1:2">
      <c r="A20" s="4" t="s">
        <v>776</v>
      </c>
      <c r="B20" s="5" t="n">
        <v>15000</v>
      </c>
    </row>
    <row r="21" spans="1:2">
      <c r="A21" s="4" t="s">
        <v>777</v>
      </c>
      <c r="B21" s="4" t="s">
        <v>783</v>
      </c>
    </row>
    <row r="22" spans="1:2">
      <c r="A22" s="4" t="s">
        <v>778</v>
      </c>
      <c r="B22" s="5" t="n">
        <v>5000</v>
      </c>
    </row>
    <row r="23" spans="1:2">
      <c r="A23" s="4" t="s">
        <v>784</v>
      </c>
    </row>
    <row r="24" spans="1:2">
      <c r="A24" s="3" t="s">
        <v>775</v>
      </c>
    </row>
    <row r="25" spans="1:2">
      <c r="A25" s="4" t="s">
        <v>781</v>
      </c>
      <c r="B25" s="6" t="n">
        <v>4</v>
      </c>
    </row>
    <row r="26" spans="1:2">
      <c r="A26" s="4" t="s">
        <v>785</v>
      </c>
    </row>
    <row r="27" spans="1:2">
      <c r="A27" s="3" t="s">
        <v>775</v>
      </c>
    </row>
    <row r="28" spans="1:2">
      <c r="A28" s="4" t="s">
        <v>781</v>
      </c>
      <c r="B28" s="7" t="n">
        <v>4.99</v>
      </c>
    </row>
    <row r="29" spans="1:2">
      <c r="A29" s="4" t="s">
        <v>715</v>
      </c>
    </row>
    <row r="30" spans="1:2">
      <c r="A30" s="3" t="s">
        <v>775</v>
      </c>
    </row>
    <row r="31" spans="1:2">
      <c r="A31" s="4" t="s">
        <v>776</v>
      </c>
      <c r="B31" s="5" t="n">
        <v>35000</v>
      </c>
    </row>
    <row r="32" spans="1:2">
      <c r="A32" s="4" t="s">
        <v>777</v>
      </c>
      <c r="B32" s="4" t="s">
        <v>786</v>
      </c>
    </row>
    <row r="33" spans="1:2">
      <c r="A33" s="4" t="s">
        <v>778</v>
      </c>
      <c r="B33" s="5" t="n">
        <v>35000</v>
      </c>
    </row>
    <row r="34" spans="1:2">
      <c r="A34" s="4" t="s">
        <v>787</v>
      </c>
    </row>
    <row r="35" spans="1:2">
      <c r="A35" s="3" t="s">
        <v>775</v>
      </c>
    </row>
    <row r="36" spans="1:2">
      <c r="A36" s="4" t="s">
        <v>781</v>
      </c>
      <c r="B36" s="6" t="n">
        <v>5</v>
      </c>
    </row>
    <row r="37" spans="1:2">
      <c r="A37" s="4" t="s">
        <v>788</v>
      </c>
    </row>
    <row r="38" spans="1:2">
      <c r="A38" s="3" t="s">
        <v>775</v>
      </c>
    </row>
    <row r="39" spans="1:2">
      <c r="A39" s="4" t="s">
        <v>781</v>
      </c>
      <c r="B39" s="7" t="n">
        <v>5.99</v>
      </c>
    </row>
    <row r="40" spans="1:2">
      <c r="A40" s="4" t="s">
        <v>717</v>
      </c>
    </row>
    <row r="41" spans="1:2">
      <c r="A41" s="3" t="s">
        <v>775</v>
      </c>
    </row>
    <row r="42" spans="1:2">
      <c r="A42" s="4" t="s">
        <v>776</v>
      </c>
      <c r="B42" s="5" t="n">
        <v>318750</v>
      </c>
    </row>
    <row r="43" spans="1:2">
      <c r="A43" s="4" t="s">
        <v>777</v>
      </c>
      <c r="B43" s="4" t="s">
        <v>789</v>
      </c>
    </row>
    <row r="44" spans="1:2">
      <c r="A44" s="4" t="s">
        <v>778</v>
      </c>
      <c r="B44" s="5" t="n">
        <v>213749</v>
      </c>
    </row>
    <row r="45" spans="1:2">
      <c r="A45" s="4" t="s">
        <v>790</v>
      </c>
    </row>
    <row r="46" spans="1:2">
      <c r="A46" s="3" t="s">
        <v>775</v>
      </c>
    </row>
    <row r="47" spans="1:2">
      <c r="A47" s="4" t="s">
        <v>781</v>
      </c>
      <c r="B47" s="6" t="n">
        <v>6</v>
      </c>
    </row>
    <row r="48" spans="1:2">
      <c r="A48" s="4" t="s">
        <v>791</v>
      </c>
    </row>
    <row r="49" spans="1:2">
      <c r="A49" s="3" t="s">
        <v>775</v>
      </c>
    </row>
    <row r="50" spans="1:2">
      <c r="A50" s="4" t="s">
        <v>781</v>
      </c>
      <c r="B50" s="7" t="n">
        <v>6.99</v>
      </c>
    </row>
    <row r="51" spans="1:2">
      <c r="A51" s="4" t="s">
        <v>719</v>
      </c>
    </row>
    <row r="52" spans="1:2">
      <c r="A52" s="3" t="s">
        <v>775</v>
      </c>
    </row>
    <row r="53" spans="1:2">
      <c r="A53" s="4" t="s">
        <v>776</v>
      </c>
      <c r="B53" s="5" t="n">
        <v>507000</v>
      </c>
    </row>
    <row r="54" spans="1:2">
      <c r="A54" s="4" t="s">
        <v>777</v>
      </c>
      <c r="B54" s="4" t="s">
        <v>792</v>
      </c>
    </row>
    <row r="55" spans="1:2">
      <c r="A55" s="4" t="s">
        <v>778</v>
      </c>
      <c r="B55" s="5" t="n">
        <v>305501</v>
      </c>
    </row>
    <row r="56" spans="1:2">
      <c r="A56" s="4" t="s">
        <v>793</v>
      </c>
    </row>
    <row r="57" spans="1:2">
      <c r="A57" s="3" t="s">
        <v>775</v>
      </c>
    </row>
    <row r="58" spans="1:2">
      <c r="A58" s="4" t="s">
        <v>781</v>
      </c>
      <c r="B58" s="6" t="n">
        <v>7</v>
      </c>
    </row>
    <row r="59" spans="1:2">
      <c r="A59" s="4" t="s">
        <v>794</v>
      </c>
    </row>
    <row r="60" spans="1:2">
      <c r="A60" s="3" t="s">
        <v>775</v>
      </c>
    </row>
    <row r="61" spans="1:2">
      <c r="A61" s="4" t="s">
        <v>781</v>
      </c>
      <c r="B61" s="7" t="n">
        <v>7.99</v>
      </c>
    </row>
    <row r="62" spans="1:2">
      <c r="A62" s="4" t="s">
        <v>720</v>
      </c>
    </row>
    <row r="63" spans="1:2">
      <c r="A63" s="3" t="s">
        <v>775</v>
      </c>
    </row>
    <row r="64" spans="1:2">
      <c r="A64" s="4" t="s">
        <v>776</v>
      </c>
      <c r="B64" s="5" t="n">
        <v>32250</v>
      </c>
    </row>
    <row r="65" spans="1:2">
      <c r="A65" s="4" t="s">
        <v>777</v>
      </c>
      <c r="B65" s="4" t="s">
        <v>795</v>
      </c>
    </row>
    <row r="66" spans="1:2">
      <c r="A66" s="4" t="s">
        <v>778</v>
      </c>
      <c r="B66" s="5" t="n">
        <v>10750</v>
      </c>
    </row>
    <row r="67" spans="1:2">
      <c r="A67" s="4" t="s">
        <v>796</v>
      </c>
    </row>
    <row r="68" spans="1:2">
      <c r="A68" s="3" t="s">
        <v>775</v>
      </c>
    </row>
    <row r="69" spans="1:2">
      <c r="A69" s="4" t="s">
        <v>781</v>
      </c>
      <c r="B69" s="6" t="n">
        <v>8</v>
      </c>
    </row>
    <row r="70" spans="1:2">
      <c r="A70" s="4" t="s">
        <v>797</v>
      </c>
    </row>
    <row r="71" spans="1:2">
      <c r="A71" s="3" t="s">
        <v>775</v>
      </c>
    </row>
    <row r="72" spans="1:2">
      <c r="A72" s="4" t="s">
        <v>781</v>
      </c>
      <c r="B72" s="7" t="n">
        <v>8.99</v>
      </c>
    </row>
    <row r="73" spans="1:2">
      <c r="A73" s="4" t="s">
        <v>721</v>
      </c>
    </row>
    <row r="74" spans="1:2">
      <c r="A74" s="3" t="s">
        <v>775</v>
      </c>
    </row>
    <row r="75" spans="1:2">
      <c r="A75" s="4" t="s">
        <v>776</v>
      </c>
      <c r="B75" s="5" t="n">
        <v>30000</v>
      </c>
    </row>
    <row r="76" spans="1:2">
      <c r="A76" s="4" t="s">
        <v>777</v>
      </c>
      <c r="B76" s="4" t="s">
        <v>798</v>
      </c>
    </row>
    <row r="77" spans="1:2">
      <c r="A77" s="4" t="s">
        <v>778</v>
      </c>
      <c r="B77" s="5" t="n">
        <v>13334</v>
      </c>
    </row>
    <row r="78" spans="1:2">
      <c r="A78" s="4" t="s">
        <v>799</v>
      </c>
    </row>
    <row r="79" spans="1:2">
      <c r="A79" s="3" t="s">
        <v>775</v>
      </c>
    </row>
    <row r="80" spans="1:2">
      <c r="A80" s="4" t="s">
        <v>781</v>
      </c>
      <c r="B80" s="6" t="n">
        <v>9</v>
      </c>
    </row>
    <row r="81" spans="1:2">
      <c r="A81" s="4" t="s">
        <v>800</v>
      </c>
    </row>
    <row r="82" spans="1:2">
      <c r="A82" s="3" t="s">
        <v>775</v>
      </c>
    </row>
    <row r="83" spans="1:2">
      <c r="A83" s="4" t="s">
        <v>781</v>
      </c>
      <c r="B83" s="7" t="n">
        <v>9.99</v>
      </c>
    </row>
    <row r="84" spans="1:2">
      <c r="A84" s="4" t="s">
        <v>722</v>
      </c>
    </row>
    <row r="85" spans="1:2">
      <c r="A85" s="3" t="s">
        <v>775</v>
      </c>
    </row>
    <row r="86" spans="1:2">
      <c r="A86" s="4" t="s">
        <v>776</v>
      </c>
      <c r="B86" s="5" t="n">
        <v>198000</v>
      </c>
    </row>
    <row r="87" spans="1:2">
      <c r="A87" s="4" t="s">
        <v>777</v>
      </c>
      <c r="B87" s="4" t="s">
        <v>801</v>
      </c>
    </row>
    <row r="88" spans="1:2">
      <c r="A88" s="4" t="s">
        <v>778</v>
      </c>
      <c r="B88" s="5" t="n">
        <v>193000</v>
      </c>
    </row>
    <row r="89" spans="1:2">
      <c r="A89" s="4" t="s">
        <v>802</v>
      </c>
    </row>
    <row r="90" spans="1:2">
      <c r="A90" s="3" t="s">
        <v>775</v>
      </c>
    </row>
    <row r="91" spans="1:2">
      <c r="A91" s="4" t="s">
        <v>781</v>
      </c>
      <c r="B91" s="6" t="n">
        <v>10</v>
      </c>
    </row>
    <row r="92" spans="1:2">
      <c r="A92" s="4" t="s">
        <v>803</v>
      </c>
    </row>
    <row r="93" spans="1:2">
      <c r="A93" s="3" t="s">
        <v>775</v>
      </c>
    </row>
    <row r="94" spans="1:2">
      <c r="A94" s="4" t="s">
        <v>781</v>
      </c>
      <c r="B94" s="7" t="n">
        <v>19.99</v>
      </c>
    </row>
    <row r="95" spans="1:2">
      <c r="A95" s="4" t="s">
        <v>804</v>
      </c>
    </row>
    <row r="96" spans="1:2">
      <c r="A96" s="3" t="s">
        <v>775</v>
      </c>
    </row>
    <row r="97" spans="1:2">
      <c r="A97" s="4" t="s">
        <v>776</v>
      </c>
      <c r="B97" s="5" t="n">
        <v>175950</v>
      </c>
    </row>
    <row r="98" spans="1:2">
      <c r="A98" s="4" t="s">
        <v>777</v>
      </c>
      <c r="B98" s="4" t="s">
        <v>805</v>
      </c>
    </row>
    <row r="99" spans="1:2">
      <c r="A99" s="4" t="s">
        <v>778</v>
      </c>
      <c r="B99" s="5" t="n">
        <v>168950</v>
      </c>
    </row>
    <row r="100" spans="1:2">
      <c r="A100" s="4" t="s">
        <v>806</v>
      </c>
    </row>
    <row r="101" spans="1:2">
      <c r="A101" s="3" t="s">
        <v>775</v>
      </c>
    </row>
    <row r="102" spans="1:2">
      <c r="A102" s="4" t="s">
        <v>781</v>
      </c>
      <c r="B102" s="6" t="n">
        <v>20</v>
      </c>
    </row>
    <row r="103" spans="1:2">
      <c r="A103" s="4" t="s">
        <v>807</v>
      </c>
    </row>
    <row r="104" spans="1:2">
      <c r="A104" s="3" t="s">
        <v>775</v>
      </c>
    </row>
    <row r="105" spans="1:2">
      <c r="A105" s="4" t="s">
        <v>781</v>
      </c>
      <c r="B105" s="6" t="n">
        <v>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32</v>
      </c>
    </row>
    <row r="3" spans="1:3">
      <c r="A3" s="4" t="s">
        <v>754</v>
      </c>
      <c r="B3" s="6" t="n">
        <v>100083</v>
      </c>
      <c r="C3" s="6" t="n">
        <v>177647</v>
      </c>
    </row>
    <row r="4" spans="1:3">
      <c r="A4" s="4" t="s">
        <v>752</v>
      </c>
      <c r="B4" s="4" t="s">
        <v>49</v>
      </c>
    </row>
    <row r="5" spans="1:3">
      <c r="A5" s="4" t="s">
        <v>809</v>
      </c>
    </row>
    <row r="6" spans="1:3">
      <c r="A6" s="4" t="s">
        <v>754</v>
      </c>
      <c r="B6" s="5" t="n">
        <v>100083</v>
      </c>
      <c r="C6" s="5" t="n">
        <v>168800</v>
      </c>
    </row>
    <row r="7" spans="1:3">
      <c r="A7" s="4" t="s">
        <v>752</v>
      </c>
      <c r="B7" s="4" t="s">
        <v>49</v>
      </c>
    </row>
    <row r="8" spans="1:3">
      <c r="A8" s="4" t="s">
        <v>810</v>
      </c>
    </row>
    <row r="9" spans="1:3">
      <c r="A9" s="4" t="s">
        <v>754</v>
      </c>
      <c r="B9" s="4" t="s">
        <v>49</v>
      </c>
      <c r="C9" s="6" t="n">
        <v>8847</v>
      </c>
    </row>
    <row r="10" spans="1:3">
      <c r="A10" s="4" t="s">
        <v>752</v>
      </c>
      <c r="B10" s="4" t="s">
        <v>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811</v>
      </c>
      <c r="B1" s="2" t="s">
        <v>812</v>
      </c>
      <c r="C1" s="2" t="s">
        <v>813</v>
      </c>
      <c r="D1" s="2" t="s">
        <v>814</v>
      </c>
      <c r="E1" s="2" t="s">
        <v>815</v>
      </c>
      <c r="F1" s="2" t="s">
        <v>2</v>
      </c>
      <c r="G1" s="2" t="s">
        <v>32</v>
      </c>
    </row>
    <row r="2" spans="1:7">
      <c r="A2" s="4" t="s">
        <v>816</v>
      </c>
      <c r="G2" s="6" t="n">
        <v>4</v>
      </c>
    </row>
    <row r="3" spans="1:7">
      <c r="A3" s="4" t="s">
        <v>817</v>
      </c>
      <c r="F3" s="5" t="n">
        <v>2168950</v>
      </c>
    </row>
    <row r="4" spans="1:7">
      <c r="A4" s="4" t="s">
        <v>345</v>
      </c>
      <c r="F4" s="6" t="n">
        <v>292090</v>
      </c>
      <c r="G4" s="6" t="n">
        <v>564105</v>
      </c>
    </row>
    <row r="5" spans="1:7">
      <c r="A5" s="4" t="s">
        <v>818</v>
      </c>
      <c r="F5" s="5" t="n">
        <v>364120</v>
      </c>
      <c r="G5" s="5" t="n">
        <v>387075</v>
      </c>
    </row>
    <row r="6" spans="1:7">
      <c r="A6" s="4" t="s">
        <v>819</v>
      </c>
      <c r="F6" s="5" t="n">
        <v>1894000</v>
      </c>
      <c r="G6" s="5" t="n">
        <v>1210015</v>
      </c>
    </row>
    <row r="7" spans="1:7">
      <c r="A7" s="4" t="s">
        <v>88</v>
      </c>
      <c r="F7" s="5" t="n">
        <v>542336</v>
      </c>
      <c r="G7" s="5" t="n">
        <v>339443</v>
      </c>
    </row>
    <row r="8" spans="1:7">
      <c r="A8" s="4" t="s">
        <v>820</v>
      </c>
      <c r="F8" s="5" t="n">
        <v>476500</v>
      </c>
      <c r="G8" s="5" t="n">
        <v>5000</v>
      </c>
    </row>
    <row r="9" spans="1:7">
      <c r="A9" s="4" t="s">
        <v>486</v>
      </c>
    </row>
    <row r="10" spans="1:7">
      <c r="A10" s="4" t="s">
        <v>345</v>
      </c>
      <c r="G10" s="5" t="n">
        <v>65000</v>
      </c>
    </row>
    <row r="11" spans="1:7">
      <c r="A11" s="4" t="s">
        <v>417</v>
      </c>
      <c r="F11" s="5" t="n">
        <v>432000</v>
      </c>
      <c r="G11" s="5" t="n">
        <v>538018</v>
      </c>
    </row>
    <row r="12" spans="1:7">
      <c r="A12" s="4" t="s">
        <v>88</v>
      </c>
      <c r="F12" s="6" t="n">
        <v>58000</v>
      </c>
      <c r="G12" s="6" t="n">
        <v>88003</v>
      </c>
    </row>
    <row r="13" spans="1:7">
      <c r="A13" s="4" t="s">
        <v>623</v>
      </c>
    </row>
    <row r="14" spans="1:7">
      <c r="A14" s="4" t="s">
        <v>821</v>
      </c>
      <c r="F14" s="5" t="n">
        <v>54901</v>
      </c>
      <c r="G14" s="5" t="n">
        <v>31473</v>
      </c>
    </row>
    <row r="15" spans="1:7">
      <c r="A15" s="4" t="s">
        <v>822</v>
      </c>
    </row>
    <row r="16" spans="1:7">
      <c r="A16" s="4" t="s">
        <v>45</v>
      </c>
      <c r="F16" s="6" t="n">
        <v>2277</v>
      </c>
    </row>
    <row r="17" spans="1:7">
      <c r="A17" s="4" t="s">
        <v>823</v>
      </c>
      <c r="F17" s="6" t="n">
        <v>45000</v>
      </c>
    </row>
    <row r="18" spans="1:7">
      <c r="A18" s="4" t="s">
        <v>824</v>
      </c>
      <c r="F18" s="5" t="n">
        <v>17854</v>
      </c>
    </row>
    <row r="19" spans="1:7">
      <c r="A19" s="4" t="s">
        <v>825</v>
      </c>
      <c r="F19" s="4" t="s">
        <v>826</v>
      </c>
    </row>
    <row r="20" spans="1:7">
      <c r="A20" s="4" t="s">
        <v>820</v>
      </c>
      <c r="F20" s="6" t="n">
        <v>74000</v>
      </c>
    </row>
    <row r="21" spans="1:7">
      <c r="A21" s="4" t="s">
        <v>827</v>
      </c>
    </row>
    <row r="22" spans="1:7">
      <c r="A22" s="4" t="s">
        <v>417</v>
      </c>
      <c r="F22" s="6" t="n">
        <v>322000</v>
      </c>
    </row>
    <row r="23" spans="1:7">
      <c r="A23" s="4" t="s">
        <v>828</v>
      </c>
    </row>
    <row r="24" spans="1:7">
      <c r="A24" s="4" t="s">
        <v>829</v>
      </c>
      <c r="F24" s="5" t="n">
        <v>3000</v>
      </c>
    </row>
    <row r="25" spans="1:7">
      <c r="A25" s="4" t="s">
        <v>816</v>
      </c>
      <c r="F25" s="6" t="n">
        <v>4</v>
      </c>
    </row>
    <row r="26" spans="1:7">
      <c r="A26" s="4" t="s">
        <v>830</v>
      </c>
    </row>
    <row r="27" spans="1:7">
      <c r="A27" s="4" t="s">
        <v>831</v>
      </c>
      <c r="F27" s="9" t="n">
        <v>2.77</v>
      </c>
    </row>
    <row r="28" spans="1:7">
      <c r="A28" s="4" t="s">
        <v>832</v>
      </c>
    </row>
    <row r="29" spans="1:7">
      <c r="A29" s="4" t="s">
        <v>831</v>
      </c>
      <c r="F29" s="7" t="n">
        <v>2.51</v>
      </c>
    </row>
    <row r="30" spans="1:7">
      <c r="A30" s="4" t="s">
        <v>833</v>
      </c>
    </row>
    <row r="31" spans="1:7">
      <c r="A31" s="4" t="s">
        <v>829</v>
      </c>
      <c r="F31" s="5" t="n">
        <v>50000</v>
      </c>
    </row>
    <row r="32" spans="1:7">
      <c r="A32" s="4" t="s">
        <v>834</v>
      </c>
      <c r="F32" s="6" t="n">
        <v>175000</v>
      </c>
    </row>
    <row r="33" spans="1:7">
      <c r="A33" s="4" t="s">
        <v>835</v>
      </c>
      <c r="F33" s="5" t="n">
        <v>35000</v>
      </c>
    </row>
    <row r="34" spans="1:7">
      <c r="A34" s="4" t="s">
        <v>836</v>
      </c>
    </row>
    <row r="35" spans="1:7">
      <c r="A35" s="4" t="s">
        <v>816</v>
      </c>
      <c r="F35" s="6" t="n">
        <v>30</v>
      </c>
    </row>
    <row r="36" spans="1:7">
      <c r="A36" s="4" t="s">
        <v>837</v>
      </c>
    </row>
    <row r="37" spans="1:7">
      <c r="A37" s="4" t="s">
        <v>816</v>
      </c>
      <c r="F37" s="7" t="n">
        <v>3.5</v>
      </c>
    </row>
    <row r="38" spans="1:7">
      <c r="A38" s="4" t="s">
        <v>838</v>
      </c>
    </row>
    <row r="39" spans="1:7">
      <c r="A39" s="4" t="s">
        <v>817</v>
      </c>
      <c r="D39" s="5" t="n">
        <v>1219450</v>
      </c>
    </row>
    <row r="40" spans="1:7">
      <c r="A40" s="4" t="s">
        <v>839</v>
      </c>
      <c r="D40" s="7" t="n">
        <v>5.7</v>
      </c>
    </row>
    <row r="41" spans="1:7">
      <c r="A41" s="4" t="s">
        <v>840</v>
      </c>
      <c r="D41" s="5" t="n">
        <v>30</v>
      </c>
    </row>
    <row r="42" spans="1:7">
      <c r="A42" s="4" t="s">
        <v>841</v>
      </c>
      <c r="D42" s="7" t="n">
        <v>4.7</v>
      </c>
    </row>
    <row r="43" spans="1:7">
      <c r="A43" s="4" t="s">
        <v>842</v>
      </c>
    </row>
    <row r="44" spans="1:7">
      <c r="A44" s="4" t="s">
        <v>614</v>
      </c>
      <c r="F44" s="5" t="n">
        <v>256668</v>
      </c>
    </row>
    <row r="45" spans="1:7">
      <c r="A45" s="4" t="s">
        <v>843</v>
      </c>
    </row>
    <row r="46" spans="1:7">
      <c r="A46" s="4" t="s">
        <v>844</v>
      </c>
      <c r="F46" s="4" t="s">
        <v>303</v>
      </c>
    </row>
    <row r="47" spans="1:7">
      <c r="A47" s="4" t="s">
        <v>829</v>
      </c>
      <c r="F47" s="5" t="n">
        <v>266668</v>
      </c>
    </row>
    <row r="48" spans="1:7">
      <c r="A48" s="4" t="s">
        <v>816</v>
      </c>
      <c r="F48" s="6" t="n">
        <v>4</v>
      </c>
    </row>
    <row r="49" spans="1:7">
      <c r="A49" s="4" t="s">
        <v>834</v>
      </c>
      <c r="F49" s="6" t="n">
        <v>770000</v>
      </c>
    </row>
    <row r="50" spans="1:7">
      <c r="A50" s="4" t="s">
        <v>845</v>
      </c>
    </row>
    <row r="51" spans="1:7">
      <c r="A51" s="4" t="s">
        <v>345</v>
      </c>
      <c r="F51" s="5" t="n">
        <v>30015</v>
      </c>
    </row>
    <row r="52" spans="1:7">
      <c r="A52" s="4" t="s">
        <v>846</v>
      </c>
    </row>
    <row r="53" spans="1:7">
      <c r="A53" s="4" t="s">
        <v>818</v>
      </c>
      <c r="F53" s="6" t="n">
        <v>45015</v>
      </c>
    </row>
    <row r="54" spans="1:7">
      <c r="A54" s="4" t="s">
        <v>847</v>
      </c>
    </row>
    <row r="55" spans="1:7">
      <c r="A55" s="4" t="s">
        <v>844</v>
      </c>
      <c r="E55" s="4" t="s">
        <v>303</v>
      </c>
      <c r="F55" s="4" t="s">
        <v>303</v>
      </c>
    </row>
    <row r="56" spans="1:7">
      <c r="A56" s="4" t="s">
        <v>829</v>
      </c>
      <c r="E56" s="5" t="n">
        <v>20000</v>
      </c>
      <c r="F56" s="5" t="n">
        <v>95802</v>
      </c>
    </row>
    <row r="57" spans="1:7">
      <c r="A57" s="4" t="s">
        <v>816</v>
      </c>
      <c r="E57" s="6" t="n">
        <v>4</v>
      </c>
      <c r="F57" s="6" t="n">
        <v>4</v>
      </c>
    </row>
    <row r="58" spans="1:7">
      <c r="A58" s="4" t="s">
        <v>614</v>
      </c>
      <c r="F58" s="5" t="n">
        <v>95802</v>
      </c>
    </row>
    <row r="59" spans="1:7">
      <c r="A59" s="4" t="s">
        <v>417</v>
      </c>
      <c r="E59" s="6" t="n">
        <v>242000</v>
      </c>
      <c r="F59" s="6" t="n">
        <v>280000</v>
      </c>
    </row>
    <row r="60" spans="1:7">
      <c r="A60" s="4" t="s">
        <v>819</v>
      </c>
      <c r="E60" s="5" t="n">
        <v>200000</v>
      </c>
    </row>
    <row r="61" spans="1:7">
      <c r="A61" s="4" t="s">
        <v>88</v>
      </c>
      <c r="E61" s="6" t="n">
        <v>42000</v>
      </c>
    </row>
    <row r="62" spans="1:7">
      <c r="A62" s="4" t="s">
        <v>45</v>
      </c>
      <c r="F62" s="6" t="n">
        <v>7402</v>
      </c>
    </row>
    <row r="63" spans="1:7">
      <c r="A63" s="4" t="s">
        <v>848</v>
      </c>
    </row>
    <row r="64" spans="1:7">
      <c r="A64" s="4" t="s">
        <v>829</v>
      </c>
      <c r="F64" s="5" t="n">
        <v>18000</v>
      </c>
    </row>
    <row r="65" spans="1:7">
      <c r="A65" s="4" t="s">
        <v>816</v>
      </c>
      <c r="F65" s="6" t="n">
        <v>4</v>
      </c>
    </row>
    <row r="66" spans="1:7">
      <c r="A66" s="4" t="s">
        <v>849</v>
      </c>
      <c r="F66" s="4" t="s">
        <v>850</v>
      </c>
    </row>
    <row r="67" spans="1:7">
      <c r="A67" s="4" t="s">
        <v>851</v>
      </c>
    </row>
    <row r="68" spans="1:7">
      <c r="A68" s="4" t="s">
        <v>844</v>
      </c>
      <c r="B68" s="4" t="s">
        <v>303</v>
      </c>
    </row>
    <row r="69" spans="1:7">
      <c r="A69" s="4" t="s">
        <v>829</v>
      </c>
      <c r="B69" s="5" t="n">
        <v>25000</v>
      </c>
    </row>
    <row r="70" spans="1:7">
      <c r="A70" s="4" t="s">
        <v>816</v>
      </c>
      <c r="B70" s="6" t="n">
        <v>4</v>
      </c>
    </row>
    <row r="71" spans="1:7">
      <c r="A71" s="4" t="s">
        <v>852</v>
      </c>
      <c r="B71" s="6" t="n">
        <v>30000</v>
      </c>
    </row>
    <row r="72" spans="1:7">
      <c r="A72" s="4" t="s">
        <v>853</v>
      </c>
    </row>
    <row r="73" spans="1:7">
      <c r="A73" s="4" t="s">
        <v>844</v>
      </c>
      <c r="C73" s="4" t="s">
        <v>303</v>
      </c>
    </row>
    <row r="74" spans="1:7">
      <c r="A74" s="4" t="s">
        <v>829</v>
      </c>
      <c r="C74" s="5" t="n">
        <v>58334</v>
      </c>
    </row>
    <row r="75" spans="1:7">
      <c r="A75" s="4" t="s">
        <v>816</v>
      </c>
      <c r="C75" s="6" t="n">
        <v>4</v>
      </c>
    </row>
    <row r="76" spans="1:7">
      <c r="A76" s="4" t="s">
        <v>854</v>
      </c>
    </row>
    <row r="77" spans="1:7">
      <c r="A77" s="4" t="s">
        <v>855</v>
      </c>
      <c r="F77" s="6" t="n">
        <v>402500</v>
      </c>
    </row>
    <row r="78" spans="1:7">
      <c r="A78" s="4" t="s">
        <v>856</v>
      </c>
    </row>
    <row r="79" spans="1:7">
      <c r="A79" s="4" t="s">
        <v>844</v>
      </c>
      <c r="B79" s="4" t="s">
        <v>303</v>
      </c>
    </row>
    <row r="80" spans="1:7">
      <c r="A80" s="4" t="s">
        <v>829</v>
      </c>
      <c r="B80" s="5" t="n">
        <v>10000</v>
      </c>
    </row>
    <row r="81" spans="1:7">
      <c r="A81" s="4" t="s">
        <v>816</v>
      </c>
      <c r="B81" s="6" t="n">
        <v>4</v>
      </c>
    </row>
    <row r="82" spans="1:7">
      <c r="A82" s="4" t="s">
        <v>821</v>
      </c>
      <c r="B82" s="5" t="n">
        <v>10000</v>
      </c>
    </row>
    <row r="83" spans="1:7">
      <c r="A83" s="4" t="s">
        <v>857</v>
      </c>
    </row>
    <row r="84" spans="1:7">
      <c r="A84" s="4" t="s">
        <v>852</v>
      </c>
      <c r="C84" s="6" t="n">
        <v>175000</v>
      </c>
    </row>
    <row r="85" spans="1:7">
      <c r="A85" s="4" t="s">
        <v>821</v>
      </c>
      <c r="C85" s="5" t="n">
        <v>58334</v>
      </c>
    </row>
    <row r="86" spans="1:7">
      <c r="A86" s="4" t="s">
        <v>858</v>
      </c>
    </row>
    <row r="87" spans="1:7">
      <c r="A87" s="4" t="s">
        <v>844</v>
      </c>
      <c r="C87" s="4" t="s">
        <v>303</v>
      </c>
    </row>
    <row r="88" spans="1:7">
      <c r="A88" s="4" t="s">
        <v>829</v>
      </c>
      <c r="C88" s="5" t="n">
        <v>88334</v>
      </c>
    </row>
    <row r="89" spans="1:7">
      <c r="A89" s="4" t="s">
        <v>816</v>
      </c>
      <c r="C89" s="6" t="n">
        <v>4</v>
      </c>
    </row>
    <row r="90" spans="1:7">
      <c r="A90" s="4" t="s">
        <v>852</v>
      </c>
      <c r="C90" s="6" t="n">
        <v>265000</v>
      </c>
    </row>
    <row r="91" spans="1:7">
      <c r="A91" s="4" t="s">
        <v>821</v>
      </c>
      <c r="C91" s="5" t="n">
        <v>883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2</v>
      </c>
    </row>
    <row r="3" spans="1:3">
      <c r="A3" s="3" t="s">
        <v>130</v>
      </c>
    </row>
    <row r="4" spans="1:3">
      <c r="A4" s="4" t="s">
        <v>125</v>
      </c>
      <c r="B4" s="6" t="n">
        <v>-8636292</v>
      </c>
      <c r="C4" s="6" t="n">
        <v>-7923480</v>
      </c>
    </row>
    <row r="5" spans="1:3">
      <c r="A5" s="3" t="s">
        <v>131</v>
      </c>
    </row>
    <row r="6" spans="1:3">
      <c r="A6" s="4" t="s">
        <v>88</v>
      </c>
      <c r="B6" s="5" t="n">
        <v>542336</v>
      </c>
      <c r="C6" s="5" t="n">
        <v>339443</v>
      </c>
    </row>
    <row r="7" spans="1:3">
      <c r="A7" s="4" t="s">
        <v>132</v>
      </c>
      <c r="B7" s="5" t="n">
        <v>40052</v>
      </c>
      <c r="C7" s="5" t="n">
        <v>85086</v>
      </c>
    </row>
    <row r="8" spans="1:3">
      <c r="A8" s="4" t="s">
        <v>133</v>
      </c>
      <c r="B8" s="5" t="n">
        <v>258425</v>
      </c>
      <c r="C8" s="5" t="n">
        <v>213784</v>
      </c>
    </row>
    <row r="9" spans="1:3">
      <c r="A9" s="4" t="s">
        <v>134</v>
      </c>
      <c r="B9" s="5" t="n">
        <v>2536785</v>
      </c>
      <c r="C9" s="5" t="n">
        <v>1954736</v>
      </c>
    </row>
    <row r="10" spans="1:3">
      <c r="A10" s="4" t="s">
        <v>135</v>
      </c>
      <c r="B10" s="5" t="n">
        <v>58787</v>
      </c>
      <c r="C10" s="5" t="n">
        <v>35677</v>
      </c>
    </row>
    <row r="11" spans="1:3">
      <c r="A11" s="4" t="s">
        <v>90</v>
      </c>
      <c r="B11" s="5" t="n">
        <v>28486</v>
      </c>
      <c r="C11" s="5" t="n">
        <v>114415</v>
      </c>
    </row>
    <row r="12" spans="1:3">
      <c r="A12" s="4" t="s">
        <v>91</v>
      </c>
      <c r="B12" s="5" t="n">
        <v>-12182</v>
      </c>
      <c r="C12" s="4" t="s">
        <v>49</v>
      </c>
    </row>
    <row r="13" spans="1:3">
      <c r="A13" s="3" t="s">
        <v>136</v>
      </c>
    </row>
    <row r="14" spans="1:3">
      <c r="A14" s="4" t="s">
        <v>35</v>
      </c>
      <c r="B14" s="5" t="n">
        <v>87375</v>
      </c>
      <c r="C14" s="5" t="n">
        <v>-93375</v>
      </c>
    </row>
    <row r="15" spans="1:3">
      <c r="A15" s="4" t="s">
        <v>36</v>
      </c>
      <c r="B15" s="5" t="n">
        <v>5494</v>
      </c>
      <c r="C15" s="5" t="n">
        <v>-6833</v>
      </c>
    </row>
    <row r="16" spans="1:3">
      <c r="A16" s="4" t="s">
        <v>43</v>
      </c>
      <c r="B16" s="5" t="n">
        <v>-113151</v>
      </c>
      <c r="C16" s="5" t="n">
        <v>1381407</v>
      </c>
    </row>
    <row r="17" spans="1:3">
      <c r="A17" s="4" t="s">
        <v>45</v>
      </c>
      <c r="B17" s="5" t="n">
        <v>120552</v>
      </c>
      <c r="C17" s="5" t="n">
        <v>-81387</v>
      </c>
    </row>
    <row r="18" spans="1:3">
      <c r="A18" s="4" t="s">
        <v>44</v>
      </c>
      <c r="B18" s="5" t="n">
        <v>80658</v>
      </c>
      <c r="C18" s="5" t="n">
        <v>1022813</v>
      </c>
    </row>
    <row r="19" spans="1:3">
      <c r="A19" s="4" t="s">
        <v>137</v>
      </c>
      <c r="B19" s="4" t="s">
        <v>49</v>
      </c>
      <c r="C19" s="5" t="n">
        <v>-164349</v>
      </c>
    </row>
    <row r="20" spans="1:3">
      <c r="A20" s="4" t="s">
        <v>138</v>
      </c>
      <c r="B20" s="5" t="n">
        <v>3633617</v>
      </c>
      <c r="C20" s="5" t="n">
        <v>4801417</v>
      </c>
    </row>
    <row r="21" spans="1:3">
      <c r="A21" s="4" t="s">
        <v>139</v>
      </c>
      <c r="B21" s="5" t="n">
        <v>-5002675</v>
      </c>
      <c r="C21" s="5" t="n">
        <v>-3122063</v>
      </c>
    </row>
    <row r="22" spans="1:3">
      <c r="A22" s="3" t="s">
        <v>140</v>
      </c>
    </row>
    <row r="23" spans="1:3">
      <c r="A23" s="4" t="s">
        <v>141</v>
      </c>
      <c r="B23" s="5" t="n">
        <v>-188764</v>
      </c>
      <c r="C23" s="5" t="n">
        <v>-408069</v>
      </c>
    </row>
    <row r="24" spans="1:3">
      <c r="A24" s="4" t="s">
        <v>142</v>
      </c>
      <c r="B24" s="4" t="s">
        <v>49</v>
      </c>
      <c r="C24" s="5" t="n">
        <v>-75000</v>
      </c>
    </row>
    <row r="25" spans="1:3">
      <c r="A25" s="4" t="s">
        <v>143</v>
      </c>
      <c r="B25" s="5" t="n">
        <v>-188764</v>
      </c>
      <c r="C25" s="5" t="n">
        <v>-483069</v>
      </c>
    </row>
    <row r="26" spans="1:3">
      <c r="A26" s="3" t="s">
        <v>144</v>
      </c>
    </row>
    <row r="27" spans="1:3">
      <c r="A27" s="4" t="s">
        <v>145</v>
      </c>
      <c r="B27" s="5" t="n">
        <v>1894000</v>
      </c>
      <c r="C27" s="5" t="n">
        <v>1210015</v>
      </c>
    </row>
    <row r="28" spans="1:3">
      <c r="A28" s="4" t="s">
        <v>146</v>
      </c>
      <c r="B28" s="5" t="n">
        <v>-476500</v>
      </c>
      <c r="C28" s="5" t="n">
        <v>-5000</v>
      </c>
    </row>
    <row r="29" spans="1:3">
      <c r="A29" s="4" t="s">
        <v>147</v>
      </c>
      <c r="B29" s="5" t="n">
        <v>292090</v>
      </c>
      <c r="C29" s="5" t="n">
        <v>564105</v>
      </c>
    </row>
    <row r="30" spans="1:3">
      <c r="A30" s="4" t="s">
        <v>148</v>
      </c>
      <c r="B30" s="5" t="n">
        <v>-364120</v>
      </c>
      <c r="C30" s="5" t="n">
        <v>-387075</v>
      </c>
    </row>
    <row r="31" spans="1:3">
      <c r="A31" s="4" t="s">
        <v>149</v>
      </c>
      <c r="B31" s="5" t="n">
        <v>212898</v>
      </c>
      <c r="C31" s="5" t="n">
        <v>264144</v>
      </c>
    </row>
    <row r="32" spans="1:3">
      <c r="A32" s="4" t="s">
        <v>150</v>
      </c>
      <c r="B32" s="5" t="n">
        <v>3498338</v>
      </c>
      <c r="C32" s="5" t="n">
        <v>2033700</v>
      </c>
    </row>
    <row r="33" spans="1:3">
      <c r="A33" s="4" t="s">
        <v>151</v>
      </c>
      <c r="B33" s="5" t="n">
        <v>5056706</v>
      </c>
      <c r="C33" s="5" t="n">
        <v>3679889</v>
      </c>
    </row>
    <row r="34" spans="1:3">
      <c r="A34" s="4" t="s">
        <v>152</v>
      </c>
      <c r="B34" s="5" t="n">
        <v>-134733</v>
      </c>
      <c r="C34" s="5" t="n">
        <v>74757</v>
      </c>
    </row>
    <row r="35" spans="1:3">
      <c r="A35" s="4" t="s">
        <v>153</v>
      </c>
      <c r="B35" s="5" t="n">
        <v>166555</v>
      </c>
      <c r="C35" s="5" t="n">
        <v>91798</v>
      </c>
    </row>
    <row r="36" spans="1:3">
      <c r="A36" s="4" t="s">
        <v>154</v>
      </c>
      <c r="B36" s="5" t="n">
        <v>31822</v>
      </c>
      <c r="C36" s="5" t="n">
        <v>166555</v>
      </c>
    </row>
    <row r="37" spans="1:3">
      <c r="A37" s="3" t="s">
        <v>155</v>
      </c>
    </row>
    <row r="38" spans="1:3">
      <c r="A38" s="4" t="s">
        <v>156</v>
      </c>
      <c r="B38" s="5" t="n">
        <v>30406</v>
      </c>
      <c r="C38" s="5" t="n">
        <v>61453</v>
      </c>
    </row>
    <row r="39" spans="1:3">
      <c r="A39" s="3" t="s">
        <v>157</v>
      </c>
    </row>
    <row r="40" spans="1:3">
      <c r="A40" s="4" t="s">
        <v>158</v>
      </c>
      <c r="B40" s="5" t="n">
        <v>96634</v>
      </c>
      <c r="C40" s="5" t="n">
        <v>114873</v>
      </c>
    </row>
    <row r="41" spans="1:3">
      <c r="A41" s="4" t="s">
        <v>110</v>
      </c>
      <c r="B41" s="5" t="n">
        <v>246212</v>
      </c>
      <c r="C41" s="5" t="n">
        <v>178893</v>
      </c>
    </row>
    <row r="42" spans="1:3">
      <c r="A42" s="4" t="s">
        <v>159</v>
      </c>
      <c r="B42" s="5" t="n">
        <v>352593</v>
      </c>
      <c r="C42" s="5" t="n">
        <v>5720195</v>
      </c>
    </row>
    <row r="43" spans="1:3">
      <c r="A43" s="4" t="s">
        <v>104</v>
      </c>
      <c r="B43" s="5" t="n">
        <v>341752</v>
      </c>
      <c r="C43" s="5" t="n">
        <v>238508</v>
      </c>
    </row>
    <row r="44" spans="1:3">
      <c r="A44" s="4" t="s">
        <v>160</v>
      </c>
      <c r="B44" s="5" t="n">
        <v>27553</v>
      </c>
      <c r="C44" s="5" t="n">
        <v>8481</v>
      </c>
    </row>
    <row r="45" spans="1:3">
      <c r="A45" s="4" t="s">
        <v>161</v>
      </c>
      <c r="B45" s="4" t="s">
        <v>49</v>
      </c>
      <c r="C45" s="5" t="n">
        <v>44379</v>
      </c>
    </row>
    <row r="46" spans="1:3">
      <c r="A46" s="4" t="s">
        <v>162</v>
      </c>
      <c r="B46" s="5" t="n">
        <v>231708</v>
      </c>
      <c r="C46" s="5" t="n">
        <v>87788</v>
      </c>
    </row>
    <row r="47" spans="1:3">
      <c r="A47" s="4" t="s">
        <v>108</v>
      </c>
      <c r="B47" s="4" t="s">
        <v>49</v>
      </c>
      <c r="C47" s="5" t="n">
        <v>152000</v>
      </c>
    </row>
    <row r="48" spans="1:3">
      <c r="A48" s="4" t="s">
        <v>163</v>
      </c>
      <c r="B48" s="4" t="s">
        <v>49</v>
      </c>
      <c r="C48" s="5" t="n">
        <v>139729</v>
      </c>
    </row>
    <row r="49" spans="1:3">
      <c r="A49" s="4" t="s">
        <v>164</v>
      </c>
      <c r="B49" s="4" t="s">
        <v>49</v>
      </c>
      <c r="C49" s="5" t="n">
        <v>65000</v>
      </c>
    </row>
    <row r="50" spans="1:3">
      <c r="A50" s="4" t="s">
        <v>165</v>
      </c>
      <c r="B50" s="4" t="s">
        <v>49</v>
      </c>
      <c r="C50" s="5" t="n">
        <v>5000</v>
      </c>
    </row>
    <row r="51" spans="1:3">
      <c r="A51" s="4" t="s">
        <v>123</v>
      </c>
      <c r="B51" s="6" t="n">
        <v>48875</v>
      </c>
      <c r="C51"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1T17:54:33Z</dcterms:created>
  <dcterms:modified xmlns:dcterms="http://purl.org/dc/terms/" xmlns:xsi="http://www.w3.org/2001/XMLSchema-instance" xsi:type="dcterms:W3CDTF">2017-03-21T17:54:33Z</dcterms:modified>
</cp:coreProperties>
</file>